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Stock Plans" sheetId="16" state="visible" r:id="rId16"/>
    <sheet xmlns:r="http://schemas.openxmlformats.org/officeDocument/2006/relationships" name="Employee Benefi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elected Quarterly Financial Da" sheetId="21" state="visible" r:id="rId21"/>
    <sheet xmlns:r="http://schemas.openxmlformats.org/officeDocument/2006/relationships" name="Schedule II"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Stock Plans (Tables)" sheetId="31" state="visible" r:id="rId31"/>
    <sheet xmlns:r="http://schemas.openxmlformats.org/officeDocument/2006/relationships" name="Employee Benefits (Tables)" sheetId="32" state="visible" r:id="rId32"/>
    <sheet xmlns:r="http://schemas.openxmlformats.org/officeDocument/2006/relationships" name="Commitments and Contingencies (" sheetId="33" state="visible" r:id="rId33"/>
    <sheet xmlns:r="http://schemas.openxmlformats.org/officeDocument/2006/relationships" name="Business Segment Information (T" sheetId="34" state="visible" r:id="rId34"/>
    <sheet xmlns:r="http://schemas.openxmlformats.org/officeDocument/2006/relationships" name="Selected Quarterly Financial _2" sheetId="35" state="visible" r:id="rId35"/>
    <sheet xmlns:r="http://schemas.openxmlformats.org/officeDocument/2006/relationships" name="Accounting Policies - Narrative" sheetId="36" state="visible" r:id="rId36"/>
    <sheet xmlns:r="http://schemas.openxmlformats.org/officeDocument/2006/relationships" name="Accounting Policies - Schedule " sheetId="37" state="visible" r:id="rId37"/>
    <sheet xmlns:r="http://schemas.openxmlformats.org/officeDocument/2006/relationships" name="Accounting Policies - Schedul_2" sheetId="38" state="visible" r:id="rId38"/>
    <sheet xmlns:r="http://schemas.openxmlformats.org/officeDocument/2006/relationships" name="Acquisitions - Total Purchase C" sheetId="39" state="visible" r:id="rId39"/>
    <sheet xmlns:r="http://schemas.openxmlformats.org/officeDocument/2006/relationships" name="Acquisitions - Paragard (Detail"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Intangible Assets (Schedule of " sheetId="43" state="visible" r:id="rId43"/>
    <sheet xmlns:r="http://schemas.openxmlformats.org/officeDocument/2006/relationships" name="Debt - Schedule of Debt (Detail" sheetId="44" state="visible" r:id="rId44"/>
    <sheet xmlns:r="http://schemas.openxmlformats.org/officeDocument/2006/relationships" name="Debt - Schedule of Maturities o" sheetId="45" state="visible" r:id="rId45"/>
    <sheet xmlns:r="http://schemas.openxmlformats.org/officeDocument/2006/relationships" name="Debt - Narrative (Details)" sheetId="46" state="visible" r:id="rId46"/>
    <sheet xmlns:r="http://schemas.openxmlformats.org/officeDocument/2006/relationships" name="Income Taxes - Narrative (Detai" sheetId="47" state="visible" r:id="rId47"/>
    <sheet xmlns:r="http://schemas.openxmlformats.org/officeDocument/2006/relationships" name="Income Taxes - Schedule of Inco" sheetId="48" state="visible" r:id="rId48"/>
    <sheet xmlns:r="http://schemas.openxmlformats.org/officeDocument/2006/relationships" name="Income Taxes - Schedule of In_2" sheetId="49" state="visible" r:id="rId49"/>
    <sheet xmlns:r="http://schemas.openxmlformats.org/officeDocument/2006/relationships" name="Income Taxes - Schedule of Reco" sheetId="50" state="visible" r:id="rId50"/>
    <sheet xmlns:r="http://schemas.openxmlformats.org/officeDocument/2006/relationships" name="Income Taxes - Schedule of Tax " sheetId="51" state="visible" r:id="rId51"/>
    <sheet xmlns:r="http://schemas.openxmlformats.org/officeDocument/2006/relationships" name="Income Taxes - Schedule of Aggr"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Stockholders' Equity - Schedule" sheetId="55" state="visible" r:id="rId55"/>
    <sheet xmlns:r="http://schemas.openxmlformats.org/officeDocument/2006/relationships" name="Stockholders' Equity - Share Re" sheetId="56" state="visible" r:id="rId56"/>
    <sheet xmlns:r="http://schemas.openxmlformats.org/officeDocument/2006/relationships" name="Stockholders' Equity - Dividend" sheetId="57" state="visible" r:id="rId57"/>
    <sheet xmlns:r="http://schemas.openxmlformats.org/officeDocument/2006/relationships" name="Stock Plans - Narrative (Detail" sheetId="58" state="visible" r:id="rId58"/>
    <sheet xmlns:r="http://schemas.openxmlformats.org/officeDocument/2006/relationships" name="Stock Plans - Schedule of Compe" sheetId="59" state="visible" r:id="rId59"/>
    <sheet xmlns:r="http://schemas.openxmlformats.org/officeDocument/2006/relationships" name="Stock Plans - Schedule of Assum" sheetId="60" state="visible" r:id="rId60"/>
    <sheet xmlns:r="http://schemas.openxmlformats.org/officeDocument/2006/relationships" name="Stock Plans - Schedule of Stock" sheetId="61" state="visible" r:id="rId61"/>
    <sheet xmlns:r="http://schemas.openxmlformats.org/officeDocument/2006/relationships" name="Stock Plans - Schedule of Non-V" sheetId="62" state="visible" r:id="rId62"/>
    <sheet xmlns:r="http://schemas.openxmlformats.org/officeDocument/2006/relationships" name="Employee Benefits - Narrative (" sheetId="63" state="visible" r:id="rId63"/>
    <sheet xmlns:r="http://schemas.openxmlformats.org/officeDocument/2006/relationships" name="Employee Benefits - Schedule of" sheetId="64" state="visible" r:id="rId64"/>
    <sheet xmlns:r="http://schemas.openxmlformats.org/officeDocument/2006/relationships" name="Employee Benefits - Schedule _2" sheetId="65" state="visible" r:id="rId65"/>
    <sheet xmlns:r="http://schemas.openxmlformats.org/officeDocument/2006/relationships" name="Employee Benefits - Schedule _3" sheetId="66" state="visible" r:id="rId66"/>
    <sheet xmlns:r="http://schemas.openxmlformats.org/officeDocument/2006/relationships" name="Employee Benefits - Schedule _4" sheetId="67" state="visible" r:id="rId67"/>
    <sheet xmlns:r="http://schemas.openxmlformats.org/officeDocument/2006/relationships" name="Employee Benefits - Schedule _5" sheetId="68" state="visible" r:id="rId68"/>
    <sheet xmlns:r="http://schemas.openxmlformats.org/officeDocument/2006/relationships" name="Employee Benefits - Schedule _6" sheetId="69" state="visible" r:id="rId69"/>
    <sheet xmlns:r="http://schemas.openxmlformats.org/officeDocument/2006/relationships" name="Employee Benefits - Schedule _7" sheetId="70" state="visible" r:id="rId70"/>
    <sheet xmlns:r="http://schemas.openxmlformats.org/officeDocument/2006/relationships" name="Employee Benefits - Schedule _8" sheetId="71" state="visible" r:id="rId71"/>
    <sheet xmlns:r="http://schemas.openxmlformats.org/officeDocument/2006/relationships" name="Employee Benefits - Schedule _9" sheetId="72" state="visible" r:id="rId72"/>
    <sheet xmlns:r="http://schemas.openxmlformats.org/officeDocument/2006/relationships" name="Employee Benefits - Schedule_10" sheetId="73" state="visible" r:id="rId73"/>
    <sheet xmlns:r="http://schemas.openxmlformats.org/officeDocument/2006/relationships" name="Employee Benefits - Schedule_11" sheetId="74" state="visible" r:id="rId74"/>
    <sheet xmlns:r="http://schemas.openxmlformats.org/officeDocument/2006/relationships" name="Employee Benefits - Schedule_12" sheetId="75" state="visible" r:id="rId75"/>
    <sheet xmlns:r="http://schemas.openxmlformats.org/officeDocument/2006/relationships" name="Fair Value Measurements - Narra"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Business Segment Information - "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Business Segment Information _4" sheetId="82" state="visible" r:id="rId82"/>
    <sheet xmlns:r="http://schemas.openxmlformats.org/officeDocument/2006/relationships" name="Selected Quarterly Financial _3" sheetId="83" state="visible" r:id="rId83"/>
    <sheet xmlns:r="http://schemas.openxmlformats.org/officeDocument/2006/relationships" name="Schedule II - Valuation and Qua" sheetId="84" state="visible" r:id="rId84"/>
    <sheet xmlns:r="http://schemas.openxmlformats.org/officeDocument/2006/relationships" name="Schedule II - Valuation and Q_2" sheetId="85" state="visible" r:id="rId85"/>
    <sheet xmlns:r="http://schemas.openxmlformats.org/officeDocument/2006/relationships" name="Schedule II - Valuation and Q_3" sheetId="86" state="visible" r:id="rId86"/>
    <sheet xmlns:r="http://schemas.openxmlformats.org/officeDocument/2006/relationships" name="Uncategorized Items - coo201910" sheetId="87" state="visible" r:id="rId87"/>
  </sheets>
  <definedNames/>
  <calcPr calcId="124519" fullCalcOnLoad="1"/>
</workbook>
</file>

<file path=xl/sharedStrings.xml><?xml version="1.0" encoding="utf-8"?>
<sst xmlns="http://schemas.openxmlformats.org/spreadsheetml/2006/main" uniqueCount="994">
  <si>
    <t>Cover Page - USD ($) $ in Billions</t>
  </si>
  <si>
    <t>12 Months Ended</t>
  </si>
  <si>
    <t>Oct. 31, 2019</t>
  </si>
  <si>
    <t>Nov. 30, 2019</t>
  </si>
  <si>
    <t>Apr. 30, 2019</t>
  </si>
  <si>
    <t>Cover page.</t>
  </si>
  <si>
    <t>Document Type</t>
  </si>
  <si>
    <t>10-K</t>
  </si>
  <si>
    <t>Document Annual Report</t>
  </si>
  <si>
    <t>true</t>
  </si>
  <si>
    <t>Document Period End Date</t>
  </si>
  <si>
    <t>Oct. 31,
		2019</t>
  </si>
  <si>
    <t>Document Transition Report</t>
  </si>
  <si>
    <t>false</t>
  </si>
  <si>
    <t>Entity File Number</t>
  </si>
  <si>
    <t>001-08597</t>
  </si>
  <si>
    <t>Entity Registrant Name</t>
  </si>
  <si>
    <t>THE COOPER COMPANIES, INC.</t>
  </si>
  <si>
    <t>Entity Incorporation, State or Country Code</t>
  </si>
  <si>
    <t>DE</t>
  </si>
  <si>
    <t>Entity Tax Identification Number</t>
  </si>
  <si>
    <t>94-2657368</t>
  </si>
  <si>
    <t>Entity Address, Address Line One</t>
  </si>
  <si>
    <t>6101 Bollinger Canyon Road</t>
  </si>
  <si>
    <t>Entity Address, Address Line Two</t>
  </si>
  <si>
    <t>Suite 500</t>
  </si>
  <si>
    <t>Entity Address, City or Town</t>
  </si>
  <si>
    <t>San Ramon</t>
  </si>
  <si>
    <t>Entity Address, State or Province</t>
  </si>
  <si>
    <t>CA</t>
  </si>
  <si>
    <t>Entity Address, Postal Zip Code</t>
  </si>
  <si>
    <t>94583</t>
  </si>
  <si>
    <t>City Area Code</t>
  </si>
  <si>
    <t>925</t>
  </si>
  <si>
    <t>Local Phone Number</t>
  </si>
  <si>
    <t>460-3600</t>
  </si>
  <si>
    <t>Title of 12(b) Security</t>
  </si>
  <si>
    <t>Common Stock, $.10 par value</t>
  </si>
  <si>
    <t>Trading Symbol</t>
  </si>
  <si>
    <t>CO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711404</t>
  </si>
  <si>
    <t>Current Fiscal Year End Date</t>
  </si>
  <si>
    <t>--10-31</t>
  </si>
  <si>
    <t>Documents Incorporated by Reference</t>
  </si>
  <si>
    <t>Document Part of Form 10-K Portions of the Proxy Statement for the Annual Meeting of Stockholders scheduled to be held in March 2020 Part III</t>
  </si>
  <si>
    <t>Consolidated Statements of Income - USD ($) shares in Millions, $ in Millions</t>
  </si>
  <si>
    <t>Oct. 31, 2018</t>
  </si>
  <si>
    <t>Oct. 31, 2017</t>
  </si>
  <si>
    <t>Income Statement [Abstract]</t>
  </si>
  <si>
    <t>Net sales</t>
  </si>
  <si>
    <t>Cost of sales</t>
  </si>
  <si>
    <t>Gross profit</t>
  </si>
  <si>
    <t>Selling, general and administrative expense</t>
  </si>
  <si>
    <t>Research and development expense</t>
  </si>
  <si>
    <t>Amortization of intangibles</t>
  </si>
  <si>
    <t>Impairment of intangibles</t>
  </si>
  <si>
    <t>Gain on sale of an intangible (Note 3)</t>
  </si>
  <si>
    <t>Operating income</t>
  </si>
  <si>
    <t>Interest expense</t>
  </si>
  <si>
    <t>Other expense (income), net</t>
  </si>
  <si>
    <t>Income before income taxes</t>
  </si>
  <si>
    <t>Provision for income taxes (Note 5)</t>
  </si>
  <si>
    <t>Net income</t>
  </si>
  <si>
    <t>Net (loss) income attributable to Cooper stockholders</t>
  </si>
  <si>
    <t>Earnings per share - basic (Note 6) (in dollars per share)</t>
  </si>
  <si>
    <t>Earnings per share - diluted (Note 6) (in dollars per share)</t>
  </si>
  <si>
    <t>Number of shares used to compute earnings per share:</t>
  </si>
  <si>
    <t>Basic (in shares)</t>
  </si>
  <si>
    <t>Diluted (in shares)</t>
  </si>
  <si>
    <t>Consolidated Statements of Comprehensive Income - USD ($) $ in Millions</t>
  </si>
  <si>
    <t>Statement of Comprehensive Income [Abstract]</t>
  </si>
  <si>
    <t>Other comprehensive income (loss):</t>
  </si>
  <si>
    <t>Foreign currency translation adjustment</t>
  </si>
  <si>
    <t>Change in minimum pension liability, net of tax (benefit) provision of $(8.0), $3.1 and $4.2, respectively</t>
  </si>
  <si>
    <t>Other comprehensive (loss) income</t>
  </si>
  <si>
    <t>Comprehensive income</t>
  </si>
  <si>
    <t>Comprehensive income attributable to Cooper stockholders</t>
  </si>
  <si>
    <t>Consolidated Statements of Comprehensive Income (Parenthetical) - USD ($) $ in Millions</t>
  </si>
  <si>
    <t>Change in minimum pension liability, tax (benefit) provision</t>
  </si>
  <si>
    <t>Consolidated Balance Sheets - USD ($) $ in Thousands</t>
  </si>
  <si>
    <t>Current assets:</t>
  </si>
  <si>
    <t>Cash and cash equivalents</t>
  </si>
  <si>
    <t>Trade accounts receivable, net of allowance for doubtful accounts of $16.4 at October 31, 2019 and $19.0 at October 31, 2018</t>
  </si>
  <si>
    <t>Inventories</t>
  </si>
  <si>
    <t>Prepaid expense and other current assets</t>
  </si>
  <si>
    <t>Total current assets</t>
  </si>
  <si>
    <t>Property, plant and equipment, at cost</t>
  </si>
  <si>
    <t>Less: accumulated depreciation and amortization</t>
  </si>
  <si>
    <t>Property, plant and equipment, net</t>
  </si>
  <si>
    <t>Goodwill (Note 3)</t>
  </si>
  <si>
    <t>Other intangibles, net (Note 3)</t>
  </si>
  <si>
    <t>Deferred tax assets</t>
  </si>
  <si>
    <t>Other assets</t>
  </si>
  <si>
    <t>Total assets</t>
  </si>
  <si>
    <t>Current liabilities:</t>
  </si>
  <si>
    <t>Short-term debt (Note 4)</t>
  </si>
  <si>
    <t>Accounts payable</t>
  </si>
  <si>
    <t>Employee compensation and benefits</t>
  </si>
  <si>
    <t>Other current liabilities</t>
  </si>
  <si>
    <t>Total current liabilities</t>
  </si>
  <si>
    <t>Long-term debt (Note 4)</t>
  </si>
  <si>
    <t>Deferred tax liabilities</t>
  </si>
  <si>
    <t>Long-term tax payable</t>
  </si>
  <si>
    <t>Accrued pension liability and other</t>
  </si>
  <si>
    <t>Total liabilities</t>
  </si>
  <si>
    <t>Commitments and contingencies (see Note 11)</t>
  </si>
  <si>
    <t xml:space="preserve"> </t>
  </si>
  <si>
    <t>Stockholders’ equity:</t>
  </si>
  <si>
    <t>Preferred stock, 10 cents par value, shares authorized: 1.0; zero shares issued or outstanding</t>
  </si>
  <si>
    <t>Common stock, 10 cents par value, shares authorized: 120.0; issued 53.2 at October 31, 2019 and 52.8 at October 31, 2018</t>
  </si>
  <si>
    <t>Additional paid-in capital</t>
  </si>
  <si>
    <t>Accumulated other comprehensive loss</t>
  </si>
  <si>
    <t>Retained earnings</t>
  </si>
  <si>
    <t>Treasury stock at cost: 4.1 shares at October 31, 2019 and 3.6 shares at October 31, 2018</t>
  </si>
  <si>
    <t>Total Cooper stockholders' equity</t>
  </si>
  <si>
    <t>Noncontrolling interests</t>
  </si>
  <si>
    <t>Stockholders’ equity (Note 7)</t>
  </si>
  <si>
    <t>Total liabilities and stockholders' equity</t>
  </si>
  <si>
    <t>Consolidated Balance Sheets (Parenthetical) - USD ($) $ in Millions</t>
  </si>
  <si>
    <t>Statement of Financial Position [Abstract]</t>
  </si>
  <si>
    <t>Trade 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Stockholders' Equity - USD ($) $ in Millions</t>
  </si>
  <si>
    <t>Total</t>
  </si>
  <si>
    <t>Common Shares</t>
  </si>
  <si>
    <t>Treasury Stock</t>
  </si>
  <si>
    <t>Treasury Stock Par Net Value</t>
  </si>
  <si>
    <t>Additional Paid-In Capital</t>
  </si>
  <si>
    <t>Accumulated Other Comprehensive Income (Loss)</t>
  </si>
  <si>
    <t>Retained Earnings</t>
  </si>
  <si>
    <t>Noncontrolling Interests</t>
  </si>
  <si>
    <t>Beginning balance (in shares) at Oct. 31, 2016</t>
  </si>
  <si>
    <t>Beginning balance at Oct. 31, 2016</t>
  </si>
  <si>
    <t>Increase (Decrease) in Stockholders' Equity [Roll Forward]</t>
  </si>
  <si>
    <t>Other comprehensive income (loss), net of tax</t>
  </si>
  <si>
    <t>Issuance of common stock for stock plans (in shares)</t>
  </si>
  <si>
    <t>Issuance of common stock for stock plans</t>
  </si>
  <si>
    <t>Treasury stock repurchase (in shares)</t>
  </si>
  <si>
    <t>Treasury stock repurchase</t>
  </si>
  <si>
    <t>Dividends on common stock</t>
  </si>
  <si>
    <t>Share-based compensation expense</t>
  </si>
  <si>
    <t>Ending balance (in shares) at Oct. 31, 2017</t>
  </si>
  <si>
    <t>Ending balance at Oct. 31, 2017</t>
  </si>
  <si>
    <t>Ending balance (in shares) at Oct. 31, 2018</t>
  </si>
  <si>
    <t>Ending balance at Oct. 31, 2018</t>
  </si>
  <si>
    <t>Ending balance (in shares) at Oct. 31, 2019</t>
  </si>
  <si>
    <t>Ending balance at Oct. 31, 2019</t>
  </si>
  <si>
    <t>Consolidated Statements of Cash Flows - USD ($) $ in Millions</t>
  </si>
  <si>
    <t>Cash flows from operating activities:</t>
  </si>
  <si>
    <t>Adjustments to reconcile net income to net cash provided by operating activities:</t>
  </si>
  <si>
    <t>Depreciation and amortization</t>
  </si>
  <si>
    <t>Inventory step-up release</t>
  </si>
  <si>
    <t>Loss on disposal of property, plant and equipment</t>
  </si>
  <si>
    <t>Deferred income taxes</t>
  </si>
  <si>
    <t>Provision for doubtful accounts</t>
  </si>
  <si>
    <t>Change in assets and liabilities:</t>
  </si>
  <si>
    <t>Accounts receivable</t>
  </si>
  <si>
    <t>Accrued liabilities</t>
  </si>
  <si>
    <t>Accrued income taxes</t>
  </si>
  <si>
    <t>Other long-term liabilities</t>
  </si>
  <si>
    <t>Net cash provided by operating activities</t>
  </si>
  <si>
    <t>Cash flows from investing activities:</t>
  </si>
  <si>
    <t>Purchases of property, plant and equipment</t>
  </si>
  <si>
    <t>Acquisitions of businesses and assets, net of cash acquired, and other</t>
  </si>
  <si>
    <t>Net cash used in investing activities</t>
  </si>
  <si>
    <t>Cash flows from financing activities:</t>
  </si>
  <si>
    <t>Proceeds from long-term debt</t>
  </si>
  <si>
    <t>Repayments of long-term debt</t>
  </si>
  <si>
    <t>Net proceeds from (repayments of) short-term debt</t>
  </si>
  <si>
    <t>Repurchase of common stock</t>
  </si>
  <si>
    <t>Proceeds related to share-based compensation awards</t>
  </si>
  <si>
    <t>Payments related to share-based compensation awards</t>
  </si>
  <si>
    <t>Debt acquisition costs</t>
  </si>
  <si>
    <t>Payment of contingent consideration</t>
  </si>
  <si>
    <t>Proceeds from construction allowance</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t>
  </si>
  <si>
    <t>Income taxes</t>
  </si>
  <si>
    <t>Reconciliation of cash flow information:</t>
  </si>
  <si>
    <t>Total cash, cash equivalents, and restricted cash</t>
  </si>
  <si>
    <t>Accounting Policies</t>
  </si>
  <si>
    <t>Organization, Consolidation and Presentation of Financial Statements [Abstract]</t>
  </si>
  <si>
    <t>Accounting Policies General The Cooper Companies, Inc. (Cooper, we or the Company) is a global medical device company publicly traded on the NYSE (NYSE:COO). Cooper operates through two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women, babies and families. Significant Accounting Policies 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 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our Consolidated Statements of Income.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1.6 million at October 31, 2019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 • 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 Valuation of goodwill - Effective April 30, 2019, there was a change in the reporting units as a result of realignment in the internal reporting structure of the business around markets and customers at CooperSurgical. As such, Cooper Surgical has evolved into two reporting units, namely, Office/Surgical and Fertility, which reflects management oversight of operations. The change in reporting units did not result in a change in operating segments. We allocated CooperSurgical's goodwill based on relative fair values utilizing the discounted cash flow method and guideline public company method as our allocation base. The key assumptions and estimates for the market and income approaches used to determine fair value of the reporting units included market data and market multiples, discount rates and terminal growth rates, as well as future levels of revenue growth, and operating margins, which were based upon the Company’s strategic plan. The allocated fair values exceeded the carrying values for each of the three reporting units as of April 30, 2019. Our reporting units are CooperVision, Office/Surgical and Fertility reflecting the current way we manage our business.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our annual impairment test in our third quarter of fiscal 2019 and 2018 , and our analysis indicated that we had no impairment of goodwill in our reporting unit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 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 • 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that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 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s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 Accounting Pronouncements Recently Adopted In July 2019, the FASB issued ASU 2019-07, Codification Updates to SEC Sections and in July 2018, the FASB issued ASU 2018-09, Codification Improvements . The ASU clarifies or improves the disclosure and presentation requirements of a variety of codification topics by aligning them with the SEC’s regulations, thereby eliminating redundancies and making the codification easier to apply. The Company adopted this guidance during fiscal 2019, and it did not have a material impact on the Company’s reported consolidated financial resul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Company adopted the standard, prospectively, in the fourth quarter of fiscal 2019, resulting in the capitalization of $4.1 million in implementation costs related to the Company's cloud computing arrangements that are service contracts. In March 2017, the Financial Accounting Standards Board (FASB) issued Accounting Standards Update (ASU) 2017-07, Compensation - Retirement Benefits (Topic 715): Improving the Presentation of Net Periodic Pension Cost and Net Periodic Postretirement Benefit Cost . The ASU requires an entity to disaggregate the service cost component from the other components of net benefit cost. The service cost component is now presented in the same income statement line as other compensation costs arising from services rendered by the pertinent employees during the period and the other components of net benefit costs are presented separately as other income/expense below operating income. The Company adopted this guidance on November 1, 2018, and it did not have a material impact on the Company’s reported consolidated financial resul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previous guidance deferred the income tax consequences until the asset was sold to an outside party or otherwise recognized. The guidance for the amendments of ASU 2016-16 requires companies to apply a modified retrospective approach with a cumulative catch-up adjustment to opening retained earnings in the period of adoption. The Company adopted ASU 2016-16 in the first quarter of fiscal 2019 on a modified retrospective basis. The Company recorded the cumulative effect of the change as a decrease to retained earnings of approximately $13.3 million . The cumulative effect adjustment represents the recognition of unrecognized income tax effects from intra-entity transfers of assets other than inventory that occurred prior to the date of adoption. In May 2014, the FASB issued ASU 2014-09, Revenue from Contracts with Customers (Topic 606). The ASU requires revenue recognition to depict the transfer of goods or services to customers at an amount that reflects the consideration to which the entity expects to be entitled in exchange for those goods or services. The amendments in the ASU can be applied either retrospectively to each prior reporting period presented or alternatively, the modified retrospective transition method whereby the company recognizes the cumulative effect of initially applying the guidance as an opening balance sheet adjustment to equity in the period of initial application. This alternative approach must be supplemented by additional disclosures. We adopted ASU 2014-09 on November 1, 2018, using the modified retrospective transition method. We did not recognize any cumulative effect of initially applying the new revenue standard as an adjustment to our opening balance of retained earnings due to its immaterial impact. The comparative information has not been restated and continues to be reported under the accounting standards in effect for those periods. There was no material impact of ASU 2014-09 to our financial statements during fiscal 2019. We do not expect the adoption of the new revenue standard to have a material impact to our net income on an ongoing basis. The Company applies the provisions of Accounting Standards Codification (ASC) 606-10 or ASU 2014-09, Revenue from Contracts with Customers ,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ccounting Pronouncements Issued Not Yet Adopted In June 2016, the FASB issued ASU No. 2016-13 , “Financial Instruments-Credit Losses (Topic 326): Measurement of Credit Losses on Financial Instruments” and subsequent amendments to the initial guidance: ASU 2018-19 “Codification Improvements to Topic 326, Financial Instruments-Credit Losses” , ASU 2019-04 “Codification Improvements to Topic 326, Financial Instruments-Credit Losses, Topic 815, Derivatives and Hedging, and Topic 825, Financial Instruments” , ASU 2019-05 “ Financial Instruments-Credit Losses” and ASU 2019-11 “Codification Improvements to Topic 326, Financial Instruments - Credit Losses” ( collectively , “Topic 326”).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financial statements.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We are currently evaluating the impact of ASU 2018-18 which is effective for the Company in our fiscal year and interim periods beginning on November 1, 2020.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This standard is effective for the Company in our fiscal year and interim periods beginning on November 1, 2019. The Company adopted this standard using the optional transition method and will record a cumulative-effect adjustment to the Company's Consolidated Balance Sheet as of November 1, 2019. The Company has implemented changes to certain business processes, systems and internal controls to support adoption of the new standard and the related disclosure requirements, including the implementation of a third-party leasing software solution. We will elect the package of transition expedients, which allows the Company to keep our existing lease classifications and not reassess whether any existing contracts as of the date of adoption are, or contain leases, and not reassess initial direct cost. In addition, we will elect to the practical expedients to combine lease and non-lease components for our real estate leases and to allow for leases with an initial term of 12 months or less to recognize the associated lease payments in the Consolidated Statements of Income on a straight-line basis over the lease term. Based on the Company’s evaluation of this standard, the Company expects the adoption to result in recognition of right-of-use assets of approximately $263.1 million and lease liabilities of approximately $271.9 million on the Consolidated Balance Sheets with an immaterial impact to its Consolidated Statements of Income and Cash Flows. The Company will continue to disclose comparative reporting periods prior to November 1, 2019 under the previous accounting guidance, ASC 840. Consolidation The financial statements in this report include the accounts of all of Cooper's consolidated entities. All significant intercompany transactions and balances are eliminated on consolidation. 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2.2 million for fiscal 2019, $3.4 million for fiscal 2018 and $1.4 million for fiscal 2017.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 Cash and Cash Equivalents The Company considers all short-term, highly liquid investments purchased with maturities of three months or less to be cash equivalents. These investments are carried at cost, which approximates fair value. Inventories October 31, (In millions) 2019 2018 Raw materials $ 131.4 $ 112.5 Work-in-process 13.3 12.6 Finished goods 362.2 343.7 $ 506.9 $ 468.8 Inventories are stated at the lower of cost or net realizable value. Cost is computed using standard cost that approximates actual cost, on a first-in, first-out basis. Property, Plant and Equipment October 31, (In millions) 2019 2018 Land and improvements $ 19.9 $ 18.3 Buildings and improvements 330.9 305.0 Machinery and equipment 1,582.3 1,420.7 Construction in progress 260.8 186.3 Property, plant and equipment, at cost $ 2,193.9 $ 1,930.3 Less: Accumulated depreciation 1,061.8 954.3 $ 1,132.1 $ 976.0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t>
  </si>
  <si>
    <t>Acquisitions</t>
  </si>
  <si>
    <t>Business Combination And Asset Acquisition [Abstract]</t>
  </si>
  <si>
    <t>Acquisitions The following is a summary of the allocation of the total purchase consideration for business and asset acquisitions that the Company completed during fiscal 2019 , 2018 and 2017 : (In millions) 2019 2018 2017 Technology $ 12.3 $ — $ 71.7 Customer relationships 7.5 23.5 43.1 Trademarks 10.2 100.0 7.1 Composite intangible asset — 1,061.9 — Other 0.1 4.2 — Total identifiable intangible assets $ 30.1 $ 1,189.6 $ 121.9 Goodwill 29.8 70.6 123.1 Net tangible assets (liabilities) 7.3 59.6 (4.8 ) Total purchase price $ 67.2 $ 1,319.8 $ 240.2 All the acquisitions were funded by cash generated from operations or facility borrowings. For business acquisitions, we recorded the tangible and intangible assets acquired and liabilities assumed at their fair values as of the applicable date of acquisition. For asset acquisitions, we recorded the tangible and intangible assets acquired and liabilities assumed at their estimated and relative fair values as of the applicable date of acquisition. We believe these acquisitions strengthen CooperSurgical's and CooperVision's businesses through the addition of new or complementary products and services. Fiscal Year 2019 Purchase price allocation for the acquisitions in fiscal year 2019 are completed. On December 31, 2018, CooperSurgical completed the acquisition of Incisive Surgical Inc., a privately-held U.S. medical device company that develops mechanical surgical solutions for skin closure. On December 28, 2018, CooperVision completed the acquisition of Blanchard Contact Lenses. Blanchard is a privately-held scleral lens company, which expands CooperVision's specialty and scleral lens portfolio. The pro forma results of operations of these acquisitions have not been presented because the effects of the business combinations described above, individually and in the aggregate, were not material to our reported consolidated financial results. Fiscal Year 2018 PARAGARD On November 1, 2017, CooperSurgical acquired the assets of the PARAGARD Intrauterine System (IUS) business (PARAGARD) from Teva Pharmaceuticals Industries Limited for $1.1 billion . This asset acquisition broadened and strengthened CooperSurgical's product portfolio. PARAGARD® is the only hormone-free, long lasting, reversible contraceptive approved by the United States Food and Drug Administration (FDA) available in the United States. The Company has accounted for the acquisition of PARAGARD as a purchase of assets in accordance with ASC Topic 805, Business Combinations, and ASU No. 2017-01, Business Combinations (Topic 805): Clarifying the Definition of a Business , whereby the Company recognized assets acquired based on their estimated relative fair values on the acquisition date. Due to the required screening test, the acquisition does not meet the definition of a business as substantially all the fair value of the gross assets acquired is concentrated in a single identifiable asset. The Company retained independent appraisers to advise management in the determination of the relative fair value of the various assets acquired and liabilities assumed. The values assigned in these financial statements represent management’s best estimate of relative fair values as of the acquisition date.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As PARAGARD was considered an asset purchase as opposed to a business acquisition in accordance with the guidance under ASC 805, Business Combinations, and ASU No. 2017-01, Business Combinations (Topic 805): Clarifying the Definition of a Business , the Company has not included proforma financial information which is applicable for a business acquisition. Other Acquisitions On April 3, 2018, CooperSurgical completed the acquisition of The LifeGlobal Group (LifeGlobal). LifeGlobal was a privately held company that specializes primarily in in-vitro fertilization (IVF) media. LifeGlobal’s product categories include media products as well as IVF laboratory air filtration products and dishware. On January 4, 2018, CooperVision acquired Blueyes Ltd, a long-standing distribution partner, with a leading position in the distribution of contact lenses to the Optical and Pharmacy sector in Israel.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Fiscal Year 2017 On August 3, 2017, CooperVision completed the acquisition of Procornea Holding B.V. (Procornea). Procornea is a Netherlands based manufacturer and distributor of specialty contact lenses, mainly ortho-k which expands CooperVision's access to myopia (nearsightedness) management markets with new products. On June 30, 2017, CooperVision completed the acquisition of Grand Vista LLC, a long-standing distribution partner in Russia. Grand Vista LLC is engaged in contact lens and contact lens solutions and lens care product distribution business in Russia. On November 4, 2016, CooperSurgical completed the acquisition of Wallace, the IVF segment of Smiths Medical International, Ltd., a division of Smiths Group plc. Wallace manufactures a range of IVF and OB/GYN products.</t>
  </si>
  <si>
    <t>Intangible Assets</t>
  </si>
  <si>
    <t>Goodwill and Intangible Assets Disclosure [Abstract]</t>
  </si>
  <si>
    <t>Intangible Assets Goodwill (In millions) CooperVision CooperSurgical Total Balance at October 31, 2017 $ 1,735.7 $ 619.1 $ 2,354.8 Net additions during the year ended October 31, 2018 36.8 34.4 71.2 Translation (29.6 ) (4.3 ) (33.9 ) Balance at October 31, 2018 $ 1,742.9 $ 649.2 $ 2,392.1 Net additions during the year ended October 31, 2019 14.1 22.0 36.1 Translation 8.4 (7.7 ) 0.7 Balance at October 31, 2019 $ 1,765.4 $ 663.5 $ 2,428.9 Of the October 31, 2019 goodwill balance, $146.8 million for CooperSurgical and $29.2 million for CooperVision is expected to be deductible for tax purposes. Of the October 31, 2018 goodwill balance, $247.1 million for CooperSurgical and $51.8 million for CooperVision was expected to be deductible for tax purposes. Other Intangible Assets October 31, 2019 October 31, 2018 (In millions) Gross Carrying Amount Accumulated Amortization &amp; Translation Gross Carrying Amount (1) Accumulated Amortization &amp; Translation (1) Weighted Average Amortization Period (In years) Intangible assets with definite lives: Trademarks $ 148.5 $ 27.3 $ 138.1 $ 16.9 14 Composite intangible asset 1,061.9 141.6 1,061.9 70.8 15 Technology 399.9 221.2 387.2 190.7 11 Customer relationships 357.6 194.0 350.0 168.6 13 License and distribution rights and other (2) 27.9 15.3 74.9 52.7 11 1,995.8 $ 599.4 2,012.1 $ 499.7 14 Less: accumulated amortization and translation 599.4 499.7 Intangible assets with definitive lives, net $ 1,396.4 $ 1,512.4 Intangible assets with indefinite lives, net (3) 8.9 8.9 Total other intangible assets, net $ 1,405.3 $ 1,521.3 (1) In the second quarter of fiscal 2018, CooperSurgical recognized an impairment charge of $24.4 million upon the intangible assets on the exit of the carrier screening and non-invasive prenatal testing (NIPT) product lines acquired from Recombine Inc. in fiscal 2016. The intangible assets impaired consisted of Technology, Trademark and Customer relationships. (2) In the second quarter of fiscal 2019, CooperSurgical sold an exclusive distribution right to distribute Filshie Clip System in the U.S. for $21.0 million and recognized a gain of $19.0 million . In the third quarter of fiscal 2019, CooperVision removed $37.3 million of fully amortized non-compete agreements. (3) Intangible assets with indefinite lives include trademark and technology intangible assets. Balances include foreign currency translation adjustments. As of October 31, 2019, the estimation of amortization expenses for intangible assets with definite lives is as follows: Fiscal years: (In millions) 2020 $ 135.8 2021 134.5 2022 132.7 2023 130.4 Thereafter 863.0 Total remaining amortization for intangible assets with definite lives $ 1,396.4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The Company evaluates whether the indefinite-lived intangible asset is impaired by comparing its carrying value to its fair value. If the carrying value of a definite-lived or indefinite-lived intangible asset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performs impairment tests using an income approach, more specifically a relief from royalty method. In the development of the forecasted cash flows, the Company applies significant management judgment to determine key assumptions, including revenue growth and operating margin growth, royalty rates and discount rates assumptions. Revenue and operating margin growth assumptions are based on historical trends and management’s expectations for future growth. Royalty rates used are consistent with those assumed for the original purchase accounting valuation.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Other assumptions are consistent with those applied to goodwill impairment testing. The Company did not recognize any material definite-lived or indefinite-lived intangible asset impairment charges during fiscal 2019.</t>
  </si>
  <si>
    <t>Debt</t>
  </si>
  <si>
    <t>Debt Disclosure [Abstract]</t>
  </si>
  <si>
    <t>Debt October 31, (In millions) 2019 2018 Overdraft and other credit facilities $ 63.7 $ 37.1 Term loans 500.0 — Short-term Debt $ 563.7 $ 37.1 Revolving credit $ 264.0 $ 439.0 Term loans 1,000.0 1,550.0 Other 0.2 0.2 Less: unamortized debt issuance cost (1.6 ) (3.5 ) Long-term Debt $ 1,262.6 $ 1,985.7 Total Debt $ 1,826.3 $ 2,022.8 Fiscal year maturities of long-term debt as of October 31, 2019 , are as follows: Year (In millions ) 2020 $ — 2021 $ 264.2 2022 $ — 2023 $ 1,000.0 2024 $ — $400 million Term Loan on November 1, 2018 and $500 million Term Loan on September 27, 2019 On November 1, 2018, the Company entered into a 364 -day, $400.0 million , senior unsecured term loan agreement (the 2018 Term Loan Agreement) by and among the Company, the lenders party thereto and PNC Bank, National Association, as administrative agent which was scheduled to mature on October 31, 2019. The Company used the funds to partially repay outstanding borrowings under the 2016 Revolving Credit Facility (as defined below). On September 27, 2019 , the Company amended the 2018 Term Loan Agreement to establish a new 364 -day senior unsecured term loan (the 2019 Term Loan Agreement) with the same parties as the 2018 Term Loan Agreement. The 2019 Term Loan Agreement modifies certain provisions of the 2018 Term Loan Agreement which, among other things, extends the maturity date to September 25, 2020 and increases the aggregate principal amount of the term loan facility from an original amount of $400 million to $500 million . The Company used the additional funds to partially repay outstanding borrowings under the 2017 Term Loan Agreement. At October 31, 2019 , the Company had $500.0 million outstanding under the 2019 Term Loan Agreement. Amounts outstanding under the 2019 Term Loan Agreement will bear interest, at the Company's option, at either the base rate, or the adjusted LIBOR (each as defined in the 2019 Term Loan Agreement), plus, in each case, an applicable rate of 0.00% in respect of base rate loans and 0.60% in respect of adjusted LIBOR loans. The weighted average interest rate for the fiscal year ended October 31, 2019 was 2.95% . The 2019 Term Loan Agreement contains customary restrictive covenants, as well as financial covenants that require the Company to maintain a certain Total Leverage Ratio and Interest Coverage Ratio (each as defined in the 2019 Term Loan Agreement) consistent with the 2016 Credit Agreement discussed below. $1.425 billion Term Loan on November 1, 2017 On November 1, 2017 , in connection with the PARAGARD acquisition, the Company entered into a five -year, $1.425 billion , senior unsecured term loan agreement (the 2017 Term Loan Agreement) by and among the Company, the lenders party thereto and DNB Bank ASA, New York Branch, as administrative agent which matures on November 1, 2022 .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R (each as defined in the 2017 Term Loan Agreement), plus, in each case, an applicable rate of, between 0.00% and 0.75% in respect of base rate loans and between 1.00% and 1.75% in respect of adjusted LIBOR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October 31, 2019 , the Company had $1.0 billion outstanding under the 2017 Term Loan Agreement. The interest rate on the 2017 Term Loan was 3.16% at October 31, 2019. Revolving Credit and Term Loan Agreement on March 1, 2016 On March 1, 2016 , the Company entered into a Revolving Credit and Term Loan Agreement (the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the 2016 Revolving Credit Facility) and a term loan facility in an aggregate principal amount of $830.0 million (the 2016 Term Loan Facility), each of which, unless terminated earlier, mature on March 1, 2021 . In addition, the Company has the ability from time to time to request an increase to the size of the 2016 Revolving Credit Facility or establish one or more new term loans under the 2016 Term Loan Facility in an aggregate amount up to $750.0 million , subject to the discretionary participation of the lenders. Amounts outstanding under the 2016 Credit Agreement will bear interest, at our option, at either the base rate, or the adjusted LIBOR or adjusted foreign currency rate (each as defined in the 2016 Credit Agreement), plus, in each case, an applicable rate of between 0.00% and 0.75% , in respect of base rate loans and between 1.00% and 1.75% in respect of adjusted LIBOR or adjusted foreign currency rate loans, in each case in accordance with a pricing grid tied to the Total Leverage Ratio, as defined in the 2016 Credit Agreement. The Company pays an annual commitment fee that ranges from 0.125% to 0.25% of the unused portion of the 2016 Revolving Credit Facility depending on certain financial ratios. In addition to the annual commitment fee described above, the Company is also required to pay certain letter of credit and related fronting fees and other administrative fees pursuant to the terms of the 2016 Credit Agreement. At October 31, 2019 , the Company had no outstanding balance under the 2016 Term Loan Facility and $264.0 million outstanding under the 2016 Revolving Credit Facility. $734.8 million was available under the 2016 Revolving Credit Facility.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October 31, 2019 , the Company was in compliance with the Interest Coverage Ratio at 13.82 to 1.00 and the Total Leverage Ratio at 1.85 to 1.00 for 2019 Term Loan Agreement, 2017 Term Loan Agreement, and 2016 Credit Agreement. European Credit Facilities The Company maintains European credit facilities in the form of continuing and unconditional guarantees. The aggregate facility limit was $34.6 million and $35.4 million at October 31, 2019 and 2018 , respectively. The Company will pay all forms of indebtedness in the currency in which it is denominated for those certain subsidiaries. Interest expense is calculated on all outstanding balances based on an applicable base rate for each country plus a fixed spread common across most subsidiaries covered under the guaranty. At October 31, 2019 , $11.5 million of the facilities were utilized. The weighted average interest rate on the outstanding balances was 1.0% . Asian Pacific Credit Facilities The Company maintains Yen-denominated credit facilities in Japan supported by continuing and unconditional guarantees. The aggregate facility limit was $69.3 million and $53.2 million at October 31, 2019 and 2018 , respectively. The Company will pay all forms of indebtedness in Yen upon demand. Interest expense is calculated on the outstanding balance based on the base rate or TIBOR plus a fixed spread. At October 31, 2019 , $46.3 million of the combined facilities were utilized. The weighted average interest rate on the outstanding balances was 0.4% . The Company maintains credit facilities for certain of our Asia Pacific subsidiaries. Each facility is supported by a continuing and unconditional guaranty. The aggregate facility limit was $ 10.8 million and $10.9 million at October 31, 2019 and 2018 , respectively. The Company will pay all forms of indebtedness, for each facility, in the currency in which it is denominated for those certain subsidiaries. Interest expense is calculated on all outstanding balances based on an applicable base rate for each country plus a fixed spread across all subsidiaries covered under each guaranty. At October 31, 2019 , $1.2 million of the facilities were utilized. The weighted average interest rate on the outstanding balances was 4.0% . Letters of Credit The Company maintain letters of credit throughout the world with various financial institutions that primarily serve as guarantee notes on certain debt obligations. The aggregate outstanding amount of letters of credit at October 31, 2019 and October 31, 2018 was $4.8 million and $4.7 million , respectively.</t>
  </si>
  <si>
    <t>Income Taxes</t>
  </si>
  <si>
    <t>Income Tax Disclosure [Abstract]</t>
  </si>
  <si>
    <t xml:space="preserve">Income Taxes Recent Tax Legislation The 2017 Act was enacted into law on December 22, 2017, and significantly changes existing U.S. tax law. The 2017 Act adopts a territorial tax system, imposes a mandatory one-time transition tax on earnings of foreign subsidiaries that were previously indefinitely reinvested, and reduces the U.S. federal statutory tax rate from 35% to 21% . For fiscal 2019 the Company utilized the enacted U.S. federal statutory tax rate of 21% .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was effective in the first quarter of fiscal 2018. As of January 31, 2019, we completed our accounting for the tax effects of the enactment of the 2017 Act and did not recognize any material adjustments to the provisional tax expense previously recorded. The 2017 Act imposes a new tax on foreign earnings and profits in excess of a deemed return on tangible assets of foreign subsidiaries referred to as GILTI which is effective in fiscal 2019. In accordance with FASB Staff Q&amp;A, Topic 740, No. 5, Accounting for Global Intangible Low-Taxed Income, the Company is making an accounting policy election to recognize the tax expense related to GILTI in the year the tax is incurred. The Company is no longer asserting that earnings from our foreign subsidiaries are indefinitely reinvested. The 2017 Act limits the future deductions relating to interest expense and certain executive compensation. These provisions are generally effective for the Company in 2019. Pursuant to transition rules provided in the 2017 Act, companies will be allowed tax deductions for performance-based plans in existence on or before November 2, 2017, if not materially modified after that date. We have completed our analysis of the executive compensation relating to plans in existence on or before November 2, 2017 and concluded that substantially all of those plans will meet the grandfather provisions and be fully deductible. Diverted Profits Tax (DPT) The United Kingdom enacted a Diverted Profits Tax (DPT) as of April 1, 2015 on profits of multinationals that they deemed artificially diverted from the United Kingdom. The tax rate is 25%. DPT is intended to apply in two situations: (a) where a foreign company has artificially avoided having a taxable presence in the United Kingdom; and (b) where a group adopts a structure which lacks economic substance in order to divert profits from the United Kingdom.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axes were paid on the transfer, the U.K. Tax Authorities challenged the value assigned to such property. We subsequently settled on an additional value of US $116.0 million as a transfer pricing adjustment and on January 17, 2019, the U.K. Tax Authorities issued an amending notice to bring the DPT charge down to zero. On January 29, 2019, we received a termination letter closing the DPT review. On February 26, 2019, the Company received a refund of approximately GBP 22.1 million (USD 29.0 million ) from the GBP 31.0 million (USD 42.0 million ) payment made on January 19, 2018 to the U.K. Tax Authorities. Effective Tax Rate The Company’s effective tax rate (ETR) was 2.3% , 57.9% and 5.3% for fiscal 2019, 2018 and 2017, respectively. The ETR in fiscal 2019 decreased in comparison to fiscal 2018 primarily due to the net charge related to the enactment of the 2017 Act which was recorded in fiscal 2018, tax benefits from audit settlements in fiscal 2019, and additional taxes in the United States from the inclusion of earnings from our foreign subsidiaries pursuant to the GILTI provisions that became effective in fiscal 2019. The ETR in fiscal 2018 increased in comparison to fiscal 2017 primarily due to the net charge related to the enactment of the 2017 Act which was partially offset by a shift in the geographic mix of income. The ETR for 2019 was less than the U.S. federal statutory tax rate primarily due to a majority of our taxable income being earned in foreign jurisdictions with lower tax rates, discrete tax benefits from settling income tax audits, excess tax benefits from share-based compensation, and additional taxes in the United States from the inclusion of earnings from our foreign subsidiaries pursuant to the GILTI provisions. The ETR for 2018 was greater than the U.S. federal statutory tax rate primarily due to the tax expense related to the enactment of the 2017 Act. The ETR for 2017 was less than the U.S. federal statutory tax rate because a majority of our taxable income was earned in foreign jurisdictions with lower tax rates and excess tax benefits from share-based compensation. The ratio of domestic income to worldwide income significantly impacted our overall tax rate due to the fact that the tax rates in some of the foreign jurisdictions where we operate are significantly lower than the statutory rate in the United States. The foreign jurisdictions with lower tax rates compared to the U.S. federal statutory tax rate that had the most significant impact on our provision for foreign income taxes in the fiscal years presented include the United Kingdom, Barbados and Puerto Rico. The components of income before income taxes and the income tax provision related to income from all operations in our Consolidated Statements of Income consist of: Years Ended October 31, (In millions) 2019 2018 2017 Income before income taxes: United States $ (32.8 ) $ (122.8 ) $ 7.8 Foreign 510.2 454.7 386.2 $ 477.4 $ 331.9 $ 394.0 Income tax provision $ 10.7 $ 192.0 $ 21.1 The income tax provision (benefit) related to income in our Consolidated Statements of Income consists of: Years Ended October 31, (In millions) 2019 2018 2017 Current: Federal $ 9.2 $ 165.6 $ 6.9 State 1.6 0.5 1.8 Foreign 15.8 23.0 19.5 26.6 189.1 28.2 Deferred: Federal (8.1 ) 16.1 (3.9 ) State (0.9 ) 1.0 1.4 Foreign (6.9 ) (14.2 ) (4.6 ) (15.9 ) 2.9 (7.1 ) Income tax provision $ 10.7 $ 192.0 $ 21.1 We reconcile the provision for income taxes attributable to income from operations and the amount computed by applying the statutory federal income tax rate of 21% for 2019, 23.34% for 2018, and 35% for 2017 to income before income taxes as follows: Years Ended October 31, (In millions) 2019 2018 2017 Computed expected provision for taxes $ 100.3 $ 77.5 $ 137.9 (Decrease) increase in taxes resulting from: Income earned outside the United States subject to different tax rates (85.6 ) (97.5 ) (114.6 ) State taxes, net of federal income tax benefit 0.4 (4.9 ) 3.9 Foreign source income subject to United States tax 16.1 — — Research and development credit (0.9 ) (0.7 ) (0.7 ) U.S. tax reform (5.8 ) 214.6 — Incentive stock option compensation and non-deductible employee compensation (7.8 ) (11.1 ) (12.9 ) Tax accrual adjustment (4.7 ) 10.1 5.0 Other, net (1.3 ) 4.0 2.5 Actual provision for income taxes $ 10.7 $ 192.0 $ 21.1 The tax effects of temporary differences that give rise to the deferred tax assets and liabilities are: Years Ended October 31, (In millions) 2019 2018 Deferred tax assets: Accounts receivable, principally due to allowances for doubtful accounts $ 3.6 $ 4.0 Inventories 3.5 3.8 Litigation settlements 0.1 0.2 Accrued liabilities, reserves and compensation accruals 55.1 38.8 Foreign deferred tax assets 52.5 51.8 Restricted stock and stock option expenses 26.1 25.6 Net operating loss carryforwards 8.3 6.7 Intangible assets 11.1 3.1 Research and experimental expenses - Section 59(e) 2.5 2.5 Tax credit carryforwards 1.3 1.3 Total gross deferred tax assets 164.1 137.8 Less valuation allowance (41.5 ) (39.1 ) Deferred tax assets 122.6 98.7 Deferred tax liabilities: Tax deductible goodwill (25.0 ) (22.4 ) Plant and equipment (14.3 ) (8.2 ) Deferred tax on foreign earnings (5.9 ) (8.9 ) Transaction costs (0.7 ) (0.5 ) Foreign deferred tax liabilities (27.6 ) (31.3 ) Total gross deferred tax liabilities (73.5 ) (71.3 ) Net deferred tax assets $ 49.1 $ 27.4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the Company will realize the benefits of these deductible differences, net of the existing valuation allowance at October 31, 2019. The amount of the deferred tax assets considered realizable, however, could be reduced in the near term if estimates of future taxable income during the carryforward period are reduced. A valuation allowance of $41.5 million and $39.1 million was recorded against our gross deferred tax asset balance as of October 31, 2019, and October 31, 2018, respectively. The increase relates to state net operating losses and tax credits in our foreign operations. At October 31, 2019, we had federal net operating loss carryforwards of $23.1 million , state net operating loss carryforwards of $37.5 million . Additionally, we had $1.7 million of California research credits. Federal net operating losses of $ 18.6 million expire on various dates between 2022 and 2037 and $ 4.5 million carry forward indefinitely. The state net operating loss carryforwards expire on various dates between 2020 through 2038, and the California research credits carry forward indefinitely. The aggregated changes in the balance of unrecognized tax benefits (UTB) were as follows: (In millions) Balance at October 31, 2017 $ 59.9 Increase from prior year's UTB's 4.2 Increase from current year's UTB's 9.4 UTB (decrease) from expiration of statute of limitations (4.6 ) Balance at October 31, 2018 68.9 Decrease from prior year's UTB's (11.8 ) Increase from current year's UTB's 8.3 UTB (decrease) from tax authorities' settlements (14.1 ) UTB (decrease) from expiration of statute of limitations (1.6 ) Balance at October 31, 2019 $ 49.7 As of October 31, 2019, 2018, and 2017 we had unrecognized tax benefits of $49.7 million , $68.9 million , and $59.9 million , respectively. If recognized, these tax benefits would affect our effective tax rates for 2019, 2018, and 2017, by $41.7 million , $46.6 million , and $38.1 million , respectively. It is our policy to recognize interest and penalties directly related to incomes tax as additional income tax expense. As of October 31, 2019, 2018, and 2017, we had accrued gross interest and penalties related to uncertain tax positions of $3.9 million , $4.4 million , and $3.6 million , respectively. Included in the balance of unrecognized tax benefits at October 31, 2019, is $21.7 million related to tax positions for which it is reasonably possible that the total amounts could significantly change during the next twelve months. We are required to file income tax returns in the U.S. federal jurisdiction, various state and local jurisdictions, and many foreign jurisdictions. As of October 31, 2019, the tax years for which we remain subject to U.S. federal income tax assessment upon examination are 2015 through 2019, as well as other major tax jurisdictions including the United Kingdom, Japan and France. We remain subject to income tax </t>
  </si>
  <si>
    <t>Earnings Per Share</t>
  </si>
  <si>
    <t>Earnings Per Share [Abstract]</t>
  </si>
  <si>
    <t>Earnings Per Share Years Ended October 31, (In millions, except for earnings per share) 2019 2018 2017 Net income attributable to Cooper stockholders $ 466.7 $ 139.9 $ 372.9 Basic: Weighted average common shares 49.4 49.1 48.9 Basic earnings per share attributable to Cooper stockholders $ 9.44 $ 2.85 $ 7.63 Diluted: Weighted average common shares 49.4 49.1 48.9 Effect of dilutive stock options 0.6 0.6 0.7 Diluted weighted average common shares 50.0 49.7 49.6 Diluted earnings per share attributable to Cooper stockholders $ 9.33 $ 2.81 $ 7.52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9 2018 2017 Stock option shares excluded 198 257 90 Range of exercise prices $ 254.77 $226.30-$230.09 $ 175.31 Restricted stock units excluded 8 21 3</t>
  </si>
  <si>
    <t>Stockholders' Equity</t>
  </si>
  <si>
    <t>Stockholders' Equity Note [Abstract]</t>
  </si>
  <si>
    <t>Stockholders’ Equity Analysis of Changes in Accumulated Other Comprehensive Income (Loss): (In millions) Foreign Currency Translation Adjustment Minimum Pension Liability Total Balance at October 31, 2016 $ (461.4 ) $ (28.2 ) $ (489.6 ) Gross change in value for the period 107.7 10.8 118.5 Tax effect for the period — (4.2 ) (4.2 ) Balance at October 31, 2017 $ (353.7 ) $ (21.6 ) $ (375.3 ) Gross change in value for the period $ (58.5 ) $ 11.0 $ (47.5 ) Tax effect for the period — (3.1 ) (3.1 ) ASU 2018-02 adoption (1) — (4.8 ) (4.8 ) Balance at October 31, 2018 $ (412.2 ) $ (18.5 ) $ (430.7 ) Gross change in value for the period $ 9.0 $ (33.4 ) $ (24.4 ) Tax effect for the period — 8.0 8.0 Balance at October 31, 2019 $ (403.2 ) $ (43.9 ) $ (447.1 ) (1) Represents reclassification to retained earnings from adoption of ASU 2018-02.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e program has no expiration date and may be discontinued at any time. Purchases under the 2012 Share Repurchase Program are subject to a review of the circumstances in place at the time and may be made from time to time as permitted by securities laws and other legal requirements. In the fourth quarter of fiscal 2019, we repurchased 512 thousand shares of the Company's common stock for $150.0 million , at an average purchase price of $292.7 per share. During fiscal year ended October 31, 2019 , we repurchased 537 thousand shares of our common stock for $156.1 million under the 2012 Share Repurchase Program. During the fiscal year ended October 31, 2018 , we did no t repurchase any shares. At October 31, 2019 , $407.4 million remained authorized for repurchase under the program. Dividends In fiscal 2019 and 2018, we paid a semiannual dividend of 3 cents per share: $1.5 million or 3 cents per share on February 8, 2019 to stockholders of record on January 22, 2019 ; $1.5 million or 3 cents per share on August 7, 2019 to stockholders of record on July 23, 2019 ; $1.5 million or 3 cents per share on February 9, 2018 to stockholders of record on January 23, 2018 ; $1.5 million or 3 cents per share on August 7, 2018 to stockholders of record on July 23, 2018 .</t>
  </si>
  <si>
    <t>Stock Plans</t>
  </si>
  <si>
    <t>Share-based Payment Arrangement [Abstract]</t>
  </si>
  <si>
    <t>Stock Plans 2006 Long-Term Incentive Plan for Non-Employee Directors (2006 Directors Plan) In March 2006, we received stockholder approval of the 2006 Directors Plan. The 2006 Directors Plan was subsequently amended and restated, and approved by stockholders, in March 2009 and again in March 2011. The Board of Directors further amended the Second Amended and Restated 2006 Directors Plan in October 2011, October 2012, October 2013, October 2016 and March 2018. The Second Amended and Restated 2006 Directors Plan expired by its terms in March 2019. The Second Amended and Restated 2006 Directors Plan authorized either Cooper's Board of Directors or a designated committee thereof composed of two or more Non-Employee Directors to grant to Non-Employee Directors during the period ending March 21, 2019 , equity awards for up to 950,000 shares of common stock, subject to adjustment for future stock splits, stock dividends, expirations, forfeitures and similar events. The Second Amended and Restated 2006 Directors Plan provided for annual equity award grants to Non-Employee Directors on November 15 of each fiscal year which subsequently vested on the first anniversary of the date of grant. Grants could be awarded in the form of stock options, restricted stock, restricted stock units (RSUs), or a combination of award types. Awards were made with a total grant value of $270,000 , or $285,500 in the case of the Lead Director and $297,000 in the case of the Chairman of the Board. Under the 2006 Directors Plan, grants of stock options had an exercise price equal to 100% of fair market value on the date of grant and would expire no more than 10 years after the grant date. Awards of restricted stock provided the right to purchase shares for $0.10 per share, subject to restrictions on sale or transfer which lapse on the first anniversary of the date of grant . Restricted shares retained dividend and voting rights. RSUs entitled the recipient to receive shares of common stock, without any payment in cash or property. Legal ownership of the shares is not transferred until the unit vests and issued RSUs have no dividend or voting rights prior to vesting. As of October 31, 2019, the plan had expired and no shares remain available under the Second Amended and Restated 2006 Directors' Plan for future grants. 2007 Long-Term Incentive Plan (2007 LTIP) In March 2007, we received stockholder approval of the 2007 LTIP. The 2007 LTIP was subsequently amended and restated, and granted stockholder approval in March 2009, March 2011, and March 2016. The Third Amended and Restated 2007 LTIP is designed to increase our stockholder value by attracting, retaining and motivating key employees and consultants who directly influence our profitability. The Third Amended and Restated 2007 LTIP authorizes either our Board of Directors, or a designated committee thereof composed of two or more Non-Employee Directors, to grant to eligible individuals during the period ending December 31, 2026, up to 6,930,000 shares in the form of specified equity awards including stock option, restricted stock unit and performance share awards, subject to adjustment for future stock splits, stock dividends, expirations, forfeitures and similar events. During fiscal 2019, we granted stock options, restricted stock units (RSUs) and performance share awards to employees under the Third Amended and Restated 2007 LTIP. All stock options are granted at 100% of fair market value on the date of grant and expire no more than 10 years after the grant date. RSUs are nontransferable awards entitling the recipient to receive shares of common stock, without any payment in cash or property, in one or more installments at a future date or dates as determined by the Board of Directors or its authorized committee. For RSUs, legal ownership of the shares is not transferred to the employee until the unit vests, which is generally over a specified time period and RSUs have no dividend or voting rights prior to vesting. Performance share awards are nontransferable awards entitling the recipient to receive a variable number of shares of common stock, without any payment in cash or property, in one or more installments at a future date or dates as determined by the Board of Directors or its authorized committee. Legal ownership of the shares is not transferred to the recipient until the award vests, and the number of shares distributed is dependent upon the achievement of certain performance targets over a specified period of time. As of October 31, 2019 , 1,280,407 shares remained available under the Third Amended and Restated 2007 LTIP for future grants. The amount of available shares includes shares which may be distributed under performance share awards. Share-Based Compensation The compensation cost and related tax benefit recognized in our consolidated financial statements for share-based awards were as follows: October 31, (In millions) 2019 2018 2017 Selling, general and administrative expense $ 28.7 $ 37.6 $ 33.1 Cost of sales 4.7 3.6 2.8 Research and development expense 2.9 2.0 1.3 Total compensation expense $ 36.3 $ 43.2 $ 37.2 Related income tax benefit $ 5.1 $ 8.8 $ 11.4 Stock Options The fair value of each stock option award granted is estimated on the date of grant using the Black-Scholes option valuation model and assumptions noted in the following table. The expected life of the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our common stock at the date of grant, historical volatility and other factors. The risk-free interest rate is based on the continuous rates provided by the United States Treasury with a term equal to the expected life of the option. The dividend yield is based on the projected annual dividend payment per share, divided by the stock price at the date of grant. Years Ended October 31, 2019 2018 2017 Expected life 4.4 years 5.4 years 5.5 years Expected volatility 22.0 % 23.0 % 24.5 % Risk-free interest rate 2.9 % 2.0 % 1.2 % Dividend yield 0.02 % 0.03 % 0.03 % The activity and status of our stock option plans are summarized below: Number of Weighted- Weighted- Aggregate Outstanding at October 31, 2018 1,086,998 $ 160.31 Granted 198,232 $ 254.77 Exercised (235,988 ) $ 126.23 Forfeited or expired (24,490 ) $ 168.14 Outstanding at October 31, 2019 1,024,752 $ 186.24 6.51 Vested and expected to vest at October 31, 2019 982,685 $ 184.31 6.42 $ 104,843,305 Vested and exercisable at October 31, 2019 335,551 $ 145.32 4.98 $ 48,882,775 The weighted-average fair value of each option granted during fiscal 2019, estimated as of the grant date using the Black-Scholes option pricing model, for the 2007 LTIP was $60.71 . No options were granted under the 2006 Directors Plan in fiscal 2019. The total intrinsic value of options exercised during the fiscal year ended October 31, 2019 was $40.1 million . The weighted-average fair value of each option granted during fiscal 2018, estimated as of the grant date using the Black-Scholes option pricing model, for the 2007 LTIP was $57.86 . No options were granted under the 2006 Directors Plan in fiscal 2018. Stock awards outstanding under our current plans have been granted at prices which are either equal to or above the market value of the common stock on the date of grant. Options granted under the 2007 LTIP generally vest over a range of three to five years based on service conditions and expire no later than ten years after the grant date. Options granted under the 2006 Directors Plan generally vested in one year and expire no later than ten years after the grant date. We generally recognize compensation expense ratably over the vesting period. However, Directors' options grants would have been expensed on the date of grant as the 2006 Directors Plan did not contain a substantive future requisite service period. As of October 31, 2019, there was $19.9 million of total unrecognized compensation cost related to nonvested options, which is expected to be recognized over a remaining weighted-average vesting period of 3.3 years . Restricted Stock Units RSUs granted under the 2007 LTIP generally vest over three to five years . RSUs granted under the 2006 Directors Plan generally vested in one year . The fair value of restricted stock units is estimated on the date of grant based on the market price of our common stock. We recognize compensation expense ratably over the vesting period. As of October 31, 2019, there was $66.1 million of total unrecognized compensation cost related to nonvested RSUs, which is expected to be recognized over a remaining weighted-average vesting period of 3.2 years . The status of our non-vested RSUs is summarized below: Number of Weighted- Non-vested RSUs at October 31, 2018 489,161 $ 179.67 Granted 155,310 $ 258.37 Vested and issued (168,294 ) $ 168.12 Forfeited or expired (46,606 ) $ 197.51 Non-vested RSUs at October 31, 2019 429,571 $ 210.72 Performance Units Performance units may be granted to selected key employees with vesting contingent upon meeting future reported earnings per share goals over a defined performance cycle, usually three years . Performance units, if earned, may be paid in cash or shares of common stock. The performance shares actually earned will range from zero to 150% of the target number of performance shares for performance periods ending in fiscal 2019 through fiscal 2020. Subject to limited exceptions set forth in the performance share plan, any shares earned will be distributed in the subsequent fiscal year after the performance period. The fair value of performance unit awards is estimated on the date of grant based on the current market price of our common stock and the estimate of probability of award achievement. This estimate is reviewed each fiscal quarter and adjustments are recorded if it is determined that the estimate of probability of award achievement has changed. We recognize compensation expense ratably over the vesting period. As of October 31, 2019 , there was $0.4 million of total unrecognized compensation cost related to non-vested performance units, which is expected to be recognized over a remaining weighted-average vesting period of 1.0 year . Performance units granted on January 29, 2016 completed their performance period on October 31, 2018 and met 100% of the target. Employee Stock Purchase Plan On March 18, 2019, the Company received stockholder approval for the Employee Stock Purchase Plan (“ESPP”). The first offering period is for U.S. employees and is expected to begin on November 4, 2019. The purpose of the ESPP is to provide eligible employees of the Company with the opportunity to acquire shares of common stock at 85% of the market price on the last business day of each offering period by means of accumulated payroll deductions. Payroll deductions will be limited to maximum of 15% of the employee’s eligible compensation, not to exceed $21.3 thousand in any one calendar year. The ESPP would initially authorize the issuance of 1,000,000 shares of common stock. These shares will be made available from shares of common stock reacquired by the Company as Treasury Stock. At October 31, 2019, there were approximately 4.1 million shares of Treasury Stock available.</t>
  </si>
  <si>
    <t>Employee Benefits</t>
  </si>
  <si>
    <t>Retirement Benefits [Abstract]</t>
  </si>
  <si>
    <t>Employee Benefits Cooper's Retirement Income Plan 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We use individual spot rates along the yield curve that correspond with the timing of each benefit payment to determine the service and interest costs of components of our net periodic benefit cost utilizing the correlation of projected cash outflows and corresponding spot rates on the yield curve. The following table sets forth the Plan's benefit obligations and fair value of the Plan assets at October 31, 2019 , 2018 and 2017 and the funded status of the Plan and net periodic pension costs for each of the years in the three-year periods ended October 31, 2019 . Retirement Income Plan Years Ended October 31, (In millions) 2019 2018 2017 Change in benefit obligation Benefit obligation, beginning of year $ 147.1 $ 151.7 $ 138.9 Service cost 10.1 10.7 10.2 Interest cost 6.1 5.0 4.4 Benefits paid (10.2 ) (3.7 ) (2.6 ) Actuarial loss (gain) 36.6 (16.6 ) 0.8 Benefit obligation, end of year $ 189.7 $ 147.1 $ 151.7 Change in plan assets Fair value of plan assets, beginning of year $ 121.0 $ 112.8 $ 89.2 Actual return on plan assets 12.1 1.9 16.2 Employer contributions 13.1 10.0 10.0 Benefits paid (10.2 ) (3.7 ) (2.6 ) Fair value of plan assets, end of year $ 136.0 $ 121.0 $ 112.8 Funded status at end of year $ (53.7 ) $ (26.1 ) $ (38.9 ) Years Ended October 31, (In millions) 2019 2018 2017 Amounts recognized in the statement of financial position consist of: Noncurrent liabilities (53.7 ) (26.1 ) (38.9 ) Net amount recognized at year end $ (53.7 ) $ (26.1 ) $ (38.9 ) Years Ended October 31, (In millions) 2019 2018 2017 Amounts recognized in accumulated other comprehensive income consist of: Net loss 57.3 24.0 34.9 Accumulated other comprehensive income $ 57.3 $ 24.0 $ 34.9 Years Ended October 31, (In millions) 2019 2018 2017 Information for pension plans with projected benefit obligation in excess of plan assets Projected benefit obligation $ 189.7 $ 147.1 $ 151.7 Fair value of plan assets $ 136.0 $ 121.0 $ 112.8 Years Ended October 31, (In millions) 2019 2018 2017 Information for pension plans with accumulated benefit obligations in excess of plan assets Accumulated benefit obligation $ 170.8 $ 130.5 $ 133.3 Fair value of plan assets $ 136.0 $ 121.0 $ 112.8 Years Ended October 31, (In millions) 2019 2018 2017 Reconciliation of prepaid (accrued) pension cost Accrued pension cost at prior fiscal year end $ 2.2 $ 4.0 $ 4.0 Net periodic benefit cost 7.2 8.2 10.0 Contributions made during the year (13.1 ) (10.0 ) (10.0 ) Accrued pension cost at fiscal year end $ (3.7 ) $ 2.2 $ 4.0 Years Ended October 31, (In millions) 2019 2018 2017 Components of net periodic benefit cost and other amounts recognized in (other comprehensive income) the fiscal year Net periodic benefit cost: Service cost $ 10.1 $ 10.7 $ 10.2 Interest cost 6.1 5.0 4.4 Expected return on plan assets (9.8 ) (9.2 ) (7.3 ) Recognized actuarial loss 0.8 1.7 2.7 Net periodic pension cost $ 7.2 $ 8.2 $ 10.0 Years Ended October 31, (In millions) 2019 2018 2017 Other changes in plan assets and benefit obligations recognized in other comprehensive income Net loss (gain) 34.2 (9.3 ) (8.1 ) Amortizations of net (gain) (0.8 ) (1.7 ) (2.7 ) Total recognized in other comprehensive income $ 33.4 $ (11.0 ) $ (10.8 ) Total recognized in net periodic benefit cost and other comprehensive income $ 40.6 $ (2.8 ) $ (0.8 ) Years Ended October 31, 2019 2018 2017 Weighted-average assumptions used in computing the net periodic pension cost and projected benefit obligation at year end: Discount rate for determining net periodic pension cost: Projected Benefit Obligation 4.42 % 3.75 % 3.74 % Service Cost 4.49 % 3.85 % 3.90 % Interest Cost 4.22 % 3.39 % 3.23 % Discount rate for determining benefit obligations at year end 3.13 % 4.42 % 3.75 % Rate of compensation increase for determining expense 4.00 % 4.00 % 4.00 % Rate of compensation increase for determining benefit obligations at year end 3.60 % 4.00 % 4.00 % Expected rate of return on plan assets for determining net periodic pension cost 8.00 % 8.00 % 8.00 % Expected rate of return on plan assets at year end 8.00 % 8.00 % 8.00 % Measurement date for determining assets and benefit obligations at year end 10/31/2019 10/31/2018 10/31/2017 The discount rate enables us to state expected future cash flows at a present value on the measurement date. The discount rate used for the Plan is based primarily on the yields of a universe of high quality corporate bonds rated AA or above, with durations corresponding to the expected durations of the benefit obligations. A change in the discount rate will cause the present value of benefit obligations to change in the opposite direction. If a discount rate of 4.42% , which is 0.67% more than prior fiscal year, had been used, the projected benefit obligation would have been $158.5 million , and the accumulated benefit obligation would have been $143.7 million .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Reasons for Significant Liability Gains and Losses The projected benefit obligation experienced a net loss of approximately $36.6 million during the year. This loss is the result of assumption changes resulting in a loss of approximately $33.8 million , plus losses of approximately $2.6 million due to demographic experience. The key assumption changes were the decrease in the discount rate (loss of $43.5 million ), and a change to the mortality table (gain of $0.4 million ), changes to termination rates (gain of $3.9 million ), changes to salary increase rates (gain of $1.7 million ), addition of assumptions to reflect expected lump sum payments (loss of $0.3 million ), and a change in the discount rate methodology (gain of $4.0 million ). The primary reasons for demographic losses were salary increases higher than expected, an increase in the number of participants, and the net impact of other demographic changes. Plan Assets Weighted-average asset allocations at year end, by asset category are as follows: Years Ended October 31, 2019 2018 2017 Asset category Cash and cash equivalents 3.2 % 2.1 % 0.9 % Corporate common stock — % 14.5 % 12.2 % Equity mutual funds 63.7 % 47.4 % 49.9 % Hedging Strategy Funds 4.9 % — % — % Real estate funds — % 2.7 % 2.9 % Bond mutual funds 28.2 % 33.3 % 34.1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70% equities with the remainder invested in fixed income, real estate, alternatives and cash. Presently, this diversified portfolio is expected to return roughly 8% in the long run. As of the measurement date of October 31, 2019, the fair value measurement of plan assets is as follows: (In millions) Total Quoted Prices Significant Significant Asset category Cash and cash equivalents $ 4.4 $ 4.4 $ — $ — Equity mutual funds 86.5 86.5 — — Hedging Strategy Funds 6.7 6.7 — — Bond mutual funds 38.4 15.3 23.1 — Total $ 136.0 $ 112.9 $ 23.1 $ — The Plan has an established process for determining the fair value of plan assets. Fair value is based upon quoted market prices, as Level 1 inputs, where available. For our investments in equity and bond mutual funds, and real estate funds, fair value is based on observable, Level 1 inputs, as price quotes are available and the fair values of these funds were not impacted by liquidity restrictions or the fund status. Level 2 assets are those where price quotes are not readily available and the fair value would be determined based on other observable inputs. Level 3 assets are those where price quotes are not readily available and the fair value would be determined based on unobservable inputs.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Plan Cash Flows Contributions The Company contributions to the Plan were $13.1 million for fiscal 2019 and, $10.0 million for each of fiscal 2018 and 2017. We closely monitor the funded status of the Plan with respect to legislative and accounting rules. We expect to make contributions of about $10.0 million during fiscal 2020. Estimated Future Benefit Payments Years (In millions) 2020 $ 8.7 2021 $ 9.5 2022 $ 10.5 2023 $ 11.0 2024 $ 11.9 2025-2029 $ 66.7 Plan Soft Freeze On June 18, 2019 the Board of Directors of the Company approved a soft freeze of the Plan effective August 1, 2019. The Plan was closed to employees hired on or after August 1, 2019, including former participants or employees rehired on or after August 1, 2019 and employees hired in connection with a stock or asset acquisition, merger or other similar transaction on or after August 1, 2019. Existing employees already covered by the Plan, continue to accrue their benefits. There was no material impact on the Company's results of operations, financial position and cash flows for fiscal 2019.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6.5 million , $5.9 million and $5.2 million for the years ended October 31, 2019, 2018 and 2017, respectively. International Pension Plans For our employees outside the United States, we also participate in country-specific defined contribution plans and government-sponsored retirement plans. The defined contribution plans are administered by third-party trustees and we are not directly responsible for providing benefits to participants of government-sponsored plans. The Company’s contributions to such plans are not significant individually or in the aggregate.</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October 31, 2019 and October 31, 2018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s fair value estimated based on current market rates (Level 2). As of both October 31, 2019 and October 31, 2018, the Company did no t have any derivative assets or liabilities, including no interest rate swaps, cross currency swaps or foreign currency forward contracts. Nonrecurring fair value measurements On a nonrecurring basis, the Company uses fair value measures when analyzing asset impairment. Generally, assets are recorded at fair value on a nonrecurring basis as a result of impairment charges. In fiscal 2018, we recorded $24.4 million of impairment charge during the second fiscal quarter related to the intangible assets acquired from Recombine Inc. as the cash flows expected to be generated by this asset group over its estimated remaining life were not sufficient to recover its carrying value. Our valuation included unobservable Level 3 inputs and was based on expected sales proceeds and discounted cash flows. The fair value of these intangible assets determined at the end of the second fiscal quarter of fiscal 2018 was $0 . There were no material impairment charges in fiscal 2019. In addition, the Company uses fair value measures when determining assets and liabilities acquired in an acquisition as described in Note 2. Acquisitions which are considered a Level 3 measurement. The Company also used fair value measures to allocate goodwill upon the split of our reporting units as discussed in Note 3. Intangible Assets which was considered a Level 3 measurement.</t>
  </si>
  <si>
    <t>Commitments and Contingencies</t>
  </si>
  <si>
    <t>Commitments and Contingencies Disclosure [Abstract]</t>
  </si>
  <si>
    <t>Commitments and Contingencies Lease Commitments Total minimum annual rental obligations under noncancelable operating and finance leases (substantially all real property or equipment) in force at October 31, 2019 , were payable as follows: (In millions) 2020 $ 38.5 2021 34.9 2022 31.2 2023 28.0 2024 26.5 2025 and thereafter 173.6 $ 332.7 Aggregate rental expense for both cancelable and noncancelable contracts amounted to $45.3 million , $38.8 million and $32.2 million in 2019, 2018 and 2017, respectively. Legal Proceeding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The settlement remains subject to final Court approval at a future hearing currently scheduled for February 25, 2020.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net sales include sales to customers as reported in our Consolidated Statements of Income and sales between geographic areas that are priced at terms that allow for a reasonable profit for the seller. Operating income (loss) is total net sales less cost of sales, selling, general and administrative expenses, research and development expenses, amortization and intangible impairments. Corporate operating loss is principally corporate headquarters expense. Interest expense, and other income and expenses are not allocated to individual segments. No customers accounted for 10% or more of our consolidated net revenue in the fiscal 2019 and 2018. One customer, a CooperVision contact lens distributor, accounted for approximately 10% of our consolidated net revenue in the fiscal 2017. Identifiable assets are those used in continuing operations except cash and cash equivalents, which we include as corporate assets. Long-lived assets are net property, plant and equipment. The following table presents a summary of our business segment net sales: (In millions) 2019 2018 2017 CooperVision net sales by category: Toric lens $ 620.0 $ 591.4 $ 526.8 Multifocal lens 202.9 196.6 177.2 Single-use sphere lens 568.2 520.1 438.3 Non single-use sphere and other 581.8 573.9 531.8 Total CooperVision net sales 1,972.9 1,882.0 1,674.1 CooperSurgical net sales by category: Office and surgical products 422.4 400.4 214.7 Fertility 258.1 250.4 250.2 Total CooperSurgical net sales 680.5 650.8 464.9 Total net sales $ 2,653.4 $ 2,532.8 $ 2,139.0 Information by business segment for each of the years in the three-year period ended October 31, 2019 , follows: (In millions) CooperVision CooperSurgical Corporate Consolidated 2019 Net sales $ 1,972.9 $ 680.5 $ — $ 2,653.4 Operating income (loss) $ 506.4 $ 87.9 $ (47.6 ) $ 546.7 Interest expense 68.0 Other expense, net 1.3 Income before income taxes $ 477.4 Identifiable assets $ 3,911.6 $ 2,189.8 $ 173.1 $ 6,274.5 Depreciation expense $ 125.8 $ 9.0 $ 0.2 $ 135.0 Amortization expense $ 40.9 $ 104.9 $ — $ 145.8 Capital expenditures $ 259.0 $ 33.1 $ — $ 292.1 2018 Net sales $ 1,882.0 $ 650.8 $ — $ 2,532.8 Operating income (loss) $ 479.8 $ (19.9 ) $ (56.8 ) $ 403.1 Interest expense 82.7 Other (income), net (11.5 ) Income before income taxes $ 331.9 Identifiable assets $ 3,746.0 $ 2,201.7 $ 165.1 $ 6,112.8 Depreciation expense $ 120.1 $ 8.1 $ 0.2 $ 128.4 Amortization expense $ 43.6 $ 103.1 $ — $ 146.7 Capital expenditures $ 178.4 $ 15.1 $ 0.1 $ 193.6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 Information by geographical area by country of domicile for each of the years in the three-year period ended October 31, 2019 , follows: (In millions) United Europe Rest of Consolidated 2019 Net sales to unaffiliated customers $ 1,211.8 $ 854.8 $ 586.8 $ 2,653.4 Sales between geographic areas 650.7 300.8 (951.5 ) — Net sales $ 1,862.5 $ 1,155.6 $ (364.7 ) $ 2,653.4 Operating income $ 83.2 $ 29.3 $ 434.2 $ 546.7 Property, plant and equipment, net $ 626.5 $ 358.8 $ 146.8 $ 1,132.1 2018 Sales to unaffiliated customers $ 1,162.2 $ 846.5 $ 524.1 $ 2,532.8 Sales between geographic areas 274.3 407.1 (681.4 ) — Net sales $ 1,436.5 $ 1,253.6 $ (157.3 ) $ 2,532.8 Operating (loss) income $ (39.3 ) $ (16.8 ) $ 459.2 $ 403.1 Property, plant and equipment, net $ 516.7 $ 340.7 $ 118.6 $ 976.0 2017 Sales to unaffiliated customers $ 931.1 $ 746.2 $ 461.7 $ 2,139.0 Sales between geographic areas 255.7 440.5 (696.2 ) — Net sales $ 1,186.8 $ 1,186.7 $ (234.5 ) $ 2,139.0 Operating income $ 37.8 $ 1.6 $ 389.7 $ 429.1 Property, plant and equipment, net $ 472.8 $ 352.3 $ 85.0 $ 910.1</t>
  </si>
  <si>
    <t>Selected Quarterly Financial Data (Unaudited)</t>
  </si>
  <si>
    <t>Quarterly Financial Information Disclosure [Abstract]</t>
  </si>
  <si>
    <t>Selected Quarterly Financial Data (Unaudited) (In millions, except for earnings per share) First Second Third Fourth 2019 Net sales $ 628.1 $ 654.3 $ 679.4 $ 691.6 Gross profit $ 418.5 $ 432.6 $ 450.7 $ 455.0 Income before income taxes $ 93.8 $ 128.1 $ 127.0 $ 128.5 Net income attributable to Cooper stockholders $ 103.2 $ 122.4 $ 120.1 $ 121.0 Earnings per share attributable to Cooper stockholders - basic $ 2.09 $ 2.48 $ 2.43 $ 2.44 Earnings per share attributable to Cooper stockholders - diluted $ 2.07 $ 2.45 $ 2.40 $ 2.42 2018 Net sales $ 590.0 $ 631.3 $ 660.0 $ 651.5 Gross profit $ 370.9 $ 404.5 $ 426.8 $ 430.0 Income before income taxes $ 74.8 $ 54.0 $ 90.4 $ 112.7 Net (loss) income attributable to Cooper stockholders $ (122.5 ) $ 60.9 $ 100.8 $ 100.6 Earnings (loss) per share attributable to Cooper stockholders - basic $ (2.50 ) $ 1.24 $ 2.05 $ 2.05 Earnings (loss) per share attributable to Cooper stockholders - diluted $ (2.50 ) $ 1.23 $ 2.03 $ 2.02</t>
  </si>
  <si>
    <t>Schedule II</t>
  </si>
  <si>
    <t>SEC Schedule, 12-09, Valuation and Qualifying Accounts [Abstract]</t>
  </si>
  <si>
    <t>Schedule II THE COOPER COMPANIES, INC. AND SUBSIDIARIES VALUATION AND QUALIFYING ACCOUNTS Three Years Ended October 31, 2019 (In millions) Balance Additions (Deductions) (1) Balance Allowance for doubtful accounts: Year Ended October 31, 2019 $ 19.0 $ 1.6 $ (4.2 ) $ 16.4 Year Ended October 31, 2018 $ 10.8 $ 11.5 $ (3.3 ) $ 19.0 Year Ended October 31, 2017 $ 8.5 $ 2.6 $ (0.3 ) $ 10.8 (1) Consists of additions representing allowances and recoveries, less deductions representing receivables written off as uncollectible. (In millions) Balance Additions Reductions/ Charges (2) Balance Deferred income tax valuation allowance: Year Ended October 31, 2019 $ 39.1 $ 3.9 $ (1.5 ) $ 41.5 Year Ended October 31, 2018 $ 59.1 $ 2.8 $ (22.8 ) $ 39.1 Year Ended October 31, 2017 $ 13.3 $ 45.9 $ (0.1 ) $ 59.1 (2) Fiscal year 2018 reductions includes $16.5 million</t>
  </si>
  <si>
    <t>Accounting Policies (Policies)</t>
  </si>
  <si>
    <t>Basis of accounting</t>
  </si>
  <si>
    <t>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t>
  </si>
  <si>
    <t>Use of estimates</t>
  </si>
  <si>
    <t xml:space="preserve">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t>
  </si>
  <si>
    <t>Revenue recognition</t>
  </si>
  <si>
    <t>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our Consolidated Statements of Income.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1.6 million at October 31, 2019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si>
  <si>
    <t xml:space="preserve">Inventories are stated at the lower of cost or net realizable value. Cost is computed using standard cost that approximates actual cost, on a first-in, first-out basis. 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t>
  </si>
  <si>
    <t>Valuation of goodwill</t>
  </si>
  <si>
    <t xml:space="preserve">Valuation of goodwill - Effective April 30, 2019, there was a change in the reporting units as a result of realignment in the internal reporting structure of the business around markets and customers at CooperSurgical. As such, Cooper Surgical has evolved into two reporting units, namely, Office/Surgical and Fertility, which reflects management oversight of operations. The change in reporting units did not result in a change in operating segments. We allocated CooperSurgical's goodwill based on relative fair values utilizing the discounted cash flow method and guideline public company method as our allocation base. The key assumptions and estimates for the market and income approaches used to determine fair value of the reporting units included market data and market multiples, discount rates and terminal growth rates, as well as future levels of revenue growth, and operating margins, which were based upon the Company’s strategic plan. The allocated fair values exceeded the carrying values for each of the three reporting units as of April 30, 2019. Our reporting units are CooperVision, Office/Surgical and Fertility reflecting the current way we manage our business.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our annual impairment test in our third quarter of fiscal 2019 and 2018 , and our analysis indicated that we had no impairment of goodwill in our reporting unit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t>
  </si>
  <si>
    <t>Business combinations</t>
  </si>
  <si>
    <t>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t>
  </si>
  <si>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t>
  </si>
  <si>
    <t>Share-based Compensation</t>
  </si>
  <si>
    <t>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s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t>
  </si>
  <si>
    <t>Accounting Pronouncements Recently Adopted and Accounting Pronouncements Issued Not Yet Adopted</t>
  </si>
  <si>
    <t>Accounting Pronouncements Recently Adopted In July 2019, the FASB issued ASU 2019-07, Codification Updates to SEC Sections and in July 2018, the FASB issued ASU 2018-09, Codification Improvements . The ASU clarifies or improves the disclosure and presentation requirements of a variety of codification topics by aligning them with the SEC’s regulations, thereby eliminating redundancies and making the codification easier to apply. The Company adopted this guidance during fiscal 2019, and it did not have a material impact on the Company’s reported consolidated financial resul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Company adopted the standard, prospectively, in the fourth quarter of fiscal 2019, resulting in the capitalization of $4.1 million in implementation costs related to the Company's cloud computing arrangements that are service contracts. In March 2017, the Financial Accounting Standards Board (FASB) issued Accounting Standards Update (ASU) 2017-07, Compensation - Retirement Benefits (Topic 715): Improving the Presentation of Net Periodic Pension Cost and Net Periodic Postretirement Benefit Cost . The ASU requires an entity to disaggregate the service cost component from the other components of net benefit cost. The service cost component is now presented in the same income statement line as other compensation costs arising from services rendered by the pertinent employees during the period and the other components of net benefit costs are presented separately as other income/expense below operating income. The Company adopted this guidance on November 1, 2018, and it did not have a material impact on the Company’s reported consolidated financial resul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previous guidance deferred the income tax consequences until the asset was sold to an outside party or otherwise recognized. The guidance for the amendments of ASU 2016-16 requires companies to apply a modified retrospective approach with a cumulative catch-up adjustment to opening retained earnings in the period of adoption. The Company adopted ASU 2016-16 in the first quarter of fiscal 2019 on a modified retrospective basis. The Company recorded the cumulative effect of the change as a decrease to retained earnings of approximately $13.3 million . The cumulative effect adjustment represents the recognition of unrecognized income tax effects from intra-entity transfers of assets other than inventory that occurred prior to the date of adoption. In May 2014, the FASB issued ASU 2014-09, Revenue from Contracts with Customers (Topic 606). The ASU requires revenue recognition to depict the transfer of goods or services to customers at an amount that reflects the consideration to which the entity expects to be entitled in exchange for those goods or services. The amendments in the ASU can be applied either retrospectively to each prior reporting period presented or alternatively, the modified retrospective transition method whereby the company recognizes the cumulative effect of initially applying the guidance as an opening balance sheet adjustment to equity in the period of initial application. This alternative approach must be supplemented by additional disclosures. We adopted ASU 2014-09 on November 1, 2018, using the modified retrospective transition method. We did not recognize any cumulative effect of initially applying the new revenue standard as an adjustment to our opening balance of retained earnings due to its immaterial impact. The comparative information has not been restated and continues to be reported under the accounting standards in effect for those periods. There was no material impact of ASU 2014-09 to our financial statements during fiscal 2019. We do not expect the adoption of the new revenue standard to have a material impact to our net income on an ongoing basis. The Company applies the provisions of Accounting Standards Codification (ASC) 606-10 or ASU 2014-09, Revenue from Contracts with Customers ,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ccounting Pronouncements Issued Not Yet Adopted In June 2016, the FASB issued ASU No. 2016-13 , “Financial Instruments-Credit Losses (Topic 326): Measurement of Credit Losses on Financial Instruments” and subsequent amendments to the initial guidance: ASU 2018-19 “Codification Improvements to Topic 326, Financial Instruments-Credit Losses” , ASU 2019-04 “Codification Improvements to Topic 326, Financial Instruments-Credit Losses, Topic 815, Derivatives and Hedging, and Topic 825, Financial Instruments” , ASU 2019-05 “ Financial Instruments-Credit Losses” and ASU 2019-11 “Codification Improvements to Topic 326, Financial Instruments - Credit Losses” ( collectively , “Topic 326”).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financial statements.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We are currently evaluating the impact of ASU 2018-18 which is effective for the Company in our fiscal year and interim periods beginning on November 1, 2020.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This standard is effective for the Company in our fiscal year and interim periods beginning on November 1, 2019. The Company adopted this standard using the optional transition method and will record a cumulative-effect adjustment to the Company's Consolidated Balance Sheet as of November 1, 2019. The Company has implemented changes to certain business processes, systems and internal controls to support adoption of the new standard and the related disclosure requirements, including the implementation of a third-party leasing software solution. We will elect the package of transition expedients, which allows the Company to keep our existing lease classifications and not reassess whether any existing contracts as of the date of adoption are, or contain leases, and not reassess initial direct cost. In addition, we will elect to the practical expedients to combine lease and non-lease components for our real estate leases and to allow for leases with an initial term of 12 months or less to recognize the associated lease payments in the Consolidated Statements of Income on a straight-line basis over the lease term. Based on the Company’s evaluation of this standard, the Company expects the adoption to result in recognition of right-of-use assets of approximately $263.1 million and lease liabilities of approximately $271.9 million on the Consolidated Balance Sheets with an immaterial impact to its Consolidated Statements of Income and Cash Flows. The Company will continue to disclose comparative reporting periods prior to November 1, 2019 under the previous accounting guidance, ASC 840.</t>
  </si>
  <si>
    <t>Consolidation</t>
  </si>
  <si>
    <t xml:space="preserve">Consolidation The financial statements in this report include the accounts of all of Cooper's consolidated entities. All significant intercompany transactions and balances are eliminated on consolidation. </t>
  </si>
  <si>
    <t>Foreign Currency Translation</t>
  </si>
  <si>
    <t>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2.2 million for fiscal 2019, $3.4 million for fiscal 2018 and $1.4 million for fiscal 2017.</t>
  </si>
  <si>
    <t>Litigation</t>
  </si>
  <si>
    <t>Long-lived Assets</t>
  </si>
  <si>
    <t>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t>
  </si>
  <si>
    <t>Property, Plant and Equipment</t>
  </si>
  <si>
    <t xml:space="preserve">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6.1 million and $3.9 million for the years ended October 31, 2019 and 2018 , respectively.</t>
  </si>
  <si>
    <t>Cash and Cash Equivalents</t>
  </si>
  <si>
    <t>Cash and Cash Equivalents The Company considers all short-term, highly liquid investments purchased with maturities of three months or less to be cash equivalents. These investments are carried at cost, which approximates fair value.</t>
  </si>
  <si>
    <t>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si>
  <si>
    <t>Treasury Stock We record treasury stock purchases under the cost method whereby the entire cost of the acquired stock is recorded as treasury stock. At October 31, 2019 and 2018 , the number of shares in treasury was approximately 4.1 million and 3.6 million , respectively. The Company purchased 537 thousand shares during the year ended October 31, 2019 and no shares during the year ended October 31, 2018. See Note 7. Stockholders' Equity for additional information on the share repurchase program.</t>
  </si>
  <si>
    <t>Accounting Policies (Tables)</t>
  </si>
  <si>
    <t>Schedule of inventory</t>
  </si>
  <si>
    <t>Inventories October 31, (In millions) 2019 2018 Raw materials $ 131.4 $ 112.5 Work-in-process 13.3 12.6 Finished goods 362.2 343.7 $ 506.9 $ 468.8</t>
  </si>
  <si>
    <t>Schedule of property, plant and equipment</t>
  </si>
  <si>
    <t>Property, Plant and Equipment October 31, (In millions) 2019 2018 Land and improvements $ 19.9 $ 18.3 Buildings and improvements 330.9 305.0 Machinery and equipment 1,582.3 1,420.7 Construction in progress 260.8 186.3 Property, plant and equipment, at cost $ 2,193.9 $ 1,930.3 Less: Accumulated depreciation 1,061.8 954.3 $ 1,132.1 $ 976.0</t>
  </si>
  <si>
    <t>Acquisitions (Tables)</t>
  </si>
  <si>
    <t>Total purchase consideration for business and asset acquisitions</t>
  </si>
  <si>
    <t>The following is a summary of the allocation of the total purchase consideration for business and asset acquisitions that the Company completed during fiscal 2019 , 2018 and 2017 : (In millions) 2019 2018 2017 Technology $ 12.3 $ — $ 71.7 Customer relationships 7.5 23.5 43.1 Trademarks 10.2 100.0 7.1 Composite intangible asset — 1,061.9 — Other 0.1 4.2 — Total identifiable intangible assets $ 30.1 $ 1,189.6 $ 121.9 Goodwill 29.8 70.6 123.1 Net tangible assets (liabilities) 7.3 59.6 (4.8 ) Total purchase price $ 67.2 $ 1,319.8 $ 240.2</t>
  </si>
  <si>
    <t>Fair values of net assets acquired and liabilities assumed using the cost accumulation and allocation model for asset acquisition</t>
  </si>
  <si>
    <t xml:space="preserve">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t>
  </si>
  <si>
    <t>Intangible Assets (Tables)</t>
  </si>
  <si>
    <t>Schedule of goodwill</t>
  </si>
  <si>
    <t>Goodwill (In millions) CooperVision CooperSurgical Total Balance at October 31, 2017 $ 1,735.7 $ 619.1 $ 2,354.8 Net additions during the year ended October 31, 2018 36.8 34.4 71.2 Translation (29.6 ) (4.3 ) (33.9 ) Balance at October 31, 2018 $ 1,742.9 $ 649.2 $ 2,392.1 Net additions during the year ended October 31, 2019 14.1 22.0 36.1 Translation 8.4 (7.7 ) 0.7 Balance at October 31, 2019 $ 1,765.4 $ 663.5 $ 2,428.9</t>
  </si>
  <si>
    <t>Schedule of finite-lived intangible assets</t>
  </si>
  <si>
    <t>Other Intangible Assets October 31, 2019 October 31, 2018 (In millions) Gross Carrying Amount Accumulated Amortization &amp; Translation Gross Carrying Amount (1) Accumulated Amortization &amp; Translation (1) Weighted Average Amortization Period (In years) Intangible assets with definite lives: Trademarks $ 148.5 $ 27.3 $ 138.1 $ 16.9 14 Composite intangible asset 1,061.9 141.6 1,061.9 70.8 15 Technology 399.9 221.2 387.2 190.7 11 Customer relationships 357.6 194.0 350.0 168.6 13 License and distribution rights and other (2) 27.9 15.3 74.9 52.7 11 1,995.8 $ 599.4 2,012.1 $ 499.7 14 Less: accumulated amortization and translation 599.4 499.7 Intangible assets with definitive lives, net $ 1,396.4 $ 1,512.4 Intangible assets with indefinite lives, net (3) 8.9 8.9 Total other intangible assets, net $ 1,405.3 $ 1,521.3 (1) In the second quarter of fiscal 2018, CooperSurgical recognized an impairment charge of $24.4 million upon the intangible assets on the exit of the carrier screening and non-invasive prenatal testing (NIPT) product lines acquired from Recombine Inc. in fiscal 2016. The intangible assets impaired consisted of Technology, Trademark and Customer relationships. (2) In the second quarter of fiscal 2019, CooperSurgical sold an exclusive distribution right to distribute Filshie Clip System in the U.S. for $21.0 million and recognized a gain of $19.0 million . In the third quarter of fiscal 2019, CooperVision removed $37.3 million of fully amortized non-compete agreements. (3) Intangible assets with indefinite lives include trademark and technology intangible assets.</t>
  </si>
  <si>
    <t>Schedule of indefinite-lived intangible assets</t>
  </si>
  <si>
    <t>Remaining amortization expenses for intangible assets with definite lives</t>
  </si>
  <si>
    <t>As of October 31, 2019, the estimation of amortization expenses for intangible assets with definite lives is as follows: Fiscal years: (In millions) 2020 $ 135.8 2021 134.5 2022 132.7 2023 130.4 Thereafter 863.0 Total remaining amortization for intangible assets with definite lives $ 1,396.4</t>
  </si>
  <si>
    <t>Debt (Tables)</t>
  </si>
  <si>
    <t>Schedule of debt</t>
  </si>
  <si>
    <t>October 31, (In millions) 2019 2018 Overdraft and other credit facilities $ 63.7 $ 37.1 Term loans 500.0 — Short-term Debt $ 563.7 $ 37.1 Revolving credit $ 264.0 $ 439.0 Term loans 1,000.0 1,550.0 Other 0.2 0.2 Less: unamortized debt issuance cost (1.6 ) (3.5 ) Long-term Debt $ 1,262.6 $ 1,985.7 Total Debt $ 1,826.3 $ 2,022.8</t>
  </si>
  <si>
    <t>Schedule of maturities of long-term debt</t>
  </si>
  <si>
    <t>Fiscal year maturities of long-term debt as of October 31, 2019 , are as follows: Year (In millions ) 2020 $ — 2021 $ 264.2 2022 $ — 2023 $ 1,000.0 2024 $ —</t>
  </si>
  <si>
    <t>Income Taxes (Tables)</t>
  </si>
  <si>
    <t>Schedule of income before income taxes and the income tax provision related to income</t>
  </si>
  <si>
    <t>The components of income before income taxes and the income tax provision related to income from all operations in our Consolidated Statements of Income consist of: Years Ended October 31, (In millions) 2019 2018 2017 Income before income taxes: United States $ (32.8 ) $ (122.8 ) $ 7.8 Foreign 510.2 454.7 386.2 $ 477.4 $ 331.9 $ 394.0 Income tax provision $ 10.7 $ 192.0 $ 21.1</t>
  </si>
  <si>
    <t>Schedule of income tax provision (benefit)</t>
  </si>
  <si>
    <t>The income tax provision (benefit) related to income in our Consolidated Statements of Income consists of: Years Ended October 31, (In millions) 2019 2018 2017 Current: Federal $ 9.2 $ 165.6 $ 6.9 State 1.6 0.5 1.8 Foreign 15.8 23.0 19.5 26.6 189.1 28.2 Deferred: Federal (8.1 ) 16.1 (3.9 ) State (0.9 ) 1.0 1.4 Foreign (6.9 ) (14.2 ) (4.6 ) (15.9 ) 2.9 (7.1 ) Income tax provision $ 10.7 $ 192.0 $ 21.1</t>
  </si>
  <si>
    <t>Schedule of reconciliation of provision for income taxes attributable to income from operations and amount computed by applying statutory federal income tax rate to income before income taxes</t>
  </si>
  <si>
    <t xml:space="preserve">We reconcile the provision for income taxes attributable to income from operations and the amount computed by applying the statutory federal income tax rate of 21% for 2019, 23.34% for 2018, and 35% for 2017 to income before income taxes as follows: Years Ended October 31, (In millions) 2019 2018 2017 Computed expected provision for taxes $ 100.3 $ 77.5 $ 137.9 (Decrease) increase in taxes resulting from: Income earned outside the United States subject to different tax rates (85.6 ) (97.5 ) (114.6 ) State taxes, net of federal income tax benefit 0.4 (4.9 ) 3.9 Foreign source income subject to United States tax 16.1 — — Research and development credit (0.9 ) (0.7 ) (0.7 ) U.S. tax reform (5.8 ) 214.6 — Incentive stock option compensation and non-deductible employee compensation (7.8 ) (11.1 ) (12.9 ) Tax accrual adjustment (4.7 ) 10.1 5.0 Other, net (1.3 ) 4.0 2.5 Actual provision for income taxes $ 10.7 $ 192.0 $ 21.1 </t>
  </si>
  <si>
    <t>Schedule of tax effects of temporary differences that give rise to deferred tax assets and liabilities</t>
  </si>
  <si>
    <t>The tax effects of temporary differences that give rise to the deferred tax assets and liabilities are: Years Ended October 31, (In millions) 2019 2018 Deferred tax assets: Accounts receivable, principally due to allowances for doubtful accounts $ 3.6 $ 4.0 Inventories 3.5 3.8 Litigation settlements 0.1 0.2 Accrued liabilities, reserves and compensation accruals 55.1 38.8 Foreign deferred tax assets 52.5 51.8 Restricted stock and stock option expenses 26.1 25.6 Net operating loss carryforwards 8.3 6.7 Intangible assets 11.1 3.1 Research and experimental expenses - Section 59(e) 2.5 2.5 Tax credit carryforwards 1.3 1.3 Total gross deferred tax assets 164.1 137.8 Less valuation allowance (41.5 ) (39.1 ) Deferred tax assets 122.6 98.7 Deferred tax liabilities: Tax deductible goodwill (25.0 ) (22.4 ) Plant and equipment (14.3 ) (8.2 ) Deferred tax on foreign earnings (5.9 ) (8.9 ) Transaction costs (0.7 ) (0.5 ) Foreign deferred tax liabilities (27.6 ) (31.3 ) Total gross deferred tax liabilities (73.5 ) (71.3 ) Net deferred tax assets $ 49.1 $ 27.4</t>
  </si>
  <si>
    <t>Schedule of aggregated changes in the balance of unrecognized tax benefits</t>
  </si>
  <si>
    <t>The aggregated changes in the balance of unrecognized tax benefits (UTB) were as follows: (In millions) Balance at October 31, 2017 $ 59.9 Increase from prior year's UTB's 4.2 Increase from current year's UTB's 9.4 UTB (decrease) from expiration of statute of limitations (4.6 ) Balance at October 31, 2018 68.9 Decrease from prior year's UTB's (11.8 ) Increase from current year's UTB's 8.3 UTB (decrease) from tax authorities' settlements (14.1 ) UTB (decrease) from expiration of statute of limitations (1.6 ) Balance at October 31, 2019 $ 49.7</t>
  </si>
  <si>
    <t>Earnings Per Share (Tables)</t>
  </si>
  <si>
    <t>Schedule of earnings per share</t>
  </si>
  <si>
    <t>Years Ended October 31, (In millions, except for earnings per share) 2019 2018 2017 Net income attributable to Cooper stockholders $ 466.7 $ 139.9 $ 372.9 Basic: Weighted average common shares 49.4 49.1 48.9 Basic earnings per share attributable to Cooper stockholders $ 9.44 $ 2.85 $ 7.63 Diluted: Weighted average common shares 49.4 49.1 48.9 Effect of dilutive stock options 0.6 0.6 0.7 Diluted weighted average common shares 50.0 49.7 49.6 Diluted earnings per share attributable to Cooper stockholders $ 9.33 $ 2.81 $ 7.52</t>
  </si>
  <si>
    <t>Schedule of Stock Options to Purchase Common Stock Not Included in Diluted Net Income per Share Calculation</t>
  </si>
  <si>
    <t>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9 2018 2017 Stock option shares excluded 198 257 90 Range of exercise prices $ 254.77 $226.30-$230.09 $ 175.31 Restricted stock units excluded 8 21 3</t>
  </si>
  <si>
    <t>Stockholders' Equity (Tables)</t>
  </si>
  <si>
    <t>Schedule of changes in accumulated other comprehensive (loss) income</t>
  </si>
  <si>
    <t xml:space="preserve">Analysis of Changes in Accumulated Other Comprehensive Income (Loss): (In millions) Foreign Currency Translation Adjustment Minimum Pension Liability Total Balance at October 31, 2016 $ (461.4 ) $ (28.2 ) $ (489.6 ) Gross change in value for the period 107.7 10.8 118.5 Tax effect for the period — (4.2 ) (4.2 ) Balance at October 31, 2017 $ (353.7 ) $ (21.6 ) $ (375.3 ) Gross change in value for the period $ (58.5 ) $ 11.0 $ (47.5 ) Tax effect for the period — (3.1 ) (3.1 ) ASU 2018-02 adoption (1) — (4.8 ) (4.8 ) Balance at October 31, 2018 $ (412.2 ) $ (18.5 ) $ (430.7 ) Gross change in value for the period $ 9.0 $ (33.4 ) $ (24.4 ) Tax effect for the period — 8.0 8.0 Balance at October 31, 2019 $ (403.2 ) $ (43.9 ) $ (447.1 ) (1) Represents reclassification to retained earnings from adoption of ASU 2018-02. </t>
  </si>
  <si>
    <t>Stock Plans (Tables)</t>
  </si>
  <si>
    <t>Schedule of compensation expense and related income tax benefit for share-based awards</t>
  </si>
  <si>
    <t>The compensation cost and related tax benefit recognized in our consolidated financial statements for share-based awards were as follows: October 31, (In millions) 2019 2018 2017 Selling, general and administrative expense $ 28.7 $ 37.6 $ 33.1 Cost of sales 4.7 3.6 2.8 Research and development expense 2.9 2.0 1.3 Total compensation expense $ 36.3 $ 43.2 $ 37.2 Related income tax benefit $ 5.1 $ 8.8 $ 11.4</t>
  </si>
  <si>
    <t>Schedule of assumptions used in estimating fair value of stock options award granted</t>
  </si>
  <si>
    <t>Years Ended October 31, 2019 2018 2017 Expected life 4.4 years 5.4 years 5.5 years Expected volatility 22.0 % 23.0 % 24.5 % Risk-free interest rate 2.9 % 2.0 % 1.2 % Dividend yield 0.02 % 0.03 % 0.03 %</t>
  </si>
  <si>
    <t>Schedule of stock option plans</t>
  </si>
  <si>
    <t>The activity and status of our stock option plans are summarized below: Number of Weighted- Weighted- Aggregate Outstanding at October 31, 2018 1,086,998 $ 160.31 Granted 198,232 $ 254.77 Exercised (235,988 ) $ 126.23 Forfeited or expired (24,490 ) $ 168.14 Outstanding at October 31, 2019 1,024,752 $ 186.24 6.51 Vested and expected to vest at October 31, 2019 982,685 $ 184.31 6.42 $ 104,843,305 Vested and exercisable at October 31, 2019 335,551 $ 145.32 4.98 $ 48,882,775</t>
  </si>
  <si>
    <t>Schedule of non-vested RSUs</t>
  </si>
  <si>
    <t xml:space="preserve"> The status of our non-vested RSUs is summarized below: Number of Weighted- Non-vested RSUs at October 31, 2018 489,161 $ 179.67 Granted 155,310 $ 258.37 Vested and issued (168,294 ) $ 168.12 Forfeited or expired (46,606 ) $ 197.51 Non-vested RSUs at October 31, 2019 429,571 $ 210.72</t>
  </si>
  <si>
    <t>Employee Benefits (Tables)</t>
  </si>
  <si>
    <t>Schedule of changes in benefit obligation, changes in plan assets and funded status</t>
  </si>
  <si>
    <t>The following table sets forth the Plan's benefit obligations and fair value of the Plan assets at October 31, 2019 , 2018 and 2017 and the funded status of the Plan and net periodic pension costs for each of the years in the three-year periods ended October 31, 2019 . Retirement Income Plan Years Ended October 31, (In millions) 2019 2018 2017 Change in benefit obligation Benefit obligation, beginning of year $ 147.1 $ 151.7 $ 138.9 Service cost 10.1 10.7 10.2 Interest cost 6.1 5.0 4.4 Benefits paid (10.2 ) (3.7 ) (2.6 ) Actuarial loss (gain) 36.6 (16.6 ) 0.8 Benefit obligation, end of year $ 189.7 $ 147.1 $ 151.7 Change in plan assets Fair value of plan assets, beginning of year $ 121.0 $ 112.8 $ 89.2 Actual return on plan assets 12.1 1.9 16.2 Employer contributions 13.1 10.0 10.0 Benefits paid (10.2 ) (3.7 ) (2.6 ) Fair value of plan assets, end of year $ 136.0 $ 121.0 $ 112.8 Funded status at end of year $ (53.7 ) $ (26.1 ) $ (38.9 )</t>
  </si>
  <si>
    <t>Schedule of amounts recognized in statement of financial position</t>
  </si>
  <si>
    <t>Years Ended October 31, (In millions) 2019 2018 2017 Amounts recognized in the statement of financial position consist of: Noncurrent liabilities (53.7 ) (26.1 ) (38.9 ) Net amount recognized at year end $ (53.7 ) $ (26.1 ) $ (38.9 )</t>
  </si>
  <si>
    <t>Schedule of amounts recognized in accumulated other comprehensive Income</t>
  </si>
  <si>
    <t>Years Ended October 31, (In millions) 2019 2018 2017 Amounts recognized in accumulated other comprehensive income consist of: Net loss 57.3 24.0 34.9 Accumulated other comprehensive income $ 57.3 $ 24.0 $ 34.9</t>
  </si>
  <si>
    <t>Schedule of pension plans with projected benefit obligation in excess of plan assets</t>
  </si>
  <si>
    <t>Years Ended October 31, (In millions) 2019 2018 2017 Information for pension plans with projected benefit obligation in excess of plan assets Projected benefit obligation $ 189.7 $ 147.1 $ 151.7 Fair value of plan assets $ 136.0 $ 121.0 $ 112.8</t>
  </si>
  <si>
    <t>Schedule of pension plans with accumulated benefit obligations in excess of fair value of plan assets</t>
  </si>
  <si>
    <t>Years Ended October 31, (In millions) 2019 2018 2017 Information for pension plans with accumulated benefit obligations in excess of plan assets Accumulated benefit obligation $ 170.8 $ 130.5 $ 133.3 Fair value of plan assets $ 136.0 $ 121.0 $ 112.8</t>
  </si>
  <si>
    <t>Schedule of reconciliation of prepaid (accrued) pension cost</t>
  </si>
  <si>
    <t>Years Ended October 31, (In millions) 2019 2018 2017 Reconciliation of prepaid (accrued) pension cost Accrued pension cost at prior fiscal year end $ 2.2 $ 4.0 $ 4.0 Net periodic benefit cost 7.2 8.2 10.0 Contributions made during the year (13.1 ) (10.0 ) (10.0 ) Accrued pension cost at fiscal year end $ (3.7 ) $ 2.2 $ 4.0</t>
  </si>
  <si>
    <t>Schedule of components of net periodic pension costs and other amounts recognized in other comprehensive income</t>
  </si>
  <si>
    <t>Years Ended October 31, (In millions) 2019 2018 2017 Components of net periodic benefit cost and other amounts recognized in (other comprehensive income) the fiscal year Net periodic benefit cost: Service cost $ 10.1 $ 10.7 $ 10.2 Interest cost 6.1 5.0 4.4 Expected return on plan assets (9.8 ) (9.2 ) (7.3 ) Recognized actuarial loss 0.8 1.7 2.7 Net periodic pension cost $ 7.2 $ 8.2 $ 10.0</t>
  </si>
  <si>
    <t>Schedule of other changes in plan assets and benefit obligations recognized in other comprehensive income</t>
  </si>
  <si>
    <t>Years Ended October 31, (In millions) 2019 2018 2017 Other changes in plan assets and benefit obligations recognized in other comprehensive income Net loss (gain) 34.2 (9.3 ) (8.1 ) Amortizations of net (gain) (0.8 ) (1.7 ) (2.7 ) Total recognized in other comprehensive income $ 33.4 $ (11.0 ) $ (10.8 ) Total recognized in net periodic benefit cost and other comprehensive income $ 40.6 $ (2.8 ) $ (0.8 )</t>
  </si>
  <si>
    <t>Schedule of weighted-average assumptions used in computing net periodic pension cost and projected benefit obligation</t>
  </si>
  <si>
    <t>Years Ended October 31, 2019 2018 2017 Weighted-average assumptions used in computing the net periodic pension cost and projected benefit obligation at year end: Discount rate for determining net periodic pension cost: Projected Benefit Obligation 4.42 % 3.75 % 3.74 % Service Cost 4.49 % 3.85 % 3.90 % Interest Cost 4.22 % 3.39 % 3.23 % Discount rate for determining benefit obligations at year end 3.13 % 4.42 % 3.75 % Rate of compensation increase for determining expense 4.00 % 4.00 % 4.00 % Rate of compensation increase for determining benefit obligations at year end 3.60 % 4.00 % 4.00 % Expected rate of return on plan assets for determining net periodic pension cost 8.00 % 8.00 % 8.00 % Expected rate of return on plan assets at year end 8.00 % 8.00 % 8.00 % Measurement date for determining assets and benefit obligations at year end 10/31/2019 10/31/2018 10/31/2017</t>
  </si>
  <si>
    <t>Schedule of weighted-average asset allocations and fair value measurement of plan assets</t>
  </si>
  <si>
    <t>Plan Assets Weighted-average asset allocations at year end, by asset category are as follows: Years Ended October 31, 2019 2018 2017 Asset category Cash and cash equivalents 3.2 % 2.1 % 0.9 % Corporate common stock — % 14.5 % 12.2 % Equity mutual funds 63.7 % 47.4 % 49.9 % Hedging Strategy Funds 4.9 % — % — % Real estate funds — % 2.7 % 2.9 % Bond mutual funds 28.2 % 33.3 % 34.1 % Total 100.0 % 100.0 % 100.0 % As of the measurement date of October 31, 2019, the fair value measurement of plan assets is as follows: (In millions) Total Quoted Prices Significant Significant Asset category Cash and cash equivalents $ 4.4 $ 4.4 $ — $ — Equity mutual funds 86.5 86.5 — — Hedging Strategy Funds 6.7 6.7 — — Bond mutual funds 38.4 15.3 23.1 — Total $ 136.0 $ 112.9 $ 23.1 $ —</t>
  </si>
  <si>
    <t>Schedule of estimated future benefit payments</t>
  </si>
  <si>
    <t>Estimated Future Benefit Payments Years (In millions) 2020 $ 8.7 2021 $ 9.5 2022 $ 10.5 2023 $ 11.0 2024 $ 11.9 2025-2029 $ 66.7</t>
  </si>
  <si>
    <t>Commitments and Contingencies (Tables)</t>
  </si>
  <si>
    <t>Schedule of total minimum annual rental obligations under noncancelable finance leases</t>
  </si>
  <si>
    <t>Total minimum annual rental obligations under noncancelable operating and finance leases (substantially all real property or equipment) in force at October 31, 2019 , were payable as follows: (In millions) 2020 $ 38.5 2021 34.9 2022 31.2 2023 28.0 2024 26.5 2025 and thereafter 173.6 $ 332.7</t>
  </si>
  <si>
    <t>Schedule of total minimum annual rental obligations under noncancelable operating leases</t>
  </si>
  <si>
    <t>Business Segment Information (Tables)</t>
  </si>
  <si>
    <t>Summary of business segment net sales</t>
  </si>
  <si>
    <t>The following table presents a summary of our business segment net sales: (In millions) 2019 2018 2017 CooperVision net sales by category: Toric lens $ 620.0 $ 591.4 $ 526.8 Multifocal lens 202.9 196.6 177.2 Single-use sphere lens 568.2 520.1 438.3 Non single-use sphere and other 581.8 573.9 531.8 Total CooperVision net sales 1,972.9 1,882.0 1,674.1 CooperSurgical net sales by category: Office and surgical products 422.4 400.4 214.7 Fertility 258.1 250.4 250.2 Total CooperSurgical net sales 680.5 650.8 464.9 Total net sales $ 2,653.4 $ 2,532.8 $ 2,139.0</t>
  </si>
  <si>
    <t>Schedule of segment information</t>
  </si>
  <si>
    <t>Information by business segment for each of the years in the three-year period ended October 31, 2019 , follows: (In millions) CooperVision CooperSurgical Corporate Consolidated 2019 Net sales $ 1,972.9 $ 680.5 $ — $ 2,653.4 Operating income (loss) $ 506.4 $ 87.9 $ (47.6 ) $ 546.7 Interest expense 68.0 Other expense, net 1.3 Income before income taxes $ 477.4 Identifiable assets $ 3,911.6 $ 2,189.8 $ 173.1 $ 6,274.5 Depreciation expense $ 125.8 $ 9.0 $ 0.2 $ 135.0 Amortization expense $ 40.9 $ 104.9 $ — $ 145.8 Capital expenditures $ 259.0 $ 33.1 $ — $ 292.1 2018 Net sales $ 1,882.0 $ 650.8 $ — $ 2,532.8 Operating income (loss) $ 479.8 $ (19.9 ) $ (56.8 ) $ 403.1 Interest expense 82.7 Other (income), net (11.5 ) Income before income taxes $ 331.9 Identifiable assets $ 3,746.0 $ 2,201.7 $ 165.1 $ 6,112.8 Depreciation expense $ 120.1 $ 8.1 $ 0.2 $ 128.4 Amortization expense $ 43.6 $ 103.1 $ — $ 146.7 Capital expenditures $ 178.4 $ 15.1 $ 0.1 $ 193.6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t>
  </si>
  <si>
    <t>Schedule of information by geographical area by country of domicile</t>
  </si>
  <si>
    <t>Information by geographical area by country of domicile for each of the years in the three-year period ended October 31, 2019 , follows: (In millions) United Europe Rest of Consolidated 2019 Net sales to unaffiliated customers $ 1,211.8 $ 854.8 $ 586.8 $ 2,653.4 Sales between geographic areas 650.7 300.8 (951.5 ) — Net sales $ 1,862.5 $ 1,155.6 $ (364.7 ) $ 2,653.4 Operating income $ 83.2 $ 29.3 $ 434.2 $ 546.7 Property, plant and equipment, net $ 626.5 $ 358.8 $ 146.8 $ 1,132.1 2018 Sales to unaffiliated customers $ 1,162.2 $ 846.5 $ 524.1 $ 2,532.8 Sales between geographic areas 274.3 407.1 (681.4 ) — Net sales $ 1,436.5 $ 1,253.6 $ (157.3 ) $ 2,532.8 Operating (loss) income $ (39.3 ) $ (16.8 ) $ 459.2 $ 403.1 Property, plant and equipment, net $ 516.7 $ 340.7 $ 118.6 $ 976.0 2017 Sales to unaffiliated customers $ 931.1 $ 746.2 $ 461.7 $ 2,139.0 Sales between geographic areas 255.7 440.5 (696.2 ) — Net sales $ 1,186.8 $ 1,186.7 $ (234.5 ) $ 2,139.0 Operating income $ 37.8 $ 1.6 $ 389.7 $ 429.1 Property, plant and equipment, net $ 472.8 $ 352.3 $ 85.0 $ 910.1</t>
  </si>
  <si>
    <t>Selected Quarterly Financial Data (Unaudited) (Tables)</t>
  </si>
  <si>
    <t>Schedule of quarterly financial data (unaudited)</t>
  </si>
  <si>
    <t>(In millions, except for earnings per share) First Second Third Fourth 2019 Net sales $ 628.1 $ 654.3 $ 679.4 $ 691.6 Gross profit $ 418.5 $ 432.6 $ 450.7 $ 455.0 Income before income taxes $ 93.8 $ 128.1 $ 127.0 $ 128.5 Net income attributable to Cooper stockholders $ 103.2 $ 122.4 $ 120.1 $ 121.0 Earnings per share attributable to Cooper stockholders - basic $ 2.09 $ 2.48 $ 2.43 $ 2.44 Earnings per share attributable to Cooper stockholders - diluted $ 2.07 $ 2.45 $ 2.40 $ 2.42 2018 Net sales $ 590.0 $ 631.3 $ 660.0 $ 651.5 Gross profit $ 370.9 $ 404.5 $ 426.8 $ 430.0 Income before income taxes $ 74.8 $ 54.0 $ 90.4 $ 112.7 Net (loss) income attributable to Cooper stockholders $ (122.5 ) $ 60.9 $ 100.8 $ 100.6 Earnings (loss) per share attributable to Cooper stockholders - basic $ (2.50 ) $ 1.24 $ 2.05 $ 2.05 Earnings (loss) per share attributable to Cooper stockholders - diluted $ (2.50 ) $ 1.23 $ 2.03 $ 2.02</t>
  </si>
  <si>
    <t>Accounting Policies - Narrative (Details)</t>
  </si>
  <si>
    <t>Apr. 30, 2019reporting_unit</t>
  </si>
  <si>
    <t>Oct. 31, 2019USD ($)shares</t>
  </si>
  <si>
    <t>Jul. 31, 2019USD ($)</t>
  </si>
  <si>
    <t>Jul. 31, 2018USD ($)</t>
  </si>
  <si>
    <t>Oct. 31, 2019USD ($)business_unitshares</t>
  </si>
  <si>
    <t>Oct. 31, 2018USD ($)shares</t>
  </si>
  <si>
    <t>Oct. 31, 2017USD ($)</t>
  </si>
  <si>
    <t>Nov. 01, 2019USD ($)</t>
  </si>
  <si>
    <t>Nov. 01, 2018USD ($)</t>
  </si>
  <si>
    <t>Property, Plant and Equipment [Line Items]</t>
  </si>
  <si>
    <t>Number of business units | business_unit</t>
  </si>
  <si>
    <t>Refund liability for product returns</t>
  </si>
  <si>
    <t>Number of reporting units | reporting_unit</t>
  </si>
  <si>
    <t>Goodwill impairment</t>
  </si>
  <si>
    <t>Net foreign exchange loss</t>
  </si>
  <si>
    <t>Interest capitalized included in construction in progress</t>
  </si>
  <si>
    <t>Treasury stock repurchase (in shares) | shares</t>
  </si>
  <si>
    <t>Share repurchase program, common stock repurchased (in shares) | shares</t>
  </si>
  <si>
    <t>Minimum</t>
  </si>
  <si>
    <t>Capitalized contract cost, amortization period (or less)</t>
  </si>
  <si>
    <t>1 year</t>
  </si>
  <si>
    <t>Minimum | Building</t>
  </si>
  <si>
    <t>Property, plant and equipment, useful life</t>
  </si>
  <si>
    <t>30 years</t>
  </si>
  <si>
    <t>Minimum | Machinery and equipment</t>
  </si>
  <si>
    <t>3 years</t>
  </si>
  <si>
    <t>Maximum | Building</t>
  </si>
  <si>
    <t>40 years</t>
  </si>
  <si>
    <t>Maximum | Machinery and equipment</t>
  </si>
  <si>
    <t>15 years</t>
  </si>
  <si>
    <t>Accounting Standards Update 2016-16</t>
  </si>
  <si>
    <t>Cumulative effect, decrease to retained earnings</t>
  </si>
  <si>
    <t>Accounting Standards Update 2016-16 | Retained Earnings</t>
  </si>
  <si>
    <t>CooperSurgical</t>
  </si>
  <si>
    <t>New Accounting Pronouncement, Early Adoption, Effect | Accounting Standards Update 2018-15</t>
  </si>
  <si>
    <t>Capitalization of implementation costs of service contract</t>
  </si>
  <si>
    <t>Subsequent Event | Forecast | Accounting Standards Update 2016-02</t>
  </si>
  <si>
    <t>Lease, right-of-use asset</t>
  </si>
  <si>
    <t>Lease, liability</t>
  </si>
  <si>
    <t>Accounting Policies - Schedule of Inventory (Details) - USD ($) $ in Millions</t>
  </si>
  <si>
    <t>Raw materials</t>
  </si>
  <si>
    <t>Work-in-process</t>
  </si>
  <si>
    <t>Finished goods</t>
  </si>
  <si>
    <t>Inventories, net</t>
  </si>
  <si>
    <t>Accounting Policies - Schedule of Property Plant and Equipment (Details) - USD ($) $ in Thousands</t>
  </si>
  <si>
    <t>Property, plant and equipment, gross</t>
  </si>
  <si>
    <t>Less: Accumulated depreciation</t>
  </si>
  <si>
    <t>Land and improvements</t>
  </si>
  <si>
    <t>Buildings and improvements</t>
  </si>
  <si>
    <t>Machinery and equipment</t>
  </si>
  <si>
    <t>Construction in progress</t>
  </si>
  <si>
    <t>Acquisitions - Total Purchase Consideration for Business and Asset Acquisitions (Details) - USD ($) $ in Millions</t>
  </si>
  <si>
    <t>Schedule Of Business Acquisitions And Asset Acquisition, By Acquisition [Line Items]</t>
  </si>
  <si>
    <t>Goodwill</t>
  </si>
  <si>
    <t>Technology</t>
  </si>
  <si>
    <t>Total identifiable intangible assets</t>
  </si>
  <si>
    <t>Customer relationships</t>
  </si>
  <si>
    <t>Trademarks</t>
  </si>
  <si>
    <t>Composite intangible asset</t>
  </si>
  <si>
    <t>Other</t>
  </si>
  <si>
    <t>Acquisitions 2019</t>
  </si>
  <si>
    <t>Net tangible assets (liabilities)</t>
  </si>
  <si>
    <t>Total purchase price</t>
  </si>
  <si>
    <t>Acquisitions 2018</t>
  </si>
  <si>
    <t>Acquisitions 2017</t>
  </si>
  <si>
    <t>Acquisitions - Paragard (Details) - USD ($) $ in Millions</t>
  </si>
  <si>
    <t>Nov. 01, 2017</t>
  </si>
  <si>
    <t>Schedule Of Asset Acquisition [Line Items]</t>
  </si>
  <si>
    <t>Useful life</t>
  </si>
  <si>
    <t>14 years</t>
  </si>
  <si>
    <t>CooperSurgical | Paragard Intrauterine Device (IUD)</t>
  </si>
  <si>
    <t>Total purchase consideration</t>
  </si>
  <si>
    <t>Property, plant and equipment</t>
  </si>
  <si>
    <t>Inventory</t>
  </si>
  <si>
    <t>Total assets acquired</t>
  </si>
  <si>
    <t>Less: liabilities assumed</t>
  </si>
  <si>
    <t>Total Purchase Price</t>
  </si>
  <si>
    <t>Inventory step up</t>
  </si>
  <si>
    <t>CooperSurgical | Assembled workforce intangible asset | Paragard Intrauterine Device (IUD)</t>
  </si>
  <si>
    <t>Intangible assets</t>
  </si>
  <si>
    <t>5 years</t>
  </si>
  <si>
    <t>Composite intangible asset | CooperSurgical | Paragard Intrauterine Device (IUD)</t>
  </si>
  <si>
    <t>Intangible Assets - Schedule of Goodwill (Details) - USD ($) $ in Millions</t>
  </si>
  <si>
    <t>Goodwill [Roll Forward]</t>
  </si>
  <si>
    <t>Balance, beginning</t>
  </si>
  <si>
    <t>Net additions</t>
  </si>
  <si>
    <t>Translation</t>
  </si>
  <si>
    <t>Balance, ending</t>
  </si>
  <si>
    <t>CooperVision</t>
  </si>
  <si>
    <t>Goodwill deductible for tax purposes</t>
  </si>
  <si>
    <t>Intangible Assets - Schedule of Other Intangible Assets (Details) - USD ($) $ in Millions</t>
  </si>
  <si>
    <t>3 Months Ended</t>
  </si>
  <si>
    <t>Jul. 31, 2019</t>
  </si>
  <si>
    <t>Apr. 30, 2018</t>
  </si>
  <si>
    <t>Finite-Lived Intangible Assets [Line Items]</t>
  </si>
  <si>
    <t>Gross Carrying Amount</t>
  </si>
  <si>
    <t>Accumulated Amortization &amp; Translation</t>
  </si>
  <si>
    <t>Intangible assets with definitive lives, net</t>
  </si>
  <si>
    <t>Weighted Average Amortization Period (In years)</t>
  </si>
  <si>
    <t>Intangible assets with indefinite lives, net</t>
  </si>
  <si>
    <t>Total other intangible assets, net</t>
  </si>
  <si>
    <t>Gain on sale of an intangible</t>
  </si>
  <si>
    <t>11 years</t>
  </si>
  <si>
    <t>13 years</t>
  </si>
  <si>
    <t>License and distribution rights and other</t>
  </si>
  <si>
    <t>Proceeds from sale of exclusive distribution right to distribute Filshie Clip System in the U.S.</t>
  </si>
  <si>
    <t>CooperVision | Non-compete agreements</t>
  </si>
  <si>
    <t>Intangible Assets (Schedule of Estimated Amortization Expenses for Intangible Assets with Finite Lives) (Details) - USD ($) $ in Millions</t>
  </si>
  <si>
    <t>2020</t>
  </si>
  <si>
    <t>2021</t>
  </si>
  <si>
    <t>2022</t>
  </si>
  <si>
    <t>2023</t>
  </si>
  <si>
    <t>Thereafter</t>
  </si>
  <si>
    <t>Debt - Schedule of Debt (Details) - USD ($) $ in Thousands</t>
  </si>
  <si>
    <t>Short-term Debt</t>
  </si>
  <si>
    <t>Long-term Debt</t>
  </si>
  <si>
    <t>Less: unamortized debt issuance cost</t>
  </si>
  <si>
    <t>Total Debt</t>
  </si>
  <si>
    <t>Overdraft and other credit facilities</t>
  </si>
  <si>
    <t>Term loans</t>
  </si>
  <si>
    <t>Long-term debt, gross</t>
  </si>
  <si>
    <t>Revolving Credit Facility | Line of Credit</t>
  </si>
  <si>
    <t>Debt - Schedule of Maturities of Long-term Debt (Details) $ in Millions</t>
  </si>
  <si>
    <t>Oct. 31, 2019USD ($)</t>
  </si>
  <si>
    <t>Maturities of Long-term Debt [Abstract]</t>
  </si>
  <si>
    <t>2024</t>
  </si>
  <si>
    <t>Debt - Narrative (Details) - USD ($)</t>
  </si>
  <si>
    <t>Sep. 27, 2019</t>
  </si>
  <si>
    <t>Nov. 01, 2018</t>
  </si>
  <si>
    <t>Mar. 01, 2016</t>
  </si>
  <si>
    <t>Schedule of Long Term and Short Term Debt Instruments [Line Items]</t>
  </si>
  <si>
    <t>Letters of credit outstanding</t>
  </si>
  <si>
    <t>Debt outstanding</t>
  </si>
  <si>
    <t>Line of Credit | Revolving Credit Facility</t>
  </si>
  <si>
    <t>Term Loan Agreement 2018 | Term loans</t>
  </si>
  <si>
    <t>Debt instrument, face amount</t>
  </si>
  <si>
    <t>Debt term</t>
  </si>
  <si>
    <t>364 days</t>
  </si>
  <si>
    <t>Term Loan Agreement 2019 | Term loans</t>
  </si>
  <si>
    <t>Weighted average interest rate</t>
  </si>
  <si>
    <t>2.95%</t>
  </si>
  <si>
    <t>Term Loan Agreement 2019 | Term loans | Base Rate</t>
  </si>
  <si>
    <t>Debt instrument, basis spread on variable rate</t>
  </si>
  <si>
    <t>0.00%</t>
  </si>
  <si>
    <t>Term Loan Agreement 2019 | Term loans | London Interbank Offered Rate (LIBOR)</t>
  </si>
  <si>
    <t>0.60%</t>
  </si>
  <si>
    <t>Term Loan Agreement 2017 | Term loans</t>
  </si>
  <si>
    <t>Interest rate</t>
  </si>
  <si>
    <t>3.16%</t>
  </si>
  <si>
    <t>Term Loan Agreement 2017 | Term loans | Base Rate | Minimum</t>
  </si>
  <si>
    <t>Term Loan Agreement 2017 | Term loans | Base Rate | Maximum</t>
  </si>
  <si>
    <t>0.75%</t>
  </si>
  <si>
    <t>Term Loan Agreement 2017 | Term loans | London Interbank Offered Rate (LIBOR) | Minimum</t>
  </si>
  <si>
    <t>1.00%</t>
  </si>
  <si>
    <t>Term Loan Agreement 2017 | Term loans | London Interbank Offered Rate (LIBOR) | Maximum</t>
  </si>
  <si>
    <t>1.75%</t>
  </si>
  <si>
    <t>Credit Agreement 2016 | Line of Credit | Revolving Credit Facility</t>
  </si>
  <si>
    <t>Aggregate principal amount</t>
  </si>
  <si>
    <t>Amount available under revolving credit facility</t>
  </si>
  <si>
    <t>Credit Agreement 2016 | Line of Credit | Revolving Credit Facility | Minimum</t>
  </si>
  <si>
    <t>Commitment fee percentage</t>
  </si>
  <si>
    <t>0.125%</t>
  </si>
  <si>
    <t>Credit Agreement 2016 | Line of Credit | Revolving Credit Facility | Maximum</t>
  </si>
  <si>
    <t>0.25%</t>
  </si>
  <si>
    <t>Credit Agreement 2016 | Line of Credit | Term Loan Facility 2016</t>
  </si>
  <si>
    <t>Potential additional borrowing capacity</t>
  </si>
  <si>
    <t>Credit Agreement 2016 | Line of Credit | Revolving Credit Facility and Term Loan Facility 2016</t>
  </si>
  <si>
    <t>Required minimum interest coverage ratio</t>
  </si>
  <si>
    <t>Required maximum total leverage ratio</t>
  </si>
  <si>
    <t>Interest coverage ratio</t>
  </si>
  <si>
    <t>Total leverage ratio</t>
  </si>
  <si>
    <t>Credit Agreement 2016 | Line of Credit | Revolving Credit Facility and Term Loan Facility 2016 | Base Rate | Minimum</t>
  </si>
  <si>
    <t>Credit Agreement 2016 | Line of Credit | Revolving Credit Facility and Term Loan Facility 2016 | Base Rate | Maximum</t>
  </si>
  <si>
    <t>Credit Agreement 2016 | Line of Credit | Revolving Credit Facility and Term Loan Facility 2016 | London Interbank Offered Rate (LIBOR) | Minimum</t>
  </si>
  <si>
    <t>Credit Agreement 2016 | Line of Credit | Revolving Credit Facility and Term Loan Facility 2016 | London Interbank Offered Rate (LIBOR) | Maximum</t>
  </si>
  <si>
    <t>European Credit Facilities | Line of Credit | Revolving Credit Facility</t>
  </si>
  <si>
    <t>Asian Pacific Credit Facilities - Yen-Denominated | Line of Credit | Revolving Credit Facility</t>
  </si>
  <si>
    <t>0.40%</t>
  </si>
  <si>
    <t>Asian Pacific Credit Facilities - Asia Pacific Subsidiaries | Line of Credit | Revolving Credit Facility</t>
  </si>
  <si>
    <t>4.00%</t>
  </si>
  <si>
    <t>Income Taxes - Narrative (Details) £ in Millions, $ in Millions</t>
  </si>
  <si>
    <t>Jan. 17, 2019USD ($)</t>
  </si>
  <si>
    <t>Jan. 19, 2018GBP (£)</t>
  </si>
  <si>
    <t>Jan. 19, 2018USD ($)</t>
  </si>
  <si>
    <t>Dec. 20, 2017GBP (£)</t>
  </si>
  <si>
    <t>Oct. 31, 2018USD ($)</t>
  </si>
  <si>
    <t>Feb. 26, 2019GBP (£)</t>
  </si>
  <si>
    <t>Feb. 26, 2019USD ($)</t>
  </si>
  <si>
    <t>Operating Loss Carryforwards [Line Items]</t>
  </si>
  <si>
    <t>Diverted profit tax refund</t>
  </si>
  <si>
    <t>Payment for diverted profit tax</t>
  </si>
  <si>
    <t>Effective tax rate</t>
  </si>
  <si>
    <t>2.30%</t>
  </si>
  <si>
    <t>57.90%</t>
  </si>
  <si>
    <t>5.30%</t>
  </si>
  <si>
    <t>Statutory federal income tax rate</t>
  </si>
  <si>
    <t>21.00%</t>
  </si>
  <si>
    <t>23.34%</t>
  </si>
  <si>
    <t>35.00%</t>
  </si>
  <si>
    <t>Valuation allowance</t>
  </si>
  <si>
    <t>Unrecognized tax benefits</t>
  </si>
  <si>
    <t>Unrecognized tax benefits that would impact the effective tax rate</t>
  </si>
  <si>
    <t>Accrued gross interest and penalties related to uncertain tax positions</t>
  </si>
  <si>
    <t>Significant change in unrecognized tax benefits that is reasonably possible during the next twelve months</t>
  </si>
  <si>
    <t>United Kingdom</t>
  </si>
  <si>
    <t>Diverted profit tax</t>
  </si>
  <si>
    <t>Domestic Tax Authority</t>
  </si>
  <si>
    <t>Net operating loss carryforwards</t>
  </si>
  <si>
    <t>Federal net operating losses expiring between 2022 and 2037</t>
  </si>
  <si>
    <t>Federal net operating losses not subject to expiration</t>
  </si>
  <si>
    <t>State and Local Jurisdiction</t>
  </si>
  <si>
    <t>Research Tax Credit Carryforward</t>
  </si>
  <si>
    <t>Research credit</t>
  </si>
  <si>
    <t>Income Taxes - Schedule of Income Before Income Taxes and the Income Tax Provision Related to Income (Details) - USD ($) $ in Millions</t>
  </si>
  <si>
    <t>Income before income taxes:</t>
  </si>
  <si>
    <t>United States</t>
  </si>
  <si>
    <t>Foreign</t>
  </si>
  <si>
    <t>Income tax provision</t>
  </si>
  <si>
    <t>Income Taxes - Schedule of Income Tax Provision (Benefit) (Details) - USD ($) $ in Millions</t>
  </si>
  <si>
    <t>Current:</t>
  </si>
  <si>
    <t>Federal</t>
  </si>
  <si>
    <t>State</t>
  </si>
  <si>
    <t>Total Current</t>
  </si>
  <si>
    <t>Deferred:</t>
  </si>
  <si>
    <t>Total Deferred</t>
  </si>
  <si>
    <t>Income Taxes - Schedule of Reconciliation of Provision for Income Taxes Attributable to Income from Operations and Amount Computed by Applying Statutory Federal Income Tax Rate to Income Before Income Taxes (Details) - USD ($) $ in Millions</t>
  </si>
  <si>
    <t>Computed expected provision for taxes</t>
  </si>
  <si>
    <t>Income earned outside the United States subject to different tax rates</t>
  </si>
  <si>
    <t>State taxes, net of federal income tax benefit</t>
  </si>
  <si>
    <t>Foreign source income subject to United States tax</t>
  </si>
  <si>
    <t>Research and development credit</t>
  </si>
  <si>
    <t>U.S. tax reform</t>
  </si>
  <si>
    <t>Incentive stock option compensation and non-deductible employee compensation</t>
  </si>
  <si>
    <t>Tax accrual adjustment</t>
  </si>
  <si>
    <t>Other, net</t>
  </si>
  <si>
    <t>Income Taxes - Schedule of Tax Effects of Temporary Differences that Give Rise to Deferred Tax Assets and Liabilities (Details) - USD ($) $ in Millions</t>
  </si>
  <si>
    <t>Deferred tax assets:</t>
  </si>
  <si>
    <t>Accounts receivable, principally due to allowances for doubtful accounts</t>
  </si>
  <si>
    <t>Litigation settlements</t>
  </si>
  <si>
    <t>Accrued liabilities, reserves and compensation accruals</t>
  </si>
  <si>
    <t>Foreign deferred tax assets</t>
  </si>
  <si>
    <t>Restricted stock and stock option expenses</t>
  </si>
  <si>
    <t>Research and experimental expenses - Section 59(e)</t>
  </si>
  <si>
    <t>Tax credit carryforwards</t>
  </si>
  <si>
    <t>Total gross deferred tax assets</t>
  </si>
  <si>
    <t>Less valuation allowance</t>
  </si>
  <si>
    <t>Deferred tax liabilities:</t>
  </si>
  <si>
    <t>Tax deductible goodwill</t>
  </si>
  <si>
    <t>Plant and equipment</t>
  </si>
  <si>
    <t>Deferred tax on foreign earnings</t>
  </si>
  <si>
    <t>Transaction costs</t>
  </si>
  <si>
    <t>Foreign deferred tax liabilities</t>
  </si>
  <si>
    <t>Total gross deferred tax liabilities</t>
  </si>
  <si>
    <t>Net deferred tax assets</t>
  </si>
  <si>
    <t>Income Taxes - Schedule of Aggregated Changes in the Balance of Unrecognized Tax Benefits (Details) - USD ($) $ in Millions</t>
  </si>
  <si>
    <t>Reconciliation of Unrecognized Tax Benefits, Excluding Amounts Pertaining to Examined Tax Returns [Roll Forward]</t>
  </si>
  <si>
    <t>Begining of the period</t>
  </si>
  <si>
    <t>Increase from prior year's UTB's</t>
  </si>
  <si>
    <t>Decrease from prior year's UTB's</t>
  </si>
  <si>
    <t>Increase from current year's UTB's</t>
  </si>
  <si>
    <t>UTB (decrease) from tax authorities' settlements</t>
  </si>
  <si>
    <t>UTB (decrease) from expiration of statute of limitations</t>
  </si>
  <si>
    <t>End of the period</t>
  </si>
  <si>
    <t>Earnings Per Share - Schedule of Earnings Per Share (Details) - USD ($) $ / shares in Units, shares in Millions, $ in Millions</t>
  </si>
  <si>
    <t>Jan. 31, 2019</t>
  </si>
  <si>
    <t>Jul. 31, 2018</t>
  </si>
  <si>
    <t>Jan. 31, 2018</t>
  </si>
  <si>
    <t>Basic:</t>
  </si>
  <si>
    <t>Weighted average common shares (in shares)</t>
  </si>
  <si>
    <t>Basic earnings per share attributable to Cooper stockholders (in dollars per share)</t>
  </si>
  <si>
    <t>Diluted:</t>
  </si>
  <si>
    <t>Effect of dilutive stock options (in shares)</t>
  </si>
  <si>
    <t>Diluted weighted average common shares (in shares)</t>
  </si>
  <si>
    <t>Diluted earnings per share attributable to Cooper stockholders (in dollars per share)</t>
  </si>
  <si>
    <t>Earnings Per Share - Schedule of Stock Options to Purchase Common Stock Not Included in Diluted Net Income per Share Calculation) (Details) - $ / shares shares in Thousands</t>
  </si>
  <si>
    <t>Antidilutive Securities Excluded from Computation of Earnings Per Share [Line Items]</t>
  </si>
  <si>
    <t>Range of exercise prices, lower limit (in dollars per share)</t>
  </si>
  <si>
    <t>Range of exercise prices, higher limit (in dollars per share)</t>
  </si>
  <si>
    <t>Stock Options</t>
  </si>
  <si>
    <t>Number of stock option shares and restricted stock units excluded (in shares)</t>
  </si>
  <si>
    <t>Restricted Stock Units (RSUs)</t>
  </si>
  <si>
    <t>Stockholders' Equity - Schedule of Changes in Accumulated Other Comprehensive Income (Loss) Income (Details) - USD ($) $ in Millions</t>
  </si>
  <si>
    <t>AOCI Attributable to Parent, Net of Tax [Roll Forward]</t>
  </si>
  <si>
    <t>Beginning balance</t>
  </si>
  <si>
    <t>Gross change in value for the period</t>
  </si>
  <si>
    <t>Tax effect for the period</t>
  </si>
  <si>
    <t>ASU 2018-02 adoption</t>
  </si>
  <si>
    <t>Ending balance</t>
  </si>
  <si>
    <t>Foreign Currency Translation Adjustment</t>
  </si>
  <si>
    <t>Minimum Pension Liability</t>
  </si>
  <si>
    <t>Stockholders' Equity - Share Repurchases (Details) - USD ($)</t>
  </si>
  <si>
    <t>Mar. 31, 2017</t>
  </si>
  <si>
    <t>Dec. 31, 2011</t>
  </si>
  <si>
    <t>Share repurchase program, maximum amount authorized</t>
  </si>
  <si>
    <t>Share repurchase program, remaining authorized amount</t>
  </si>
  <si>
    <t>Share repurchase program, common stock repurchased (in shares)</t>
  </si>
  <si>
    <t>Share repurchase program, common stock repurchased</t>
  </si>
  <si>
    <t>Share repurchase program, average purchase price (in dollars per share)</t>
  </si>
  <si>
    <t>Stockholders' Equity - Dividends (Details) - USD ($) $ / shares in Units, $ in Millions</t>
  </si>
  <si>
    <t>Aug. 07, 2019</t>
  </si>
  <si>
    <t>Feb. 08, 2019</t>
  </si>
  <si>
    <t>Aug. 07, 2018</t>
  </si>
  <si>
    <t>Feb. 09, 2018</t>
  </si>
  <si>
    <t>Dividends on common stock (in dollars per share)</t>
  </si>
  <si>
    <t>Stock Plans - Narrative (Details)</t>
  </si>
  <si>
    <t>Mar. 18, 2019USD ($)shares</t>
  </si>
  <si>
    <t>Mar. 31, 2018USD ($)director$ / sharesshares</t>
  </si>
  <si>
    <t>Oct. 31, 2019USD ($)director$ / sharesshares</t>
  </si>
  <si>
    <t>Oct. 31, 2018$ / sharesshares</t>
  </si>
  <si>
    <t>Share-based Compensation Arrangement by Share-based Payment Award [Line Items]</t>
  </si>
  <si>
    <t>Total unrecognized compensation cost related to nonvested options | $</t>
  </si>
  <si>
    <t>Treasury stock, shares (in shares) | shares</t>
  </si>
  <si>
    <t>Options granted in period (in shares) | shares</t>
  </si>
  <si>
    <t>Total unrecognized compensation cost expected to be recognized over a remaining weighted-average vesting period (in years)</t>
  </si>
  <si>
    <t>3 years 3 months 18 days</t>
  </si>
  <si>
    <t>Performance Units</t>
  </si>
  <si>
    <t>Award vesting period</t>
  </si>
  <si>
    <t>Total unrecognized compensation cost related to nonvested units | $</t>
  </si>
  <si>
    <t>Target percentage of shares earned</t>
  </si>
  <si>
    <t>100.00%</t>
  </si>
  <si>
    <t>Performance Units | Minimum</t>
  </si>
  <si>
    <t>Performance Units | Maximum</t>
  </si>
  <si>
    <t>150.00%</t>
  </si>
  <si>
    <t>Second Amended and Restated 2006 Directors Plan</t>
  </si>
  <si>
    <t>Number of non-employee directors in committee | director</t>
  </si>
  <si>
    <t>Number of shares authorized to be granted (in shares) | shares</t>
  </si>
  <si>
    <t>Shares remaining for future grant (in shares) | shares</t>
  </si>
  <si>
    <t>Second Amended and Restated 2006 Directors Plan | Employee Stock</t>
  </si>
  <si>
    <t>Exercise price percentage of fair market value on date of grant of awards</t>
  </si>
  <si>
    <t>Award expiration date (no more than)</t>
  </si>
  <si>
    <t>10 years</t>
  </si>
  <si>
    <t>Second Amended and Restated 2006 Directors Plan | Restricted Stock</t>
  </si>
  <si>
    <t>Share price (in dollars per share) | $ / shares</t>
  </si>
  <si>
    <t>Second Amended and Restated 2006 Directors Plan | Stock Options</t>
  </si>
  <si>
    <t>Second Amended and Restated 2006 Directors Plan | Restricted Stock Units (RSUs)</t>
  </si>
  <si>
    <t>Third Amended and Restated 2007 Long-Term Incentive Plan</t>
  </si>
  <si>
    <t>Third Amended and Restated 2007 Long-Term Incentive Plan | Employee Stock</t>
  </si>
  <si>
    <t>Third Amended and Restated 2007 Long-Term Incentive Plan | Stock Options</t>
  </si>
  <si>
    <t>Weighted-average fair value of each option granted (in dollars per share) | $ / shares</t>
  </si>
  <si>
    <t>Total intrinsic value of options exercised | $</t>
  </si>
  <si>
    <t>Third Amended and Restated 2007 Long-Term Incentive Plan | Stock Options | Minimum</t>
  </si>
  <si>
    <t>Third Amended and Restated 2007 Long-Term Incentive Plan | Stock Options | Maximum</t>
  </si>
  <si>
    <t>Third Amended and Restated 2007 Long-Term Incentive Plan | Restricted Stock Units (RSUs)</t>
  </si>
  <si>
    <t>3 years 2 months 12 days</t>
  </si>
  <si>
    <t>Third Amended and Restated 2007 Long-Term Incentive Plan | Restricted Stock Units (RSUs) | Minimum</t>
  </si>
  <si>
    <t>Third Amended and Restated 2007 Long-Term Incentive Plan | Restricted Stock Units (RSUs) | Maximum</t>
  </si>
  <si>
    <t>Employee Stock Purchase Plan | Employee Stock</t>
  </si>
  <si>
    <t>85.00%</t>
  </si>
  <si>
    <t>Percentage of employees maximum eligible compensation for purchase of awards</t>
  </si>
  <si>
    <t>15.00%</t>
  </si>
  <si>
    <t>Amount of employees maximum eligible compensation for purchase of awards | $</t>
  </si>
  <si>
    <t>Share-Based Payment Arrangement, Nonemployee, Director | Second Amended and Restated 2006 Directors Plan</t>
  </si>
  <si>
    <t>Total grant value of awards | $</t>
  </si>
  <si>
    <t>Share-Based Payment Arrangement, Nonemployee, Lead Director | Second Amended and Restated 2006 Directors Plan</t>
  </si>
  <si>
    <t>Share-Based Payment Arrangement, Nonemployee, Chairman | Second Amended and Restated 2006 Directors Plan</t>
  </si>
  <si>
    <t>Stock Plans - Schedule of Compensation Expense and Related Income Tax Benefit for Share-Based Awards (Details) - USD ($) $ in Millions</t>
  </si>
  <si>
    <t>Total compensation expense</t>
  </si>
  <si>
    <t>Related income tax benefit</t>
  </si>
  <si>
    <t>Stock Plans - Schedule of Assumptions Used in Estimating Fair Value of Stock Options Award Granted (Details)</t>
  </si>
  <si>
    <t>Expected life</t>
  </si>
  <si>
    <t>5 years 6 months</t>
  </si>
  <si>
    <t>4 years 4 months 24 days</t>
  </si>
  <si>
    <t>5 years 4 months 24 days</t>
  </si>
  <si>
    <t>Expected volatility</t>
  </si>
  <si>
    <t>22.00%</t>
  </si>
  <si>
    <t>23.00%</t>
  </si>
  <si>
    <t>24.50%</t>
  </si>
  <si>
    <t>Risk-free interest rate</t>
  </si>
  <si>
    <t>2.90%</t>
  </si>
  <si>
    <t>2.00%</t>
  </si>
  <si>
    <t>1.20%</t>
  </si>
  <si>
    <t>Dividend yield</t>
  </si>
  <si>
    <t>0.02%</t>
  </si>
  <si>
    <t>0.03%</t>
  </si>
  <si>
    <t>Stock Plans - Schedule of Stock Option Plans (Details)</t>
  </si>
  <si>
    <t>Oct. 31, 2019USD ($)$ / sharesshares</t>
  </si>
  <si>
    <t>Number of Shares</t>
  </si>
  <si>
    <t>Vested and expected to vest at end of period (in shares) | shares</t>
  </si>
  <si>
    <t>Vested and exercisable at end of period (in shares) | shares</t>
  </si>
  <si>
    <t>Weighted- Average Exercise Price Per Share</t>
  </si>
  <si>
    <t>Vested and expected to vest at end of period (in dollars per share) | $ / shares</t>
  </si>
  <si>
    <t>Vested and exercisable at end of period (in dollars per share) | $ / shares</t>
  </si>
  <si>
    <t>Share-based Compensation Arrangement by Share-based Payment Award, Options, Additional Disclosures [Abstract]</t>
  </si>
  <si>
    <t>Vested and expected to vest at end of period, Weighted-Average Remaining Contractual Term (in years)</t>
  </si>
  <si>
    <t>6 years 5 months 1 day</t>
  </si>
  <si>
    <t>Vested and exercisable at end of period, Weighted-Average Remaining Contractual Term (in years)</t>
  </si>
  <si>
    <t>4 years 11 months 23 days</t>
  </si>
  <si>
    <t>Vested and expected to vest at end of period, Aggregate Intrinsic Value | $</t>
  </si>
  <si>
    <t>Vested and exercisable at end of period, Aggregate Intrinsic Value | $</t>
  </si>
  <si>
    <t>Outstanding, beginning balance (in shares) | shares</t>
  </si>
  <si>
    <t>Granted (in shares) | shares</t>
  </si>
  <si>
    <t>Exercised (in shares) | shares</t>
  </si>
  <si>
    <t>Forfeited or expired (in shares) | shares</t>
  </si>
  <si>
    <t>Outstanding, ending balance (in shares) | shares</t>
  </si>
  <si>
    <t>Outstanding, beginning balance (in dollars per share) | $ / shares</t>
  </si>
  <si>
    <t>Granted (in dollars per share) | $ / shares</t>
  </si>
  <si>
    <t>Exercised (in dollars per share) | $ / shares</t>
  </si>
  <si>
    <t>Forfeited or expired (in dollars per share) | $ / shares</t>
  </si>
  <si>
    <t>Outstanding, ending balance (in dollars per share) | $ / shares</t>
  </si>
  <si>
    <t>Outstanding, ending balance, Weighted Average Remaining Contractual Term (in years)</t>
  </si>
  <si>
    <t>6 years 6 months 3 days</t>
  </si>
  <si>
    <t>Stock Plans - Schedule of Non-Vested RSUs (Details) - Restricted Stock Units (RSUs)</t>
  </si>
  <si>
    <t>Oct. 31, 2019$ / sharesshares</t>
  </si>
  <si>
    <t>Nonvested RSUs, beginning balance (in shares) | shares</t>
  </si>
  <si>
    <t>Vested and issued (in shares) | shares</t>
  </si>
  <si>
    <t>Nonvested RSUs, ending balance (in shares) | shares</t>
  </si>
  <si>
    <t>Weighted- Average Grant Date Fair Value Per Share</t>
  </si>
  <si>
    <t>Non-vested RSUs, beginning balance (in dollars per share) | $ / shares</t>
  </si>
  <si>
    <t>Vested and issued (in dollars per share) | $ / shares</t>
  </si>
  <si>
    <t>Forfeited or exercised (in dollars per share) | $ / shares</t>
  </si>
  <si>
    <t>Non-vested RSUs, ending balance (in dollars per share) | $ / shares</t>
  </si>
  <si>
    <t>Employee Benefits - Narrative (Details) - USD ($) $ in Millions</t>
  </si>
  <si>
    <t>Defined Benefit Plan Disclosure [Line Items]</t>
  </si>
  <si>
    <t>Discount rate</t>
  </si>
  <si>
    <t>4.42%</t>
  </si>
  <si>
    <t>3.75%</t>
  </si>
  <si>
    <t>3.74%</t>
  </si>
  <si>
    <t>Discount rate, increase</t>
  </si>
  <si>
    <t>0.67%</t>
  </si>
  <si>
    <t>Projected defined benefit plan benefit obligation</t>
  </si>
  <si>
    <t>Projected defined accumulated benefit obligation</t>
  </si>
  <si>
    <t>Actuarial loss (gain)</t>
  </si>
  <si>
    <t>Expected long-term return on diversified portfolio</t>
  </si>
  <si>
    <t>8.00%</t>
  </si>
  <si>
    <t>Company's contribution to the pension plan</t>
  </si>
  <si>
    <t>Expected future contribution in pension plan</t>
  </si>
  <si>
    <t>Maximum annual contributions per employee in 401k savings plan</t>
  </si>
  <si>
    <t>75.00%</t>
  </si>
  <si>
    <t>Contributions by employer in 401k savings plan</t>
  </si>
  <si>
    <t>Minimum | Equity Securities</t>
  </si>
  <si>
    <t>Diversified portfolio, allocation of assets in equities</t>
  </si>
  <si>
    <t>50.00%</t>
  </si>
  <si>
    <t>Maximum | Equity Securities</t>
  </si>
  <si>
    <t>70.00%</t>
  </si>
  <si>
    <t>Change In Assumptions For Defined Benefit Plans, Change In Key Assumptions</t>
  </si>
  <si>
    <t>Change In Assumptions For Defined Benefit Plans, Change In Demographic Experience</t>
  </si>
  <si>
    <t>Change In Assumptions For Defined Benefit Plans, Change In Discount Rate</t>
  </si>
  <si>
    <t>Change In Assumptions For Defined Benefit Plans, Change In Mortality Assumption</t>
  </si>
  <si>
    <t>Change In Assumptions For Defined Benefit Plans, Change In Termination Rates</t>
  </si>
  <si>
    <t>Change In Assumptions For Defined Benefit Plans, Change In Salary Increase Rates</t>
  </si>
  <si>
    <t>Change In Assumptions For Defined Benefit Plans, Addition Of Assumptions To Reflect Expected Lump Sum Payments</t>
  </si>
  <si>
    <t>Change In Assumptions For Defined Benefit Plans, Change In Discount Rate Methodology</t>
  </si>
  <si>
    <t>Employee Benefits - Schedule of Changes in Benefit Obligation, Changes in Plan Assets and Funded Status (Details) - USD ($) $ in Millions</t>
  </si>
  <si>
    <t>Change in benefit obligation</t>
  </si>
  <si>
    <t>Benefit obligation, beginning of year</t>
  </si>
  <si>
    <t>Service cost</t>
  </si>
  <si>
    <t>Interest cost</t>
  </si>
  <si>
    <t>Benefits paid</t>
  </si>
  <si>
    <t>Benefit obligation, end of year</t>
  </si>
  <si>
    <t>Change in plan assets</t>
  </si>
  <si>
    <t>Fair value of plan assets, beginning of year</t>
  </si>
  <si>
    <t>Actual return on plan assets</t>
  </si>
  <si>
    <t>Employer contributions</t>
  </si>
  <si>
    <t>Fair value of plan assets, end of year</t>
  </si>
  <si>
    <t>Funded status at end of year</t>
  </si>
  <si>
    <t>Employee Benefits - Schedule of Amount Recognized in Statement of Financial Position (Details) - USD ($) $ in Millions</t>
  </si>
  <si>
    <t>Amounts recognized in the statement of financial position consist of:</t>
  </si>
  <si>
    <t>Noncurrent liabilities</t>
  </si>
  <si>
    <t>Net amount recognized at year end</t>
  </si>
  <si>
    <t>Employee Benefits - Schedule of Amounts Recognized in Accumulated Other Comprehensive Income (Details) - USD ($) $ in Millions</t>
  </si>
  <si>
    <t>Amounts recognized in accumulated other comprehensive income consist of:</t>
  </si>
  <si>
    <t>Net loss</t>
  </si>
  <si>
    <t>Accumulated other comprehensive income</t>
  </si>
  <si>
    <t>Employee Benefits - Schedule of Pension Plans with Projected Benefit Obligation in Excess of Plan Assets (Details) - USD ($) $ in Millions</t>
  </si>
  <si>
    <t>Information for pension plans with projected benefit obligation in excess of plan assets</t>
  </si>
  <si>
    <t>Projected benefit obligation</t>
  </si>
  <si>
    <t>Fair value of plan assets</t>
  </si>
  <si>
    <t>Employee Benefits - Schedule of Pension Plans with Accumulated Benefit Obligations in Excess of Fair Value of Plan Assets (Details) - USD ($) $ in Millions</t>
  </si>
  <si>
    <t>Information for pension plans with accumulated benefit obligations in excess of plan assets</t>
  </si>
  <si>
    <t>Accumulated benefit obligation</t>
  </si>
  <si>
    <t>Employee Benefits - Schedule of Reconciliation of Prepaid (Accrued) Pension Cost (Details) - USD ($) $ in Millions</t>
  </si>
  <si>
    <t>Reconciliation of prepaid (accrued) pension cost</t>
  </si>
  <si>
    <t>Accrued pension cost at prior fiscal year end</t>
  </si>
  <si>
    <t>Net periodic benefit cost</t>
  </si>
  <si>
    <t>Contributions made during the year</t>
  </si>
  <si>
    <t>Employee Benefits - Schedule of Components of Net Periodic Pension Costs and Other Amounts Recognized in Other Comprehensive Income (Details) - USD ($) $ in Millions</t>
  </si>
  <si>
    <t>Expected return on plan assets</t>
  </si>
  <si>
    <t>Recognized actuarial loss</t>
  </si>
  <si>
    <t>Net periodic pension cost</t>
  </si>
  <si>
    <t>Employee Benefits - Schedule of Other Changes in Plan Assets and Benefit Obligations Recognized in Other Comprehensive Income (Details) - USD ($) $ in Millions</t>
  </si>
  <si>
    <t>Other changes in plan assets and benefit obligations recognized in other comprehensive income</t>
  </si>
  <si>
    <t>Net loss (gain)</t>
  </si>
  <si>
    <t>Amortizations of net (gain)</t>
  </si>
  <si>
    <t>Total recognized in other comprehensive income</t>
  </si>
  <si>
    <t>Total recognized in net periodic benefit cost and other comprehensive income</t>
  </si>
  <si>
    <t>Employee Benefits - Schedule of Weighted-Average Assumptions Used in Computing Net Periodic Pension Cost and Projected Benefit Obligation (Details)</t>
  </si>
  <si>
    <t>Discount rate for determining net periodic pension cost:</t>
  </si>
  <si>
    <t>Projected Benefit Obligation</t>
  </si>
  <si>
    <t>Service Cost</t>
  </si>
  <si>
    <t>4.49%</t>
  </si>
  <si>
    <t>3.85%</t>
  </si>
  <si>
    <t>3.90%</t>
  </si>
  <si>
    <t>Interest Cost</t>
  </si>
  <si>
    <t>4.22%</t>
  </si>
  <si>
    <t>3.39%</t>
  </si>
  <si>
    <t>3.23%</t>
  </si>
  <si>
    <t>Discount rate for determining benefit obligations at year end</t>
  </si>
  <si>
    <t>3.13%</t>
  </si>
  <si>
    <t>Rate of compensation increase for determining expense</t>
  </si>
  <si>
    <t>Rate of compensation increase for determining benefit obligations at year end</t>
  </si>
  <si>
    <t>3.60%</t>
  </si>
  <si>
    <t>Expected rate of return on plan assets for determining net periodic pension cost</t>
  </si>
  <si>
    <t>Expected rate of return on plan assets at year end</t>
  </si>
  <si>
    <t>Employee Benefits - Schedule of Weighted-Average Asset Allocations by Asset Category (Details)</t>
  </si>
  <si>
    <t>Defined Benefit Plan, Plan Assets, Allocation [Line Items]</t>
  </si>
  <si>
    <t>Asset allocation</t>
  </si>
  <si>
    <t>3.20%</t>
  </si>
  <si>
    <t>2.10%</t>
  </si>
  <si>
    <t>0.90%</t>
  </si>
  <si>
    <t>Corporate common stock</t>
  </si>
  <si>
    <t>14.50%</t>
  </si>
  <si>
    <t>12.20%</t>
  </si>
  <si>
    <t>Equity mutual funds</t>
  </si>
  <si>
    <t>63.70%</t>
  </si>
  <si>
    <t>47.40%</t>
  </si>
  <si>
    <t>49.90%</t>
  </si>
  <si>
    <t>Hedging Strategy Funds</t>
  </si>
  <si>
    <t>4.90%</t>
  </si>
  <si>
    <t>Real estate funds</t>
  </si>
  <si>
    <t>2.70%</t>
  </si>
  <si>
    <t>Bond mutual funds</t>
  </si>
  <si>
    <t>28.20%</t>
  </si>
  <si>
    <t>33.30%</t>
  </si>
  <si>
    <t>34.10%</t>
  </si>
  <si>
    <t>Employee Benefits - Schedule of Fair Value Measurement of Plan Assets (Details) - USD ($) $ in Millions</t>
  </si>
  <si>
    <t>Oct. 31, 2016</t>
  </si>
  <si>
    <t>Defined Benefit Plan, Plan Assets, Category [Line Items]</t>
  </si>
  <si>
    <t>Quoted Prices in Active Markets for Identical Assets (Level 1)</t>
  </si>
  <si>
    <t>Significant Observable Inputs (Level 2)</t>
  </si>
  <si>
    <t>Significant Unobservable Inputs (Level 3)</t>
  </si>
  <si>
    <t>Equity mutual funds | Quoted Prices in Active Markets for Identical Assets (Level 1)</t>
  </si>
  <si>
    <t>Equity mutual funds | Significant Observable Inputs (Level 2)</t>
  </si>
  <si>
    <t>Equity mutual funds | Significant Unobservable Inputs (Level 3)</t>
  </si>
  <si>
    <t>Cash and cash equivalents | Quoted Prices in Active Markets for Identical Assets (Level 1)</t>
  </si>
  <si>
    <t>Cash and cash equivalents | Significant Observable Inputs (Level 2)</t>
  </si>
  <si>
    <t>Cash and cash equivalents | Significant Unobservable Inputs (Level 3)</t>
  </si>
  <si>
    <t>Hedging Strategy Funds | Quoted Prices in Active Markets for Identical Assets (Level 1)</t>
  </si>
  <si>
    <t>Hedging Strategy Funds | Significant Observable Inputs (Level 2)</t>
  </si>
  <si>
    <t>Hedging Strategy Funds | Significant Unobservable Inputs (Level 3)</t>
  </si>
  <si>
    <t>Bond mutual funds | Quoted Prices in Active Markets for Identical Assets (Level 1)</t>
  </si>
  <si>
    <t>Bond mutual funds | Significant Observable Inputs (Level 2)</t>
  </si>
  <si>
    <t>Bond mutual funds | Significant Unobservable Inputs (Level 3)</t>
  </si>
  <si>
    <t>Employee Benefits - Schedule of Estimated Future Benefit Payments (Details) $ in Millions</t>
  </si>
  <si>
    <t>Defined Benefit Plan, Expected Future Benefit Payment [Abstract]</t>
  </si>
  <si>
    <t>2025-2029</t>
  </si>
  <si>
    <t>Fair Value Measurements - Narrative (Details) - USD ($)</t>
  </si>
  <si>
    <t>Derivative asset</t>
  </si>
  <si>
    <t>Derivative liability</t>
  </si>
  <si>
    <t>Fair value of intangible assets</t>
  </si>
  <si>
    <t>Commitments and Contingencies - Schedule of Total Minimum Annual Rental Obligations under Noncancelable Leases (Details) $ in Millions</t>
  </si>
  <si>
    <t>Leases, Future Minimum Payments Due, Fiscal Year Maturity [Abstract]</t>
  </si>
  <si>
    <t>2025 and thereafter</t>
  </si>
  <si>
    <t>Commitments and Contingencies - Narrative (Details) $ in Millions</t>
  </si>
  <si>
    <t>8 Months Ended</t>
  </si>
  <si>
    <t>Oct. 31, 2015complaint</t>
  </si>
  <si>
    <t>Loss Contingencies [Line Items]</t>
  </si>
  <si>
    <t>Rental expense for both cancelable and noncancelable contracts</t>
  </si>
  <si>
    <t>Number of putative class action complaints filed (over) | complaint</t>
  </si>
  <si>
    <t>Coopervision Litigation</t>
  </si>
  <si>
    <t>Litigation settlement amount</t>
  </si>
  <si>
    <t>Business Segment Information - Narrative (Details)</t>
  </si>
  <si>
    <t>One Customer | Revenue from Contract with Customer, Segment Benchmark | Customer Concentration Risk</t>
  </si>
  <si>
    <t>Revenue, Major Customer [Line Items]</t>
  </si>
  <si>
    <t>Concentration risk, percentage</t>
  </si>
  <si>
    <t>10.00%</t>
  </si>
  <si>
    <t>Business Segment Information - Summary of Business Segment Net Sales (Details) - USD ($) $ in Millions</t>
  </si>
  <si>
    <t>Segment Reporting Information [Line Items]</t>
  </si>
  <si>
    <t>Toric lens | CooperVision</t>
  </si>
  <si>
    <t>Multifocal lens | CooperVision</t>
  </si>
  <si>
    <t>Single-use sphere lens | CooperVision</t>
  </si>
  <si>
    <t>Non single-use sphere and other | CooperVision</t>
  </si>
  <si>
    <t>Office and surgical products | CooperSurgical</t>
  </si>
  <si>
    <t>Fertility | CooperSurgical</t>
  </si>
  <si>
    <t>Business Segment Information - Schedule of Segment Information (Details) - USD ($) $ in Millions</t>
  </si>
  <si>
    <t>Operating income (loss)</t>
  </si>
  <si>
    <t>Identifiable assets</t>
  </si>
  <si>
    <t>Depreciation expense</t>
  </si>
  <si>
    <t>Amortization expense</t>
  </si>
  <si>
    <t>Capital expenditures</t>
  </si>
  <si>
    <t>Corporate</t>
  </si>
  <si>
    <t>Operating Segments | CooperVision</t>
  </si>
  <si>
    <t>Operating Segments | CooperSurgical</t>
  </si>
  <si>
    <t>Business Segment Information - Schedule of Information by Geographical Area by Country of Domicile (Details) - USD ($) $ in Thousands</t>
  </si>
  <si>
    <t>Europe</t>
  </si>
  <si>
    <t>Rest of World, Other Eliminations &amp; Corporate</t>
  </si>
  <si>
    <t>Sales Channel, Net Sales to Unaffiliated Customers</t>
  </si>
  <si>
    <t>Sales Channel, Net Sales to Unaffiliated Customers | United States</t>
  </si>
  <si>
    <t>Sales Channel, Net Sales to Unaffiliated Customers | Europe</t>
  </si>
  <si>
    <t>Sales Channel, Net Sales to Unaffiliated Customers | Rest of World, Other Eliminations &amp; Corporate</t>
  </si>
  <si>
    <t>Sales Channel, Sales Between Geographic Areas</t>
  </si>
  <si>
    <t>Sales Channel, Sales Between Geographic Areas | United States</t>
  </si>
  <si>
    <t>Sales Channel, Sales Between Geographic Areas | Europe</t>
  </si>
  <si>
    <t>Sales Channel, Sales Between Geographic Areas | Rest of World, Other Eliminations &amp; Corporate</t>
  </si>
  <si>
    <t>Selected Quarterly Financial Data (Unaudited) - Schedule of Quarterly Financial Data (Unaudited) (Details) - USD ($) $ / shares in Units, $ in Millions</t>
  </si>
  <si>
    <t>Schedule II - Valuation and Qualifying Accounts for Allowance for Doubtful Accounts (Details) - SEC Schedule, 12-09, Allowance, Credit Loss - USD ($) $ in Millions</t>
  </si>
  <si>
    <t>SEC Schedule, 12-09, Movement in Valuation Allowances and Reserves [Roll Forward]</t>
  </si>
  <si>
    <t>Balance Beginning of Year</t>
  </si>
  <si>
    <t>Additions Charged to Costs and Expenses</t>
  </si>
  <si>
    <t>(Deductions) Recoveries/ Other</t>
  </si>
  <si>
    <t>Balance at End of Year</t>
  </si>
  <si>
    <t>Schedule II - Valuation and Qualifying Accounts for Deferred Income Tax Valuation Allowance (Details) - SEC Schedule, 12-09, Valuation Allowance, Deferred Tax Asset - USD ($) $ in Millions</t>
  </si>
  <si>
    <t>SEC Schedule, 12-09, Valuation and Qualifying Accounts Disclosure [Line Items]</t>
  </si>
  <si>
    <t>Additions</t>
  </si>
  <si>
    <t>Reductions/ Charges</t>
  </si>
  <si>
    <t>Schedule II - Valuation and Qualifying Accounts for Deferred Income Tax Valuation Allowance Footnote (Details) $ in Millions</t>
  </si>
  <si>
    <t>SEC Schedule, 12-09, Valuation Allowance, Tax Credit Carryforward</t>
  </si>
  <si>
    <t>Valuation allowance from prior years</t>
  </si>
  <si>
    <t>Label</t>
  </si>
  <si>
    <t>Element</t>
  </si>
  <si>
    <t>Value</t>
  </si>
  <si>
    <t>Restricted Cash and Cash Equivalents, Current</t>
  </si>
  <si>
    <t>us-gaap_RestrictedCashAndCashEquivalentsAtCarrying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1</v>
      </c>
    </row>
    <row r="31" spans="1:4">
      <c r="A31" s="4" t="s">
        <v>54</v>
      </c>
      <c r="C31" s="6" t="n">
        <v>490623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2653.4</v>
      </c>
      <c r="C4" s="5" t="n">
        <v>2532.8</v>
      </c>
      <c r="D4" s="7" t="n">
        <v>2139</v>
      </c>
    </row>
    <row r="5" spans="1:4">
      <c r="A5" s="4" t="s">
        <v>71</v>
      </c>
      <c r="B5" s="8" t="n">
        <v>896.6</v>
      </c>
      <c r="C5" s="8" t="n">
        <v>900.5</v>
      </c>
      <c r="D5" s="8" t="n">
        <v>773.2</v>
      </c>
    </row>
    <row r="6" spans="1:4">
      <c r="A6" s="4" t="s">
        <v>72</v>
      </c>
      <c r="B6" s="8" t="n">
        <v>1756.8</v>
      </c>
      <c r="C6" s="8" t="n">
        <v>1632.3</v>
      </c>
      <c r="D6" s="8" t="n">
        <v>1365.8</v>
      </c>
    </row>
    <row r="7" spans="1:4">
      <c r="A7" s="4" t="s">
        <v>73</v>
      </c>
      <c r="B7" s="8" t="n">
        <v>996.2</v>
      </c>
      <c r="C7" s="8" t="n">
        <v>973.3</v>
      </c>
      <c r="D7" s="8" t="n">
        <v>799.1</v>
      </c>
    </row>
    <row r="8" spans="1:4">
      <c r="A8" s="4" t="s">
        <v>74</v>
      </c>
      <c r="B8" s="8" t="n">
        <v>86.7</v>
      </c>
      <c r="C8" s="8" t="n">
        <v>84.8</v>
      </c>
      <c r="D8" s="8" t="n">
        <v>69.2</v>
      </c>
    </row>
    <row r="9" spans="1:4">
      <c r="A9" s="4" t="s">
        <v>75</v>
      </c>
      <c r="B9" s="8" t="n">
        <v>145.8</v>
      </c>
      <c r="C9" s="8" t="n">
        <v>146.7</v>
      </c>
      <c r="D9" s="8" t="n">
        <v>68.40000000000001</v>
      </c>
    </row>
    <row r="10" spans="1:4">
      <c r="A10" s="4" t="s">
        <v>76</v>
      </c>
      <c r="B10" s="8" t="n">
        <v>0.4</v>
      </c>
      <c r="C10" s="8" t="n">
        <v>24.4</v>
      </c>
      <c r="D10" s="6" t="n">
        <v>0</v>
      </c>
    </row>
    <row r="11" spans="1:4">
      <c r="A11" s="4" t="s">
        <v>77</v>
      </c>
      <c r="B11" s="6" t="n">
        <v>-19</v>
      </c>
      <c r="C11" s="6" t="n">
        <v>0</v>
      </c>
      <c r="D11" s="6" t="n">
        <v>0</v>
      </c>
    </row>
    <row r="12" spans="1:4">
      <c r="A12" s="4" t="s">
        <v>78</v>
      </c>
      <c r="B12" s="8" t="n">
        <v>546.7</v>
      </c>
      <c r="C12" s="8" t="n">
        <v>403.1</v>
      </c>
      <c r="D12" s="8" t="n">
        <v>429.1</v>
      </c>
    </row>
    <row r="13" spans="1:4">
      <c r="A13" s="4" t="s">
        <v>79</v>
      </c>
      <c r="B13" s="6" t="n">
        <v>68</v>
      </c>
      <c r="C13" s="8" t="n">
        <v>82.7</v>
      </c>
      <c r="D13" s="8" t="n">
        <v>33.4</v>
      </c>
    </row>
    <row r="14" spans="1:4">
      <c r="A14" s="4" t="s">
        <v>80</v>
      </c>
      <c r="B14" s="8" t="n">
        <v>1.3</v>
      </c>
      <c r="C14" s="8" t="n">
        <v>-11.5</v>
      </c>
      <c r="D14" s="8" t="n">
        <v>1.7</v>
      </c>
    </row>
    <row r="15" spans="1:4">
      <c r="A15" s="4" t="s">
        <v>81</v>
      </c>
      <c r="B15" s="8" t="n">
        <v>477.4</v>
      </c>
      <c r="C15" s="8" t="n">
        <v>331.9</v>
      </c>
      <c r="D15" s="6" t="n">
        <v>394</v>
      </c>
    </row>
    <row r="16" spans="1:4">
      <c r="A16" s="4" t="s">
        <v>82</v>
      </c>
      <c r="B16" s="8" t="n">
        <v>10.7</v>
      </c>
      <c r="C16" s="6" t="n">
        <v>192</v>
      </c>
      <c r="D16" s="8" t="n">
        <v>21.1</v>
      </c>
    </row>
    <row r="17" spans="1:4">
      <c r="A17" s="4" t="s">
        <v>83</v>
      </c>
      <c r="B17" s="8" t="n">
        <v>466.7</v>
      </c>
      <c r="C17" s="8" t="n">
        <v>139.9</v>
      </c>
      <c r="D17" s="8" t="n">
        <v>372.9</v>
      </c>
    </row>
    <row r="18" spans="1:4">
      <c r="A18" s="4" t="s">
        <v>84</v>
      </c>
      <c r="B18" s="5" t="n">
        <v>466.7</v>
      </c>
      <c r="C18" s="5" t="n">
        <v>139.9</v>
      </c>
      <c r="D18" s="5" t="n">
        <v>372.9</v>
      </c>
    </row>
    <row r="19" spans="1:4">
      <c r="A19" s="4" t="s">
        <v>85</v>
      </c>
      <c r="B19" s="9" t="n">
        <v>9.44</v>
      </c>
      <c r="C19" s="9" t="n">
        <v>2.85</v>
      </c>
      <c r="D19" s="9" t="n">
        <v>7.63</v>
      </c>
    </row>
    <row r="20" spans="1:4">
      <c r="A20" s="4" t="s">
        <v>86</v>
      </c>
      <c r="B20" s="9" t="n">
        <v>9.33</v>
      </c>
      <c r="C20" s="9" t="n">
        <v>2.81</v>
      </c>
      <c r="D20" s="9" t="n">
        <v>7.52</v>
      </c>
    </row>
    <row r="21" spans="1:4">
      <c r="A21" s="3" t="s">
        <v>87</v>
      </c>
    </row>
    <row r="22" spans="1:4">
      <c r="A22" s="4" t="s">
        <v>88</v>
      </c>
      <c r="B22" s="8" t="n">
        <v>49.4</v>
      </c>
      <c r="C22" s="8" t="n">
        <v>49.1</v>
      </c>
      <c r="D22" s="8" t="n">
        <v>48.9</v>
      </c>
    </row>
    <row r="23" spans="1:4">
      <c r="A23" s="4" t="s">
        <v>89</v>
      </c>
      <c r="B23" s="6" t="n">
        <v>50</v>
      </c>
      <c r="C23" s="8" t="n">
        <v>49.7</v>
      </c>
      <c r="D23" s="8" t="n">
        <v>4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row r="7" spans="1:2">
      <c r="A7" s="4" t="s">
        <v>104</v>
      </c>
      <c r="B7" s="4" t="s">
        <v>262</v>
      </c>
    </row>
    <row r="8" spans="1:2">
      <c r="A8" s="4" t="s">
        <v>263</v>
      </c>
      <c r="B8" s="4" t="s">
        <v>264</v>
      </c>
    </row>
    <row r="9" spans="1:2">
      <c r="A9" s="4" t="s">
        <v>265</v>
      </c>
      <c r="B9" s="4" t="s">
        <v>266</v>
      </c>
    </row>
    <row r="10" spans="1:2">
      <c r="A10" s="4" t="s">
        <v>210</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6</v>
      </c>
    </row>
    <row r="16" spans="1:2">
      <c r="A16" s="4" t="s">
        <v>277</v>
      </c>
      <c r="B16" s="4" t="s">
        <v>278</v>
      </c>
    </row>
    <row r="17" spans="1:2">
      <c r="A17" s="4" t="s">
        <v>279</v>
      </c>
      <c r="B17" s="4" t="s">
        <v>280</v>
      </c>
    </row>
    <row r="18" spans="1:2">
      <c r="A18" s="4" t="s">
        <v>281</v>
      </c>
      <c r="B18" s="4" t="s">
        <v>282</v>
      </c>
    </row>
    <row r="19" spans="1:2">
      <c r="A19" s="4" t="s">
        <v>228</v>
      </c>
      <c r="B19" s="4" t="s">
        <v>283</v>
      </c>
    </row>
    <row r="20" spans="1:2">
      <c r="A20" s="4" t="s">
        <v>153</v>
      </c>
      <c r="B2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299</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7</v>
      </c>
      <c r="D2" s="2" t="s">
        <v>68</v>
      </c>
    </row>
    <row r="3" spans="1:4">
      <c r="A3" s="3" t="s">
        <v>91</v>
      </c>
    </row>
    <row r="4" spans="1:4">
      <c r="A4" s="4" t="s">
        <v>83</v>
      </c>
      <c r="B4" s="5" t="n">
        <v>466.7</v>
      </c>
      <c r="C4" s="5" t="n">
        <v>139.9</v>
      </c>
      <c r="D4" s="5" t="n">
        <v>372.9</v>
      </c>
    </row>
    <row r="5" spans="1:4">
      <c r="A5" s="3" t="s">
        <v>92</v>
      </c>
    </row>
    <row r="6" spans="1:4">
      <c r="A6" s="4" t="s">
        <v>93</v>
      </c>
      <c r="B6" s="6" t="n">
        <v>9</v>
      </c>
      <c r="C6" s="8" t="n">
        <v>-58.5</v>
      </c>
      <c r="D6" s="8" t="n">
        <v>107.7</v>
      </c>
    </row>
    <row r="7" spans="1:4">
      <c r="A7" s="4" t="s">
        <v>94</v>
      </c>
      <c r="B7" s="8" t="n">
        <v>-25.4</v>
      </c>
      <c r="C7" s="8" t="n">
        <v>7.9</v>
      </c>
      <c r="D7" s="8" t="n">
        <v>6.6</v>
      </c>
    </row>
    <row r="8" spans="1:4">
      <c r="A8" s="4" t="s">
        <v>95</v>
      </c>
      <c r="B8" s="8" t="n">
        <v>-16.4</v>
      </c>
      <c r="C8" s="8" t="n">
        <v>-50.6</v>
      </c>
      <c r="D8" s="8" t="n">
        <v>114.3</v>
      </c>
    </row>
    <row r="9" spans="1:4">
      <c r="A9" s="4" t="s">
        <v>96</v>
      </c>
      <c r="B9" s="8" t="n">
        <v>450.3</v>
      </c>
      <c r="C9" s="8" t="n">
        <v>89.3</v>
      </c>
      <c r="D9" s="8" t="n">
        <v>487.2</v>
      </c>
    </row>
    <row r="10" spans="1:4">
      <c r="A10" s="4" t="s">
        <v>97</v>
      </c>
      <c r="B10" s="5" t="n">
        <v>450.3</v>
      </c>
      <c r="C10" s="5" t="n">
        <v>89.3</v>
      </c>
      <c r="D10" s="5" t="n">
        <v>48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 customWidth="1" max="6" min="6" width="40"/>
    <col customWidth="1" max="7" min="7" width="27"/>
    <col customWidth="1" max="8" min="8" width="21"/>
    <col customWidth="1" max="9" min="9" width="21"/>
    <col customWidth="1" max="10" min="10" width="21"/>
  </cols>
  <sheetData>
    <row r="1" spans="1:10">
      <c r="A1" s="1" t="s">
        <v>373</v>
      </c>
      <c r="B1" s="2" t="s">
        <v>374</v>
      </c>
      <c r="C1" s="2" t="s">
        <v>375</v>
      </c>
      <c r="D1" s="2" t="s">
        <v>376</v>
      </c>
      <c r="E1" s="2" t="s">
        <v>377</v>
      </c>
      <c r="F1" s="2" t="s">
        <v>378</v>
      </c>
      <c r="G1" s="2" t="s">
        <v>379</v>
      </c>
      <c r="H1" s="2" t="s">
        <v>380</v>
      </c>
      <c r="I1" s="2" t="s">
        <v>381</v>
      </c>
      <c r="J1" s="2" t="s">
        <v>382</v>
      </c>
    </row>
    <row r="2" spans="1:10">
      <c r="A2" s="3" t="s">
        <v>383</v>
      </c>
    </row>
    <row r="3" spans="1:10">
      <c r="A3" s="4" t="s">
        <v>384</v>
      </c>
      <c r="F3" s="6" t="n">
        <v>2</v>
      </c>
    </row>
    <row r="4" spans="1:10">
      <c r="A4" s="4" t="s">
        <v>385</v>
      </c>
      <c r="C4" s="7" t="n">
        <v>11600000</v>
      </c>
      <c r="F4" s="7" t="n">
        <v>11600000</v>
      </c>
    </row>
    <row r="5" spans="1:10">
      <c r="A5" s="4" t="s">
        <v>386</v>
      </c>
      <c r="B5" s="6" t="n">
        <v>3</v>
      </c>
    </row>
    <row r="6" spans="1:10">
      <c r="A6" s="4" t="s">
        <v>387</v>
      </c>
      <c r="D6" s="7" t="n">
        <v>0</v>
      </c>
      <c r="E6" s="7" t="n">
        <v>0</v>
      </c>
    </row>
    <row r="7" spans="1:10">
      <c r="A7" s="4" t="s">
        <v>388</v>
      </c>
      <c r="F7" s="6" t="n">
        <v>2200000</v>
      </c>
      <c r="G7" s="7" t="n">
        <v>3400000</v>
      </c>
      <c r="H7" s="7" t="n">
        <v>1400000</v>
      </c>
    </row>
    <row r="8" spans="1:10">
      <c r="A8" s="4" t="s">
        <v>389</v>
      </c>
      <c r="F8" s="7" t="n">
        <v>6100000</v>
      </c>
      <c r="G8" s="7" t="n">
        <v>3900000</v>
      </c>
    </row>
    <row r="9" spans="1:10">
      <c r="A9" s="4" t="s">
        <v>390</v>
      </c>
      <c r="C9" s="6" t="n">
        <v>4100000</v>
      </c>
      <c r="F9" s="6" t="n">
        <v>4100000</v>
      </c>
      <c r="G9" s="6" t="n">
        <v>3600000</v>
      </c>
    </row>
    <row r="10" spans="1:10">
      <c r="A10" s="4" t="s">
        <v>391</v>
      </c>
      <c r="C10" s="6" t="n">
        <v>512000</v>
      </c>
      <c r="F10" s="6" t="n">
        <v>537000</v>
      </c>
      <c r="G10" s="6" t="n">
        <v>0</v>
      </c>
    </row>
    <row r="11" spans="1:10">
      <c r="A11" s="4" t="s">
        <v>392</v>
      </c>
    </row>
    <row r="12" spans="1:10">
      <c r="A12" s="3" t="s">
        <v>383</v>
      </c>
    </row>
    <row r="13" spans="1:10">
      <c r="A13" s="4" t="s">
        <v>393</v>
      </c>
      <c r="C13" s="4" t="s">
        <v>394</v>
      </c>
      <c r="F13" s="4" t="s">
        <v>394</v>
      </c>
    </row>
    <row r="14" spans="1:10">
      <c r="A14" s="4" t="s">
        <v>395</v>
      </c>
    </row>
    <row r="15" spans="1:10">
      <c r="A15" s="3" t="s">
        <v>383</v>
      </c>
    </row>
    <row r="16" spans="1:10">
      <c r="A16" s="4" t="s">
        <v>396</v>
      </c>
      <c r="F16" s="4" t="s">
        <v>397</v>
      </c>
    </row>
    <row r="17" spans="1:10">
      <c r="A17" s="4" t="s">
        <v>398</v>
      </c>
    </row>
    <row r="18" spans="1:10">
      <c r="A18" s="3" t="s">
        <v>383</v>
      </c>
    </row>
    <row r="19" spans="1:10">
      <c r="A19" s="4" t="s">
        <v>396</v>
      </c>
      <c r="F19" s="4" t="s">
        <v>399</v>
      </c>
    </row>
    <row r="20" spans="1:10">
      <c r="A20" s="4" t="s">
        <v>400</v>
      </c>
    </row>
    <row r="21" spans="1:10">
      <c r="A21" s="3" t="s">
        <v>383</v>
      </c>
    </row>
    <row r="22" spans="1:10">
      <c r="A22" s="4" t="s">
        <v>396</v>
      </c>
      <c r="F22" s="4" t="s">
        <v>401</v>
      </c>
    </row>
    <row r="23" spans="1:10">
      <c r="A23" s="4" t="s">
        <v>402</v>
      </c>
    </row>
    <row r="24" spans="1:10">
      <c r="A24" s="3" t="s">
        <v>383</v>
      </c>
    </row>
    <row r="25" spans="1:10">
      <c r="A25" s="4" t="s">
        <v>396</v>
      </c>
      <c r="F25" s="4" t="s">
        <v>403</v>
      </c>
    </row>
    <row r="26" spans="1:10">
      <c r="A26" s="4" t="s">
        <v>404</v>
      </c>
    </row>
    <row r="27" spans="1:10">
      <c r="A27" s="3" t="s">
        <v>383</v>
      </c>
    </row>
    <row r="28" spans="1:10">
      <c r="A28" s="4" t="s">
        <v>405</v>
      </c>
      <c r="J28" s="7" t="n">
        <v>13300000</v>
      </c>
    </row>
    <row r="29" spans="1:10">
      <c r="A29" s="4" t="s">
        <v>406</v>
      </c>
    </row>
    <row r="30" spans="1:10">
      <c r="A30" s="3" t="s">
        <v>383</v>
      </c>
    </row>
    <row r="31" spans="1:10">
      <c r="A31" s="4" t="s">
        <v>405</v>
      </c>
      <c r="J31" s="7" t="n">
        <v>13300000</v>
      </c>
    </row>
    <row r="32" spans="1:10">
      <c r="A32" s="4" t="s">
        <v>407</v>
      </c>
    </row>
    <row r="33" spans="1:10">
      <c r="A33" s="3" t="s">
        <v>383</v>
      </c>
    </row>
    <row r="34" spans="1:10">
      <c r="A34" s="4" t="s">
        <v>386</v>
      </c>
      <c r="B34" s="6" t="n">
        <v>2</v>
      </c>
    </row>
    <row r="35" spans="1:10">
      <c r="A35" s="4" t="s">
        <v>408</v>
      </c>
    </row>
    <row r="36" spans="1:10">
      <c r="A36" s="3" t="s">
        <v>383</v>
      </c>
    </row>
    <row r="37" spans="1:10">
      <c r="A37" s="4" t="s">
        <v>409</v>
      </c>
      <c r="C37" s="7" t="n">
        <v>4100000</v>
      </c>
      <c r="F37" s="7" t="n">
        <v>4100000</v>
      </c>
    </row>
    <row r="38" spans="1:10">
      <c r="A38" s="4" t="s">
        <v>410</v>
      </c>
    </row>
    <row r="39" spans="1:10">
      <c r="A39" s="3" t="s">
        <v>383</v>
      </c>
    </row>
    <row r="40" spans="1:10">
      <c r="A40" s="4" t="s">
        <v>411</v>
      </c>
      <c r="I40" s="7" t="n">
        <v>263100000</v>
      </c>
    </row>
    <row r="41" spans="1:10">
      <c r="A41" s="4" t="s">
        <v>412</v>
      </c>
      <c r="I41" s="7" t="n">
        <v>271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7</v>
      </c>
    </row>
    <row r="2" spans="1:3">
      <c r="A2" s="3" t="s">
        <v>214</v>
      </c>
    </row>
    <row r="3" spans="1:3">
      <c r="A3" s="4" t="s">
        <v>414</v>
      </c>
      <c r="B3" s="5" t="n">
        <v>131.4</v>
      </c>
      <c r="C3" s="5" t="n">
        <v>112.5</v>
      </c>
    </row>
    <row r="4" spans="1:3">
      <c r="A4" s="4" t="s">
        <v>415</v>
      </c>
      <c r="B4" s="8" t="n">
        <v>13.3</v>
      </c>
      <c r="C4" s="8" t="n">
        <v>12.6</v>
      </c>
    </row>
    <row r="5" spans="1:3">
      <c r="A5" s="4" t="s">
        <v>416</v>
      </c>
      <c r="B5" s="8" t="n">
        <v>362.2</v>
      </c>
      <c r="C5" s="8" t="n">
        <v>343.7</v>
      </c>
    </row>
    <row r="6" spans="1:3">
      <c r="A6" s="4" t="s">
        <v>417</v>
      </c>
      <c r="B6" s="5" t="n">
        <v>506.9</v>
      </c>
      <c r="C6" s="5" t="n">
        <v>46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67</v>
      </c>
      <c r="D1" s="2" t="s">
        <v>68</v>
      </c>
    </row>
    <row r="2" spans="1:4">
      <c r="A2" s="3" t="s">
        <v>383</v>
      </c>
    </row>
    <row r="3" spans="1:4">
      <c r="A3" s="4" t="s">
        <v>419</v>
      </c>
      <c r="B3" s="7" t="n">
        <v>2193900</v>
      </c>
      <c r="C3" s="7" t="n">
        <v>1930300</v>
      </c>
    </row>
    <row r="4" spans="1:4">
      <c r="A4" s="4" t="s">
        <v>420</v>
      </c>
      <c r="B4" s="6" t="n">
        <v>1061800</v>
      </c>
      <c r="C4" s="6" t="n">
        <v>954300</v>
      </c>
    </row>
    <row r="5" spans="1:4">
      <c r="A5" s="4" t="s">
        <v>109</v>
      </c>
      <c r="B5" s="6" t="n">
        <v>1132100</v>
      </c>
      <c r="C5" s="6" t="n">
        <v>976000</v>
      </c>
      <c r="D5" s="7" t="n">
        <v>910100</v>
      </c>
    </row>
    <row r="6" spans="1:4">
      <c r="A6" s="4" t="s">
        <v>421</v>
      </c>
    </row>
    <row r="7" spans="1:4">
      <c r="A7" s="3" t="s">
        <v>383</v>
      </c>
    </row>
    <row r="8" spans="1:4">
      <c r="A8" s="4" t="s">
        <v>419</v>
      </c>
      <c r="B8" s="6" t="n">
        <v>19900</v>
      </c>
      <c r="C8" s="6" t="n">
        <v>18300</v>
      </c>
    </row>
    <row r="9" spans="1:4">
      <c r="A9" s="4" t="s">
        <v>422</v>
      </c>
    </row>
    <row r="10" spans="1:4">
      <c r="A10" s="3" t="s">
        <v>383</v>
      </c>
    </row>
    <row r="11" spans="1:4">
      <c r="A11" s="4" t="s">
        <v>419</v>
      </c>
      <c r="B11" s="6" t="n">
        <v>330900</v>
      </c>
      <c r="C11" s="6" t="n">
        <v>305000</v>
      </c>
    </row>
    <row r="12" spans="1:4">
      <c r="A12" s="4" t="s">
        <v>423</v>
      </c>
    </row>
    <row r="13" spans="1:4">
      <c r="A13" s="3" t="s">
        <v>383</v>
      </c>
    </row>
    <row r="14" spans="1:4">
      <c r="A14" s="4" t="s">
        <v>419</v>
      </c>
      <c r="B14" s="6" t="n">
        <v>1582300</v>
      </c>
      <c r="C14" s="6" t="n">
        <v>1420700</v>
      </c>
    </row>
    <row r="15" spans="1:4">
      <c r="A15" s="4" t="s">
        <v>424</v>
      </c>
    </row>
    <row r="16" spans="1:4">
      <c r="A16" s="3" t="s">
        <v>383</v>
      </c>
    </row>
    <row r="17" spans="1:4">
      <c r="A17" s="4" t="s">
        <v>419</v>
      </c>
      <c r="B17" s="7" t="n">
        <v>260800</v>
      </c>
      <c r="C17" s="7" t="n">
        <v>186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67</v>
      </c>
      <c r="D1" s="2" t="s">
        <v>68</v>
      </c>
    </row>
    <row r="2" spans="1:4">
      <c r="A2" s="3" t="s">
        <v>426</v>
      </c>
    </row>
    <row r="3" spans="1:4">
      <c r="A3" s="4" t="s">
        <v>427</v>
      </c>
      <c r="B3" s="5" t="n">
        <v>2428.9</v>
      </c>
      <c r="C3" s="5" t="n">
        <v>2392.1</v>
      </c>
      <c r="D3" s="5" t="n">
        <v>2354.8</v>
      </c>
    </row>
    <row r="4" spans="1:4">
      <c r="A4" s="4" t="s">
        <v>428</v>
      </c>
    </row>
    <row r="5" spans="1:4">
      <c r="A5" s="3" t="s">
        <v>426</v>
      </c>
    </row>
    <row r="6" spans="1:4">
      <c r="A6" s="4" t="s">
        <v>429</v>
      </c>
      <c r="B6" s="8" t="n">
        <v>12.3</v>
      </c>
      <c r="C6" s="6" t="n">
        <v>0</v>
      </c>
      <c r="D6" s="8" t="n">
        <v>71.7</v>
      </c>
    </row>
    <row r="7" spans="1:4">
      <c r="A7" s="4" t="s">
        <v>430</v>
      </c>
    </row>
    <row r="8" spans="1:4">
      <c r="A8" s="3" t="s">
        <v>426</v>
      </c>
    </row>
    <row r="9" spans="1:4">
      <c r="A9" s="4" t="s">
        <v>429</v>
      </c>
      <c r="B9" s="8" t="n">
        <v>7.5</v>
      </c>
      <c r="C9" s="8" t="n">
        <v>23.5</v>
      </c>
      <c r="D9" s="8" t="n">
        <v>43.1</v>
      </c>
    </row>
    <row r="10" spans="1:4">
      <c r="A10" s="4" t="s">
        <v>431</v>
      </c>
    </row>
    <row r="11" spans="1:4">
      <c r="A11" s="3" t="s">
        <v>426</v>
      </c>
    </row>
    <row r="12" spans="1:4">
      <c r="A12" s="4" t="s">
        <v>429</v>
      </c>
      <c r="B12" s="8" t="n">
        <v>10.2</v>
      </c>
      <c r="C12" s="6" t="n">
        <v>100</v>
      </c>
      <c r="D12" s="8" t="n">
        <v>7.1</v>
      </c>
    </row>
    <row r="13" spans="1:4">
      <c r="A13" s="4" t="s">
        <v>432</v>
      </c>
    </row>
    <row r="14" spans="1:4">
      <c r="A14" s="3" t="s">
        <v>426</v>
      </c>
    </row>
    <row r="15" spans="1:4">
      <c r="A15" s="4" t="s">
        <v>429</v>
      </c>
      <c r="B15" s="6" t="n">
        <v>0</v>
      </c>
      <c r="C15" s="8" t="n">
        <v>1061.9</v>
      </c>
      <c r="D15" s="6" t="n">
        <v>0</v>
      </c>
    </row>
    <row r="16" spans="1:4">
      <c r="A16" s="4" t="s">
        <v>433</v>
      </c>
    </row>
    <row r="17" spans="1:4">
      <c r="A17" s="3" t="s">
        <v>426</v>
      </c>
    </row>
    <row r="18" spans="1:4">
      <c r="A18" s="4" t="s">
        <v>429</v>
      </c>
      <c r="B18" s="8" t="n">
        <v>0.1</v>
      </c>
      <c r="C18" s="8" t="n">
        <v>4.2</v>
      </c>
      <c r="D18" s="6" t="n">
        <v>0</v>
      </c>
    </row>
    <row r="19" spans="1:4">
      <c r="A19" s="4" t="s">
        <v>434</v>
      </c>
    </row>
    <row r="20" spans="1:4">
      <c r="A20" s="3" t="s">
        <v>426</v>
      </c>
    </row>
    <row r="21" spans="1:4">
      <c r="A21" s="4" t="s">
        <v>429</v>
      </c>
      <c r="B21" s="8" t="n">
        <v>30.1</v>
      </c>
    </row>
    <row r="22" spans="1:4">
      <c r="A22" s="4" t="s">
        <v>427</v>
      </c>
      <c r="B22" s="8" t="n">
        <v>29.8</v>
      </c>
    </row>
    <row r="23" spans="1:4">
      <c r="A23" s="4" t="s">
        <v>435</v>
      </c>
      <c r="B23" s="8" t="n">
        <v>7.3</v>
      </c>
    </row>
    <row r="24" spans="1:4">
      <c r="A24" s="4" t="s">
        <v>436</v>
      </c>
      <c r="B24" s="5" t="n">
        <v>67.2</v>
      </c>
    </row>
    <row r="25" spans="1:4">
      <c r="A25" s="4" t="s">
        <v>437</v>
      </c>
    </row>
    <row r="26" spans="1:4">
      <c r="A26" s="3" t="s">
        <v>426</v>
      </c>
    </row>
    <row r="27" spans="1:4">
      <c r="A27" s="4" t="s">
        <v>429</v>
      </c>
      <c r="C27" s="8" t="n">
        <v>1189.6</v>
      </c>
    </row>
    <row r="28" spans="1:4">
      <c r="A28" s="4" t="s">
        <v>427</v>
      </c>
      <c r="C28" s="8" t="n">
        <v>70.59999999999999</v>
      </c>
    </row>
    <row r="29" spans="1:4">
      <c r="A29" s="4" t="s">
        <v>435</v>
      </c>
      <c r="C29" s="8" t="n">
        <v>59.6</v>
      </c>
    </row>
    <row r="30" spans="1:4">
      <c r="A30" s="4" t="s">
        <v>436</v>
      </c>
      <c r="C30" s="5" t="n">
        <v>1319.8</v>
      </c>
    </row>
    <row r="31" spans="1:4">
      <c r="A31" s="4" t="s">
        <v>438</v>
      </c>
    </row>
    <row r="32" spans="1:4">
      <c r="A32" s="3" t="s">
        <v>426</v>
      </c>
    </row>
    <row r="33" spans="1:4">
      <c r="A33" s="4" t="s">
        <v>429</v>
      </c>
      <c r="D33" s="8" t="n">
        <v>121.9</v>
      </c>
    </row>
    <row r="34" spans="1:4">
      <c r="A34" s="4" t="s">
        <v>427</v>
      </c>
      <c r="D34" s="8" t="n">
        <v>123.1</v>
      </c>
    </row>
    <row r="35" spans="1:4">
      <c r="A35" s="4" t="s">
        <v>435</v>
      </c>
      <c r="D35" s="8" t="n">
        <v>-4.8</v>
      </c>
    </row>
    <row r="36" spans="1:4">
      <c r="A36" s="4" t="s">
        <v>436</v>
      </c>
      <c r="D36" s="5" t="n">
        <v>2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7</v>
      </c>
      <c r="D2" s="2" t="s">
        <v>68</v>
      </c>
    </row>
    <row r="3" spans="1:4">
      <c r="A3" s="3" t="s">
        <v>91</v>
      </c>
    </row>
    <row r="4" spans="1:4">
      <c r="A4" s="4" t="s">
        <v>99</v>
      </c>
      <c r="B4" s="7" t="n">
        <v>-8</v>
      </c>
      <c r="C4" s="5" t="n">
        <v>3.1</v>
      </c>
      <c r="D4" s="5"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2</v>
      </c>
    </row>
    <row r="2" spans="1:3">
      <c r="A2" s="3" t="s">
        <v>441</v>
      </c>
    </row>
    <row r="3" spans="1:3">
      <c r="A3" s="4" t="s">
        <v>442</v>
      </c>
      <c r="C3" s="4" t="s">
        <v>443</v>
      </c>
    </row>
    <row r="4" spans="1:3">
      <c r="A4" s="4" t="s">
        <v>444</v>
      </c>
    </row>
    <row r="5" spans="1:3">
      <c r="A5" s="3" t="s">
        <v>441</v>
      </c>
    </row>
    <row r="6" spans="1:3">
      <c r="A6" s="4" t="s">
        <v>445</v>
      </c>
      <c r="B6" s="7" t="n">
        <v>1100</v>
      </c>
    </row>
    <row r="7" spans="1:3">
      <c r="A7" s="4" t="s">
        <v>446</v>
      </c>
      <c r="B7" s="6" t="n">
        <v>2</v>
      </c>
    </row>
    <row r="8" spans="1:3">
      <c r="A8" s="4" t="s">
        <v>447</v>
      </c>
      <c r="B8" s="8" t="n">
        <v>47.3</v>
      </c>
    </row>
    <row r="9" spans="1:3">
      <c r="A9" s="4" t="s">
        <v>113</v>
      </c>
      <c r="B9" s="8" t="n">
        <v>9.4</v>
      </c>
    </row>
    <row r="10" spans="1:3">
      <c r="A10" s="4" t="s">
        <v>448</v>
      </c>
      <c r="B10" s="8" t="n">
        <v>1121.8</v>
      </c>
    </row>
    <row r="11" spans="1:3">
      <c r="A11" s="4" t="s">
        <v>449</v>
      </c>
      <c r="B11" s="8" t="n">
        <v>16.4</v>
      </c>
    </row>
    <row r="12" spans="1:3">
      <c r="A12" s="4" t="s">
        <v>450</v>
      </c>
      <c r="B12" s="8" t="n">
        <v>1105.4</v>
      </c>
    </row>
    <row r="13" spans="1:3">
      <c r="A13" s="4" t="s">
        <v>451</v>
      </c>
      <c r="B13" s="8" t="n">
        <v>45.4</v>
      </c>
    </row>
    <row r="14" spans="1:3">
      <c r="A14" s="4" t="s">
        <v>452</v>
      </c>
    </row>
    <row r="15" spans="1:3">
      <c r="A15" s="3" t="s">
        <v>441</v>
      </c>
    </row>
    <row r="16" spans="1:3">
      <c r="A16" s="4" t="s">
        <v>453</v>
      </c>
      <c r="B16" s="5" t="n">
        <v>1.2</v>
      </c>
    </row>
    <row r="17" spans="1:3">
      <c r="A17" s="4" t="s">
        <v>442</v>
      </c>
      <c r="B17" s="4" t="s">
        <v>454</v>
      </c>
    </row>
    <row r="18" spans="1:3">
      <c r="A18" s="4" t="s">
        <v>455</v>
      </c>
    </row>
    <row r="19" spans="1:3">
      <c r="A19" s="3" t="s">
        <v>441</v>
      </c>
    </row>
    <row r="20" spans="1:3">
      <c r="A20" s="4" t="s">
        <v>453</v>
      </c>
      <c r="B20" s="5" t="n">
        <v>1061.9</v>
      </c>
    </row>
    <row r="21" spans="1:3">
      <c r="A21" s="4" t="s">
        <v>442</v>
      </c>
      <c r="B21"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6</v>
      </c>
      <c r="B1" s="2" t="s">
        <v>1</v>
      </c>
    </row>
    <row r="2" spans="1:3">
      <c r="B2" s="2" t="s">
        <v>2</v>
      </c>
      <c r="C2" s="2" t="s">
        <v>67</v>
      </c>
    </row>
    <row r="3" spans="1:3">
      <c r="A3" s="3" t="s">
        <v>457</v>
      </c>
    </row>
    <row r="4" spans="1:3">
      <c r="A4" s="4" t="s">
        <v>458</v>
      </c>
      <c r="B4" s="5" t="n">
        <v>2392.1</v>
      </c>
      <c r="C4" s="5" t="n">
        <v>2354.8</v>
      </c>
    </row>
    <row r="5" spans="1:3">
      <c r="A5" s="4" t="s">
        <v>459</v>
      </c>
      <c r="B5" s="8" t="n">
        <v>36.1</v>
      </c>
      <c r="C5" s="8" t="n">
        <v>71.2</v>
      </c>
    </row>
    <row r="6" spans="1:3">
      <c r="A6" s="4" t="s">
        <v>460</v>
      </c>
      <c r="B6" s="8" t="n">
        <v>0.7</v>
      </c>
      <c r="C6" s="8" t="n">
        <v>-33.9</v>
      </c>
    </row>
    <row r="7" spans="1:3">
      <c r="A7" s="4" t="s">
        <v>461</v>
      </c>
      <c r="B7" s="8" t="n">
        <v>2428.9</v>
      </c>
      <c r="C7" s="8" t="n">
        <v>2392.1</v>
      </c>
    </row>
    <row r="8" spans="1:3">
      <c r="A8" s="4" t="s">
        <v>462</v>
      </c>
    </row>
    <row r="9" spans="1:3">
      <c r="A9" s="3" t="s">
        <v>457</v>
      </c>
    </row>
    <row r="10" spans="1:3">
      <c r="A10" s="4" t="s">
        <v>458</v>
      </c>
      <c r="B10" s="8" t="n">
        <v>1742.9</v>
      </c>
      <c r="C10" s="8" t="n">
        <v>1735.7</v>
      </c>
    </row>
    <row r="11" spans="1:3">
      <c r="A11" s="4" t="s">
        <v>459</v>
      </c>
      <c r="B11" s="8" t="n">
        <v>14.1</v>
      </c>
      <c r="C11" s="8" t="n">
        <v>36.8</v>
      </c>
    </row>
    <row r="12" spans="1:3">
      <c r="A12" s="4" t="s">
        <v>460</v>
      </c>
      <c r="B12" s="8" t="n">
        <v>8.4</v>
      </c>
      <c r="C12" s="8" t="n">
        <v>-29.6</v>
      </c>
    </row>
    <row r="13" spans="1:3">
      <c r="A13" s="4" t="s">
        <v>461</v>
      </c>
      <c r="B13" s="8" t="n">
        <v>1765.4</v>
      </c>
      <c r="C13" s="8" t="n">
        <v>1742.9</v>
      </c>
    </row>
    <row r="14" spans="1:3">
      <c r="A14" s="4" t="s">
        <v>463</v>
      </c>
      <c r="B14" s="8" t="n">
        <v>29.2</v>
      </c>
      <c r="C14" s="8" t="n">
        <v>51.8</v>
      </c>
    </row>
    <row r="15" spans="1:3">
      <c r="A15" s="4" t="s">
        <v>407</v>
      </c>
    </row>
    <row r="16" spans="1:3">
      <c r="A16" s="3" t="s">
        <v>457</v>
      </c>
    </row>
    <row r="17" spans="1:3">
      <c r="A17" s="4" t="s">
        <v>458</v>
      </c>
      <c r="B17" s="8" t="n">
        <v>649.2</v>
      </c>
      <c r="C17" s="8" t="n">
        <v>619.1</v>
      </c>
    </row>
    <row r="18" spans="1:3">
      <c r="A18" s="4" t="s">
        <v>459</v>
      </c>
      <c r="B18" s="6" t="n">
        <v>22</v>
      </c>
      <c r="C18" s="8" t="n">
        <v>34.4</v>
      </c>
    </row>
    <row r="19" spans="1:3">
      <c r="A19" s="4" t="s">
        <v>460</v>
      </c>
      <c r="B19" s="8" t="n">
        <v>-7.7</v>
      </c>
      <c r="C19" s="8" t="n">
        <v>-4.3</v>
      </c>
    </row>
    <row r="20" spans="1:3">
      <c r="A20" s="4" t="s">
        <v>461</v>
      </c>
      <c r="B20" s="8" t="n">
        <v>663.5</v>
      </c>
      <c r="C20" s="8" t="n">
        <v>649.2</v>
      </c>
    </row>
    <row r="21" spans="1:3">
      <c r="A21" s="4" t="s">
        <v>463</v>
      </c>
      <c r="B21" s="5" t="n">
        <v>146.8</v>
      </c>
      <c r="C21" s="5" t="n">
        <v>2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4</v>
      </c>
      <c r="B1" s="2" t="s">
        <v>465</v>
      </c>
      <c r="E1" s="2" t="s">
        <v>1</v>
      </c>
    </row>
    <row r="2" spans="1:7">
      <c r="B2" s="2" t="s">
        <v>466</v>
      </c>
      <c r="C2" s="2" t="s">
        <v>4</v>
      </c>
      <c r="D2" s="2" t="s">
        <v>467</v>
      </c>
      <c r="E2" s="2" t="s">
        <v>2</v>
      </c>
      <c r="F2" s="2" t="s">
        <v>67</v>
      </c>
      <c r="G2" s="2" t="s">
        <v>68</v>
      </c>
    </row>
    <row r="3" spans="1:7">
      <c r="A3" s="3" t="s">
        <v>468</v>
      </c>
    </row>
    <row r="4" spans="1:7">
      <c r="A4" s="4" t="s">
        <v>469</v>
      </c>
      <c r="E4" s="5" t="n">
        <v>1995.8</v>
      </c>
      <c r="F4" s="5" t="n">
        <v>2012.1</v>
      </c>
    </row>
    <row r="5" spans="1:7">
      <c r="A5" s="4" t="s">
        <v>470</v>
      </c>
      <c r="E5" s="8" t="n">
        <v>599.4</v>
      </c>
      <c r="F5" s="8" t="n">
        <v>499.7</v>
      </c>
    </row>
    <row r="6" spans="1:7">
      <c r="A6" s="4" t="s">
        <v>471</v>
      </c>
      <c r="E6" s="5" t="n">
        <v>1396.4</v>
      </c>
      <c r="F6" s="8" t="n">
        <v>1512.4</v>
      </c>
    </row>
    <row r="7" spans="1:7">
      <c r="A7" s="4" t="s">
        <v>472</v>
      </c>
      <c r="E7" s="4" t="s">
        <v>443</v>
      </c>
    </row>
    <row r="8" spans="1:7">
      <c r="A8" s="4" t="s">
        <v>473</v>
      </c>
      <c r="E8" s="5" t="n">
        <v>8.9</v>
      </c>
      <c r="F8" s="8" t="n">
        <v>8.9</v>
      </c>
    </row>
    <row r="9" spans="1:7">
      <c r="A9" s="4" t="s">
        <v>474</v>
      </c>
      <c r="E9" s="8" t="n">
        <v>1405.3</v>
      </c>
      <c r="F9" s="8" t="n">
        <v>1521.3</v>
      </c>
    </row>
    <row r="10" spans="1:7">
      <c r="A10" s="4" t="s">
        <v>76</v>
      </c>
      <c r="D10" s="5" t="n">
        <v>24.4</v>
      </c>
      <c r="E10" s="8" t="n">
        <v>0.4</v>
      </c>
      <c r="F10" s="8" t="n">
        <v>24.4</v>
      </c>
      <c r="G10" s="7" t="n">
        <v>0</v>
      </c>
    </row>
    <row r="11" spans="1:7">
      <c r="A11" s="4" t="s">
        <v>475</v>
      </c>
      <c r="E11" s="6" t="n">
        <v>19</v>
      </c>
      <c r="F11" s="6" t="n">
        <v>0</v>
      </c>
      <c r="G11" s="6" t="n">
        <v>0</v>
      </c>
    </row>
    <row r="12" spans="1:7">
      <c r="A12" s="4" t="s">
        <v>75</v>
      </c>
      <c r="E12" s="8" t="n">
        <v>145.8</v>
      </c>
      <c r="F12" s="8" t="n">
        <v>146.7</v>
      </c>
      <c r="G12" s="5" t="n">
        <v>68.40000000000001</v>
      </c>
    </row>
    <row r="13" spans="1:7">
      <c r="A13" s="4" t="s">
        <v>431</v>
      </c>
    </row>
    <row r="14" spans="1:7">
      <c r="A14" s="3" t="s">
        <v>468</v>
      </c>
    </row>
    <row r="15" spans="1:7">
      <c r="A15" s="4" t="s">
        <v>469</v>
      </c>
      <c r="E15" s="8" t="n">
        <v>148.5</v>
      </c>
      <c r="F15" s="8" t="n">
        <v>138.1</v>
      </c>
    </row>
    <row r="16" spans="1:7">
      <c r="A16" s="4" t="s">
        <v>470</v>
      </c>
      <c r="E16" s="5" t="n">
        <v>27.3</v>
      </c>
      <c r="F16" s="8" t="n">
        <v>16.9</v>
      </c>
    </row>
    <row r="17" spans="1:7">
      <c r="A17" s="4" t="s">
        <v>472</v>
      </c>
      <c r="E17" s="4" t="s">
        <v>443</v>
      </c>
    </row>
    <row r="18" spans="1:7">
      <c r="A18" s="4" t="s">
        <v>432</v>
      </c>
    </row>
    <row r="19" spans="1:7">
      <c r="A19" s="3" t="s">
        <v>468</v>
      </c>
    </row>
    <row r="20" spans="1:7">
      <c r="A20" s="4" t="s">
        <v>469</v>
      </c>
      <c r="E20" s="5" t="n">
        <v>1061.9</v>
      </c>
      <c r="F20" s="8" t="n">
        <v>1061.9</v>
      </c>
    </row>
    <row r="21" spans="1:7">
      <c r="A21" s="4" t="s">
        <v>470</v>
      </c>
      <c r="E21" s="5" t="n">
        <v>141.6</v>
      </c>
      <c r="F21" s="8" t="n">
        <v>70.8</v>
      </c>
    </row>
    <row r="22" spans="1:7">
      <c r="A22" s="4" t="s">
        <v>472</v>
      </c>
      <c r="E22" s="4" t="s">
        <v>403</v>
      </c>
    </row>
    <row r="23" spans="1:7">
      <c r="A23" s="4" t="s">
        <v>428</v>
      </c>
    </row>
    <row r="24" spans="1:7">
      <c r="A24" s="3" t="s">
        <v>468</v>
      </c>
    </row>
    <row r="25" spans="1:7">
      <c r="A25" s="4" t="s">
        <v>469</v>
      </c>
      <c r="E25" s="5" t="n">
        <v>399.9</v>
      </c>
      <c r="F25" s="8" t="n">
        <v>387.2</v>
      </c>
    </row>
    <row r="26" spans="1:7">
      <c r="A26" s="4" t="s">
        <v>470</v>
      </c>
      <c r="E26" s="5" t="n">
        <v>221.2</v>
      </c>
      <c r="F26" s="8" t="n">
        <v>190.7</v>
      </c>
    </row>
    <row r="27" spans="1:7">
      <c r="A27" s="4" t="s">
        <v>472</v>
      </c>
      <c r="E27" s="4" t="s">
        <v>476</v>
      </c>
    </row>
    <row r="28" spans="1:7">
      <c r="A28" s="4" t="s">
        <v>430</v>
      </c>
    </row>
    <row r="29" spans="1:7">
      <c r="A29" s="3" t="s">
        <v>468</v>
      </c>
    </row>
    <row r="30" spans="1:7">
      <c r="A30" s="4" t="s">
        <v>469</v>
      </c>
      <c r="E30" s="5" t="n">
        <v>357.6</v>
      </c>
      <c r="F30" s="6" t="n">
        <v>350</v>
      </c>
    </row>
    <row r="31" spans="1:7">
      <c r="A31" s="4" t="s">
        <v>470</v>
      </c>
      <c r="E31" s="7" t="n">
        <v>194</v>
      </c>
      <c r="F31" s="8" t="n">
        <v>168.6</v>
      </c>
    </row>
    <row r="32" spans="1:7">
      <c r="A32" s="4" t="s">
        <v>472</v>
      </c>
      <c r="E32" s="4" t="s">
        <v>477</v>
      </c>
    </row>
    <row r="33" spans="1:7">
      <c r="A33" s="4" t="s">
        <v>478</v>
      </c>
    </row>
    <row r="34" spans="1:7">
      <c r="A34" s="3" t="s">
        <v>468</v>
      </c>
    </row>
    <row r="35" spans="1:7">
      <c r="A35" s="4" t="s">
        <v>469</v>
      </c>
      <c r="E35" s="5" t="n">
        <v>27.9</v>
      </c>
      <c r="F35" s="8" t="n">
        <v>74.90000000000001</v>
      </c>
    </row>
    <row r="36" spans="1:7">
      <c r="A36" s="4" t="s">
        <v>470</v>
      </c>
      <c r="E36" s="5" t="n">
        <v>15.3</v>
      </c>
      <c r="F36" s="5" t="n">
        <v>52.7</v>
      </c>
    </row>
    <row r="37" spans="1:7">
      <c r="A37" s="4" t="s">
        <v>472</v>
      </c>
      <c r="E37" s="4" t="s">
        <v>476</v>
      </c>
    </row>
    <row r="38" spans="1:7">
      <c r="A38" s="4" t="s">
        <v>407</v>
      </c>
    </row>
    <row r="39" spans="1:7">
      <c r="A39" s="3" t="s">
        <v>468</v>
      </c>
    </row>
    <row r="40" spans="1:7">
      <c r="A40" s="4" t="s">
        <v>479</v>
      </c>
      <c r="C40" s="7" t="n">
        <v>21</v>
      </c>
    </row>
    <row r="41" spans="1:7">
      <c r="A41" s="4" t="s">
        <v>475</v>
      </c>
      <c r="C41" s="7" t="n">
        <v>19</v>
      </c>
    </row>
    <row r="42" spans="1:7">
      <c r="A42" s="4" t="s">
        <v>480</v>
      </c>
    </row>
    <row r="43" spans="1:7">
      <c r="A43" s="3" t="s">
        <v>468</v>
      </c>
    </row>
    <row r="44" spans="1:7">
      <c r="A44" s="4" t="s">
        <v>75</v>
      </c>
      <c r="B44" s="5" t="n">
        <v>37.3</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7</v>
      </c>
    </row>
    <row r="2" spans="1:3">
      <c r="A2" s="3" t="s">
        <v>220</v>
      </c>
    </row>
    <row r="3" spans="1:3">
      <c r="A3" s="4" t="s">
        <v>482</v>
      </c>
      <c r="B3" s="5" t="n">
        <v>135.8</v>
      </c>
    </row>
    <row r="4" spans="1:3">
      <c r="A4" s="4" t="s">
        <v>483</v>
      </c>
      <c r="B4" s="8" t="n">
        <v>134.5</v>
      </c>
    </row>
    <row r="5" spans="1:3">
      <c r="A5" s="4" t="s">
        <v>484</v>
      </c>
      <c r="B5" s="8" t="n">
        <v>132.7</v>
      </c>
    </row>
    <row r="6" spans="1:3">
      <c r="A6" s="4" t="s">
        <v>485</v>
      </c>
      <c r="B6" s="8" t="n">
        <v>130.4</v>
      </c>
    </row>
    <row r="7" spans="1:3">
      <c r="A7" s="4" t="s">
        <v>486</v>
      </c>
      <c r="B7" s="6" t="n">
        <v>863</v>
      </c>
    </row>
    <row r="8" spans="1:3">
      <c r="A8" s="4" t="s">
        <v>471</v>
      </c>
      <c r="B8" s="5" t="n">
        <v>1396.4</v>
      </c>
      <c r="C8" s="5" t="n">
        <v>15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67</v>
      </c>
    </row>
    <row r="2" spans="1:3">
      <c r="A2" s="3" t="s">
        <v>488</v>
      </c>
    </row>
    <row r="3" spans="1:3">
      <c r="A3" s="4" t="s">
        <v>488</v>
      </c>
      <c r="B3" s="7" t="n">
        <v>563700</v>
      </c>
      <c r="C3" s="7" t="n">
        <v>37100</v>
      </c>
    </row>
    <row r="4" spans="1:3">
      <c r="A4" s="3" t="s">
        <v>489</v>
      </c>
    </row>
    <row r="5" spans="1:3">
      <c r="A5" s="4" t="s">
        <v>490</v>
      </c>
      <c r="B5" s="6" t="n">
        <v>-1600</v>
      </c>
      <c r="C5" s="6" t="n">
        <v>-3500</v>
      </c>
    </row>
    <row r="6" spans="1:3">
      <c r="A6" s="4" t="s">
        <v>489</v>
      </c>
      <c r="B6" s="6" t="n">
        <v>1262600</v>
      </c>
      <c r="C6" s="6" t="n">
        <v>1985700</v>
      </c>
    </row>
    <row r="7" spans="1:3">
      <c r="A7" s="4" t="s">
        <v>491</v>
      </c>
      <c r="B7" s="6" t="n">
        <v>1826300</v>
      </c>
      <c r="C7" s="6" t="n">
        <v>2022800</v>
      </c>
    </row>
    <row r="8" spans="1:3">
      <c r="A8" s="4" t="s">
        <v>492</v>
      </c>
    </row>
    <row r="9" spans="1:3">
      <c r="A9" s="3" t="s">
        <v>488</v>
      </c>
    </row>
    <row r="10" spans="1:3">
      <c r="A10" s="4" t="s">
        <v>488</v>
      </c>
      <c r="B10" s="6" t="n">
        <v>63700</v>
      </c>
      <c r="C10" s="6" t="n">
        <v>37100</v>
      </c>
    </row>
    <row r="11" spans="1:3">
      <c r="A11" s="4" t="s">
        <v>493</v>
      </c>
    </row>
    <row r="12" spans="1:3">
      <c r="A12" s="3" t="s">
        <v>488</v>
      </c>
    </row>
    <row r="13" spans="1:3">
      <c r="A13" s="4" t="s">
        <v>488</v>
      </c>
      <c r="B13" s="6" t="n">
        <v>500000</v>
      </c>
      <c r="C13" s="6" t="n">
        <v>0</v>
      </c>
    </row>
    <row r="14" spans="1:3">
      <c r="A14" s="4" t="s">
        <v>493</v>
      </c>
    </row>
    <row r="15" spans="1:3">
      <c r="A15" s="3" t="s">
        <v>489</v>
      </c>
    </row>
    <row r="16" spans="1:3">
      <c r="A16" s="4" t="s">
        <v>494</v>
      </c>
      <c r="B16" s="6" t="n">
        <v>1000000</v>
      </c>
      <c r="C16" s="6" t="n">
        <v>1550000</v>
      </c>
    </row>
    <row r="17" spans="1:3">
      <c r="A17" s="4" t="s">
        <v>433</v>
      </c>
    </row>
    <row r="18" spans="1:3">
      <c r="A18" s="3" t="s">
        <v>489</v>
      </c>
    </row>
    <row r="19" spans="1:3">
      <c r="A19" s="4" t="s">
        <v>494</v>
      </c>
      <c r="B19" s="6" t="n">
        <v>200</v>
      </c>
      <c r="C19" s="6" t="n">
        <v>200</v>
      </c>
    </row>
    <row r="20" spans="1:3">
      <c r="A20" s="4" t="s">
        <v>495</v>
      </c>
    </row>
    <row r="21" spans="1:3">
      <c r="A21" s="3" t="s">
        <v>489</v>
      </c>
    </row>
    <row r="22" spans="1:3">
      <c r="A22" s="4" t="s">
        <v>494</v>
      </c>
      <c r="B22" s="7" t="n">
        <v>264000</v>
      </c>
      <c r="C22" s="7" t="n">
        <v>43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96</v>
      </c>
      <c r="B1" s="2" t="s">
        <v>497</v>
      </c>
    </row>
    <row r="2" spans="1:2">
      <c r="A2" s="3" t="s">
        <v>498</v>
      </c>
    </row>
    <row r="3" spans="1:2">
      <c r="A3" s="4" t="s">
        <v>482</v>
      </c>
      <c r="B3" s="7" t="n">
        <v>0</v>
      </c>
    </row>
    <row r="4" spans="1:2">
      <c r="A4" s="4" t="s">
        <v>483</v>
      </c>
      <c r="B4" s="8" t="n">
        <v>264.2</v>
      </c>
    </row>
    <row r="5" spans="1:2">
      <c r="A5" s="4" t="s">
        <v>484</v>
      </c>
      <c r="B5" s="6" t="n">
        <v>0</v>
      </c>
    </row>
    <row r="6" spans="1:2">
      <c r="A6" s="4" t="s">
        <v>485</v>
      </c>
      <c r="B6" s="6" t="n">
        <v>1000</v>
      </c>
    </row>
    <row r="7" spans="1:2">
      <c r="A7" s="4" t="s">
        <v>499</v>
      </c>
      <c r="B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7"/>
    <col customWidth="1" max="6" min="6" width="17"/>
    <col customWidth="1" max="7" min="7" width="14"/>
  </cols>
  <sheetData>
    <row r="1" spans="1:7">
      <c r="A1" s="1" t="s">
        <v>500</v>
      </c>
      <c r="B1" s="2" t="s">
        <v>501</v>
      </c>
      <c r="C1" s="2" t="s">
        <v>502</v>
      </c>
      <c r="D1" s="2" t="s">
        <v>440</v>
      </c>
      <c r="E1" s="2" t="s">
        <v>503</v>
      </c>
      <c r="F1" s="2" t="s">
        <v>2</v>
      </c>
      <c r="G1" s="2" t="s">
        <v>67</v>
      </c>
    </row>
    <row r="2" spans="1:7">
      <c r="A2" s="3" t="s">
        <v>504</v>
      </c>
    </row>
    <row r="3" spans="1:7">
      <c r="A3" s="4" t="s">
        <v>488</v>
      </c>
      <c r="F3" s="7" t="n">
        <v>563700000</v>
      </c>
      <c r="G3" s="7" t="n">
        <v>37100000</v>
      </c>
    </row>
    <row r="4" spans="1:7">
      <c r="A4" s="4" t="s">
        <v>505</v>
      </c>
      <c r="F4" s="6" t="n">
        <v>4800000</v>
      </c>
      <c r="G4" s="6" t="n">
        <v>4700000</v>
      </c>
    </row>
    <row r="5" spans="1:7">
      <c r="A5" s="4" t="s">
        <v>493</v>
      </c>
    </row>
    <row r="6" spans="1:7">
      <c r="A6" s="3" t="s">
        <v>504</v>
      </c>
    </row>
    <row r="7" spans="1:7">
      <c r="A7" s="4" t="s">
        <v>488</v>
      </c>
      <c r="F7" s="6" t="n">
        <v>500000000</v>
      </c>
      <c r="G7" s="6" t="n">
        <v>0</v>
      </c>
    </row>
    <row r="8" spans="1:7">
      <c r="A8" s="4" t="s">
        <v>493</v>
      </c>
    </row>
    <row r="9" spans="1:7">
      <c r="A9" s="3" t="s">
        <v>504</v>
      </c>
    </row>
    <row r="10" spans="1:7">
      <c r="A10" s="4" t="s">
        <v>506</v>
      </c>
      <c r="F10" s="6" t="n">
        <v>1000000000</v>
      </c>
      <c r="G10" s="6" t="n">
        <v>1550000000</v>
      </c>
    </row>
    <row r="11" spans="1:7">
      <c r="A11" s="4" t="s">
        <v>507</v>
      </c>
    </row>
    <row r="12" spans="1:7">
      <c r="A12" s="3" t="s">
        <v>504</v>
      </c>
    </row>
    <row r="13" spans="1:7">
      <c r="A13" s="4" t="s">
        <v>506</v>
      </c>
      <c r="F13" s="6" t="n">
        <v>264000000</v>
      </c>
      <c r="G13" s="6" t="n">
        <v>439000000</v>
      </c>
    </row>
    <row r="14" spans="1:7">
      <c r="A14" s="4" t="s">
        <v>508</v>
      </c>
    </row>
    <row r="15" spans="1:7">
      <c r="A15" s="3" t="s">
        <v>504</v>
      </c>
    </row>
    <row r="16" spans="1:7">
      <c r="A16" s="4" t="s">
        <v>509</v>
      </c>
      <c r="C16" s="7" t="n">
        <v>400000000</v>
      </c>
    </row>
    <row r="17" spans="1:7">
      <c r="A17" s="4" t="s">
        <v>510</v>
      </c>
      <c r="C17" s="4" t="s">
        <v>511</v>
      </c>
    </row>
    <row r="18" spans="1:7">
      <c r="A18" s="4" t="s">
        <v>512</v>
      </c>
    </row>
    <row r="19" spans="1:7">
      <c r="A19" s="3" t="s">
        <v>504</v>
      </c>
    </row>
    <row r="20" spans="1:7">
      <c r="A20" s="4" t="s">
        <v>509</v>
      </c>
      <c r="B20" s="7" t="n">
        <v>500000000</v>
      </c>
    </row>
    <row r="21" spans="1:7">
      <c r="A21" s="4" t="s">
        <v>510</v>
      </c>
      <c r="B21" s="4" t="s">
        <v>511</v>
      </c>
    </row>
    <row r="22" spans="1:7">
      <c r="A22" s="4" t="s">
        <v>488</v>
      </c>
      <c r="F22" s="7" t="n">
        <v>500000000</v>
      </c>
    </row>
    <row r="23" spans="1:7">
      <c r="A23" s="4" t="s">
        <v>513</v>
      </c>
      <c r="F23" s="4" t="s">
        <v>514</v>
      </c>
    </row>
    <row r="24" spans="1:7">
      <c r="A24" s="4" t="s">
        <v>515</v>
      </c>
    </row>
    <row r="25" spans="1:7">
      <c r="A25" s="3" t="s">
        <v>504</v>
      </c>
    </row>
    <row r="26" spans="1:7">
      <c r="A26" s="4" t="s">
        <v>516</v>
      </c>
      <c r="B26" s="4" t="s">
        <v>517</v>
      </c>
    </row>
    <row r="27" spans="1:7">
      <c r="A27" s="4" t="s">
        <v>518</v>
      </c>
    </row>
    <row r="28" spans="1:7">
      <c r="A28" s="3" t="s">
        <v>504</v>
      </c>
    </row>
    <row r="29" spans="1:7">
      <c r="A29" s="4" t="s">
        <v>516</v>
      </c>
      <c r="B29" s="4" t="s">
        <v>519</v>
      </c>
    </row>
    <row r="30" spans="1:7">
      <c r="A30" s="4" t="s">
        <v>520</v>
      </c>
    </row>
    <row r="31" spans="1:7">
      <c r="A31" s="3" t="s">
        <v>504</v>
      </c>
    </row>
    <row r="32" spans="1:7">
      <c r="A32" s="4" t="s">
        <v>509</v>
      </c>
      <c r="D32" s="7" t="n">
        <v>1425000000</v>
      </c>
    </row>
    <row r="33" spans="1:7">
      <c r="A33" s="4" t="s">
        <v>510</v>
      </c>
      <c r="D33" s="4" t="s">
        <v>454</v>
      </c>
    </row>
    <row r="34" spans="1:7">
      <c r="A34" s="4" t="s">
        <v>506</v>
      </c>
      <c r="F34" s="7" t="n">
        <v>1000000000</v>
      </c>
    </row>
    <row r="35" spans="1:7">
      <c r="A35" s="4" t="s">
        <v>521</v>
      </c>
      <c r="F35" s="4" t="s">
        <v>522</v>
      </c>
    </row>
    <row r="36" spans="1:7">
      <c r="A36" s="4" t="s">
        <v>523</v>
      </c>
    </row>
    <row r="37" spans="1:7">
      <c r="A37" s="3" t="s">
        <v>504</v>
      </c>
    </row>
    <row r="38" spans="1:7">
      <c r="A38" s="4" t="s">
        <v>516</v>
      </c>
      <c r="D38" s="4" t="s">
        <v>517</v>
      </c>
    </row>
    <row r="39" spans="1:7">
      <c r="A39" s="4" t="s">
        <v>524</v>
      </c>
    </row>
    <row r="40" spans="1:7">
      <c r="A40" s="3" t="s">
        <v>504</v>
      </c>
    </row>
    <row r="41" spans="1:7">
      <c r="A41" s="4" t="s">
        <v>516</v>
      </c>
      <c r="D41" s="4" t="s">
        <v>525</v>
      </c>
    </row>
    <row r="42" spans="1:7">
      <c r="A42" s="4" t="s">
        <v>526</v>
      </c>
    </row>
    <row r="43" spans="1:7">
      <c r="A43" s="3" t="s">
        <v>504</v>
      </c>
    </row>
    <row r="44" spans="1:7">
      <c r="A44" s="4" t="s">
        <v>516</v>
      </c>
      <c r="D44" s="4" t="s">
        <v>527</v>
      </c>
    </row>
    <row r="45" spans="1:7">
      <c r="A45" s="4" t="s">
        <v>528</v>
      </c>
    </row>
    <row r="46" spans="1:7">
      <c r="A46" s="3" t="s">
        <v>504</v>
      </c>
    </row>
    <row r="47" spans="1:7">
      <c r="A47" s="4" t="s">
        <v>516</v>
      </c>
      <c r="D47" s="4" t="s">
        <v>529</v>
      </c>
    </row>
    <row r="48" spans="1:7">
      <c r="A48" s="4" t="s">
        <v>530</v>
      </c>
    </row>
    <row r="49" spans="1:7">
      <c r="A49" s="3" t="s">
        <v>504</v>
      </c>
    </row>
    <row r="50" spans="1:7">
      <c r="A50" s="4" t="s">
        <v>531</v>
      </c>
      <c r="E50" s="7" t="n">
        <v>1000000000</v>
      </c>
    </row>
    <row r="51" spans="1:7">
      <c r="A51" s="4" t="s">
        <v>506</v>
      </c>
      <c r="F51" s="7" t="n">
        <v>264000000</v>
      </c>
    </row>
    <row r="52" spans="1:7">
      <c r="A52" s="4" t="s">
        <v>532</v>
      </c>
      <c r="F52" s="6" t="n">
        <v>734800000</v>
      </c>
    </row>
    <row r="53" spans="1:7">
      <c r="A53" s="4" t="s">
        <v>533</v>
      </c>
    </row>
    <row r="54" spans="1:7">
      <c r="A54" s="3" t="s">
        <v>504</v>
      </c>
    </row>
    <row r="55" spans="1:7">
      <c r="A55" s="4" t="s">
        <v>534</v>
      </c>
      <c r="E55" s="4" t="s">
        <v>535</v>
      </c>
    </row>
    <row r="56" spans="1:7">
      <c r="A56" s="4" t="s">
        <v>536</v>
      </c>
    </row>
    <row r="57" spans="1:7">
      <c r="A57" s="3" t="s">
        <v>504</v>
      </c>
    </row>
    <row r="58" spans="1:7">
      <c r="A58" s="4" t="s">
        <v>534</v>
      </c>
      <c r="E58" s="4" t="s">
        <v>537</v>
      </c>
    </row>
    <row r="59" spans="1:7">
      <c r="A59" s="4" t="s">
        <v>538</v>
      </c>
    </row>
    <row r="60" spans="1:7">
      <c r="A60" s="3" t="s">
        <v>504</v>
      </c>
    </row>
    <row r="61" spans="1:7">
      <c r="A61" s="4" t="s">
        <v>531</v>
      </c>
      <c r="E61" s="7" t="n">
        <v>830000000</v>
      </c>
    </row>
    <row r="62" spans="1:7">
      <c r="A62" s="4" t="s">
        <v>539</v>
      </c>
      <c r="E62" s="7" t="n">
        <v>750000000</v>
      </c>
    </row>
    <row r="63" spans="1:7">
      <c r="A63" s="4" t="s">
        <v>506</v>
      </c>
      <c r="F63" s="7" t="n">
        <v>0</v>
      </c>
    </row>
    <row r="64" spans="1:7">
      <c r="A64" s="4" t="s">
        <v>540</v>
      </c>
    </row>
    <row r="65" spans="1:7">
      <c r="A65" s="3" t="s">
        <v>504</v>
      </c>
    </row>
    <row r="66" spans="1:7">
      <c r="A66" s="4" t="s">
        <v>541</v>
      </c>
      <c r="F66" s="6" t="n">
        <v>3</v>
      </c>
    </row>
    <row r="67" spans="1:7">
      <c r="A67" s="4" t="s">
        <v>542</v>
      </c>
      <c r="F67" s="10" t="n">
        <v>3.75</v>
      </c>
    </row>
    <row r="68" spans="1:7">
      <c r="A68" s="4" t="s">
        <v>543</v>
      </c>
      <c r="F68" s="10" t="n">
        <v>13.82</v>
      </c>
    </row>
    <row r="69" spans="1:7">
      <c r="A69" s="4" t="s">
        <v>544</v>
      </c>
      <c r="F69" s="10" t="n">
        <v>1.85</v>
      </c>
    </row>
    <row r="70" spans="1:7">
      <c r="A70" s="4" t="s">
        <v>545</v>
      </c>
    </row>
    <row r="71" spans="1:7">
      <c r="A71" s="3" t="s">
        <v>504</v>
      </c>
    </row>
    <row r="72" spans="1:7">
      <c r="A72" s="4" t="s">
        <v>516</v>
      </c>
      <c r="E72" s="4" t="s">
        <v>517</v>
      </c>
    </row>
    <row r="73" spans="1:7">
      <c r="A73" s="4" t="s">
        <v>546</v>
      </c>
    </row>
    <row r="74" spans="1:7">
      <c r="A74" s="3" t="s">
        <v>504</v>
      </c>
    </row>
    <row r="75" spans="1:7">
      <c r="A75" s="4" t="s">
        <v>516</v>
      </c>
      <c r="E75" s="4" t="s">
        <v>525</v>
      </c>
    </row>
    <row r="76" spans="1:7">
      <c r="A76" s="4" t="s">
        <v>547</v>
      </c>
    </row>
    <row r="77" spans="1:7">
      <c r="A77" s="3" t="s">
        <v>504</v>
      </c>
    </row>
    <row r="78" spans="1:7">
      <c r="A78" s="4" t="s">
        <v>516</v>
      </c>
      <c r="E78" s="4" t="s">
        <v>527</v>
      </c>
    </row>
    <row r="79" spans="1:7">
      <c r="A79" s="4" t="s">
        <v>548</v>
      </c>
    </row>
    <row r="80" spans="1:7">
      <c r="A80" s="3" t="s">
        <v>504</v>
      </c>
    </row>
    <row r="81" spans="1:7">
      <c r="A81" s="4" t="s">
        <v>516</v>
      </c>
      <c r="E81" s="4" t="s">
        <v>529</v>
      </c>
    </row>
    <row r="82" spans="1:7">
      <c r="A82" s="4" t="s">
        <v>549</v>
      </c>
    </row>
    <row r="83" spans="1:7">
      <c r="A83" s="3" t="s">
        <v>504</v>
      </c>
    </row>
    <row r="84" spans="1:7">
      <c r="A84" s="4" t="s">
        <v>531</v>
      </c>
      <c r="F84" s="7" t="n">
        <v>34600000</v>
      </c>
      <c r="G84" s="6" t="n">
        <v>35400000</v>
      </c>
    </row>
    <row r="85" spans="1:7">
      <c r="A85" s="4" t="s">
        <v>506</v>
      </c>
      <c r="F85" s="7" t="n">
        <v>11500000</v>
      </c>
    </row>
    <row r="86" spans="1:7">
      <c r="A86" s="4" t="s">
        <v>513</v>
      </c>
      <c r="F86" s="4" t="s">
        <v>527</v>
      </c>
    </row>
    <row r="87" spans="1:7">
      <c r="A87" s="4" t="s">
        <v>550</v>
      </c>
    </row>
    <row r="88" spans="1:7">
      <c r="A88" s="3" t="s">
        <v>504</v>
      </c>
    </row>
    <row r="89" spans="1:7">
      <c r="A89" s="4" t="s">
        <v>531</v>
      </c>
      <c r="F89" s="7" t="n">
        <v>69300000</v>
      </c>
      <c r="G89" s="6" t="n">
        <v>53200000</v>
      </c>
    </row>
    <row r="90" spans="1:7">
      <c r="A90" s="4" t="s">
        <v>506</v>
      </c>
      <c r="F90" s="7" t="n">
        <v>46300000</v>
      </c>
    </row>
    <row r="91" spans="1:7">
      <c r="A91" s="4" t="s">
        <v>513</v>
      </c>
      <c r="F91" s="4" t="s">
        <v>551</v>
      </c>
    </row>
    <row r="92" spans="1:7">
      <c r="A92" s="4" t="s">
        <v>552</v>
      </c>
    </row>
    <row r="93" spans="1:7">
      <c r="A93" s="3" t="s">
        <v>504</v>
      </c>
    </row>
    <row r="94" spans="1:7">
      <c r="A94" s="4" t="s">
        <v>531</v>
      </c>
      <c r="F94" s="7" t="n">
        <v>10800000</v>
      </c>
      <c r="G94" s="7" t="n">
        <v>10900000</v>
      </c>
    </row>
    <row r="95" spans="1:7">
      <c r="A95" s="4" t="s">
        <v>506</v>
      </c>
      <c r="F95" s="7" t="n">
        <v>1200000</v>
      </c>
    </row>
    <row r="96" spans="1:7">
      <c r="A96" s="4" t="s">
        <v>513</v>
      </c>
      <c r="F96" s="4" t="s">
        <v>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4</v>
      </c>
      <c r="B1" s="2" t="s">
        <v>555</v>
      </c>
      <c r="C1" s="2" t="s">
        <v>556</v>
      </c>
      <c r="D1" s="2" t="s">
        <v>557</v>
      </c>
      <c r="E1" s="2" t="s">
        <v>558</v>
      </c>
      <c r="F1" s="2" t="s">
        <v>497</v>
      </c>
      <c r="G1" s="2" t="s">
        <v>559</v>
      </c>
      <c r="H1" s="2" t="s">
        <v>380</v>
      </c>
      <c r="I1" s="2" t="s">
        <v>560</v>
      </c>
      <c r="J1" s="2" t="s">
        <v>561</v>
      </c>
    </row>
    <row r="2" spans="1:10">
      <c r="A2" s="3" t="s">
        <v>562</v>
      </c>
    </row>
    <row r="3" spans="1:10">
      <c r="A3" s="4" t="s">
        <v>563</v>
      </c>
      <c r="I3" s="11" t="n">
        <v>22.1</v>
      </c>
      <c r="J3" s="7" t="n">
        <v>29</v>
      </c>
    </row>
    <row r="4" spans="1:10">
      <c r="A4" s="4" t="s">
        <v>564</v>
      </c>
      <c r="C4" s="12" t="n">
        <v>31</v>
      </c>
      <c r="D4" s="7" t="n">
        <v>42</v>
      </c>
    </row>
    <row r="5" spans="1:10">
      <c r="A5" s="4" t="s">
        <v>565</v>
      </c>
      <c r="F5" s="4" t="s">
        <v>566</v>
      </c>
      <c r="G5" s="4" t="s">
        <v>567</v>
      </c>
      <c r="H5" s="4" t="s">
        <v>568</v>
      </c>
    </row>
    <row r="6" spans="1:10">
      <c r="A6" s="4" t="s">
        <v>569</v>
      </c>
      <c r="F6" s="4" t="s">
        <v>570</v>
      </c>
      <c r="G6" s="4" t="s">
        <v>571</v>
      </c>
      <c r="H6" s="4" t="s">
        <v>572</v>
      </c>
    </row>
    <row r="7" spans="1:10">
      <c r="A7" s="4" t="s">
        <v>573</v>
      </c>
      <c r="F7" s="5" t="n">
        <v>41.5</v>
      </c>
      <c r="G7" s="5" t="n">
        <v>39.1</v>
      </c>
    </row>
    <row r="8" spans="1:10">
      <c r="A8" s="4" t="s">
        <v>574</v>
      </c>
      <c r="F8" s="8" t="n">
        <v>49.7</v>
      </c>
      <c r="G8" s="8" t="n">
        <v>68.90000000000001</v>
      </c>
      <c r="H8" s="5" t="n">
        <v>59.9</v>
      </c>
    </row>
    <row r="9" spans="1:10">
      <c r="A9" s="4" t="s">
        <v>575</v>
      </c>
      <c r="F9" s="8" t="n">
        <v>41.7</v>
      </c>
      <c r="G9" s="8" t="n">
        <v>46.6</v>
      </c>
      <c r="H9" s="8" t="n">
        <v>38.1</v>
      </c>
    </row>
    <row r="10" spans="1:10">
      <c r="A10" s="4" t="s">
        <v>576</v>
      </c>
      <c r="F10" s="8" t="n">
        <v>3.9</v>
      </c>
      <c r="G10" s="5" t="n">
        <v>4.4</v>
      </c>
      <c r="H10" s="5" t="n">
        <v>3.6</v>
      </c>
    </row>
    <row r="11" spans="1:10">
      <c r="A11" s="4" t="s">
        <v>577</v>
      </c>
      <c r="F11" s="8" t="n">
        <v>21.7</v>
      </c>
    </row>
    <row r="12" spans="1:10">
      <c r="A12" s="4" t="s">
        <v>578</v>
      </c>
    </row>
    <row r="13" spans="1:10">
      <c r="A13" s="3" t="s">
        <v>562</v>
      </c>
    </row>
    <row r="14" spans="1:10">
      <c r="A14" s="4" t="s">
        <v>579</v>
      </c>
      <c r="B14" s="7" t="n">
        <v>116</v>
      </c>
      <c r="E14" s="12" t="n">
        <v>31</v>
      </c>
    </row>
    <row r="15" spans="1:10">
      <c r="A15" s="4" t="s">
        <v>580</v>
      </c>
    </row>
    <row r="16" spans="1:10">
      <c r="A16" s="3" t="s">
        <v>562</v>
      </c>
    </row>
    <row r="17" spans="1:10">
      <c r="A17" s="4" t="s">
        <v>581</v>
      </c>
      <c r="F17" s="8" t="n">
        <v>23.1</v>
      </c>
    </row>
    <row r="18" spans="1:10">
      <c r="A18" s="4" t="s">
        <v>582</v>
      </c>
      <c r="F18" s="8" t="n">
        <v>18.6</v>
      </c>
    </row>
    <row r="19" spans="1:10">
      <c r="A19" s="4" t="s">
        <v>583</v>
      </c>
      <c r="F19" s="8" t="n">
        <v>4.5</v>
      </c>
    </row>
    <row r="20" spans="1:10">
      <c r="A20" s="4" t="s">
        <v>584</v>
      </c>
    </row>
    <row r="21" spans="1:10">
      <c r="A21" s="3" t="s">
        <v>562</v>
      </c>
    </row>
    <row r="22" spans="1:10">
      <c r="A22" s="4" t="s">
        <v>581</v>
      </c>
      <c r="F22" s="8" t="n">
        <v>37.5</v>
      </c>
    </row>
    <row r="23" spans="1:10">
      <c r="A23" s="4" t="s">
        <v>585</v>
      </c>
    </row>
    <row r="24" spans="1:10">
      <c r="A24" s="3" t="s">
        <v>562</v>
      </c>
    </row>
    <row r="25" spans="1:10">
      <c r="A25" s="4" t="s">
        <v>586</v>
      </c>
      <c r="F25" s="5"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7</v>
      </c>
      <c r="D2" s="2" t="s">
        <v>68</v>
      </c>
    </row>
    <row r="3" spans="1:4">
      <c r="A3" s="3" t="s">
        <v>588</v>
      </c>
    </row>
    <row r="4" spans="1:4">
      <c r="A4" s="4" t="s">
        <v>589</v>
      </c>
      <c r="B4" s="5" t="n">
        <v>-32.8</v>
      </c>
      <c r="C4" s="5" t="n">
        <v>-122.8</v>
      </c>
      <c r="D4" s="5" t="n">
        <v>7.8</v>
      </c>
    </row>
    <row r="5" spans="1:4">
      <c r="A5" s="4" t="s">
        <v>590</v>
      </c>
      <c r="B5" s="8" t="n">
        <v>510.2</v>
      </c>
      <c r="C5" s="8" t="n">
        <v>454.7</v>
      </c>
      <c r="D5" s="8" t="n">
        <v>386.2</v>
      </c>
    </row>
    <row r="6" spans="1:4">
      <c r="A6" s="4" t="s">
        <v>81</v>
      </c>
      <c r="B6" s="8" t="n">
        <v>477.4</v>
      </c>
      <c r="C6" s="8" t="n">
        <v>331.9</v>
      </c>
      <c r="D6" s="6" t="n">
        <v>394</v>
      </c>
    </row>
    <row r="7" spans="1:4">
      <c r="A7" s="4" t="s">
        <v>591</v>
      </c>
      <c r="B7" s="5" t="n">
        <v>10.7</v>
      </c>
      <c r="C7" s="7" t="n">
        <v>192</v>
      </c>
      <c r="D7" s="5" t="n">
        <v>2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68</v>
      </c>
    </row>
    <row r="3" spans="1:4">
      <c r="A3" s="3" t="s">
        <v>593</v>
      </c>
    </row>
    <row r="4" spans="1:4">
      <c r="A4" s="4" t="s">
        <v>594</v>
      </c>
      <c r="B4" s="5" t="n">
        <v>9.199999999999999</v>
      </c>
      <c r="C4" s="5" t="n">
        <v>165.6</v>
      </c>
      <c r="D4" s="5" t="n">
        <v>6.9</v>
      </c>
    </row>
    <row r="5" spans="1:4">
      <c r="A5" s="4" t="s">
        <v>595</v>
      </c>
      <c r="B5" s="8" t="n">
        <v>1.6</v>
      </c>
      <c r="C5" s="8" t="n">
        <v>0.5</v>
      </c>
      <c r="D5" s="8" t="n">
        <v>1.8</v>
      </c>
    </row>
    <row r="6" spans="1:4">
      <c r="A6" s="4" t="s">
        <v>590</v>
      </c>
      <c r="B6" s="8" t="n">
        <v>15.8</v>
      </c>
      <c r="C6" s="6" t="n">
        <v>23</v>
      </c>
      <c r="D6" s="8" t="n">
        <v>19.5</v>
      </c>
    </row>
    <row r="7" spans="1:4">
      <c r="A7" s="4" t="s">
        <v>596</v>
      </c>
      <c r="B7" s="8" t="n">
        <v>26.6</v>
      </c>
      <c r="C7" s="8" t="n">
        <v>189.1</v>
      </c>
      <c r="D7" s="8" t="n">
        <v>28.2</v>
      </c>
    </row>
    <row r="8" spans="1:4">
      <c r="A8" s="3" t="s">
        <v>597</v>
      </c>
    </row>
    <row r="9" spans="1:4">
      <c r="A9" s="4" t="s">
        <v>594</v>
      </c>
      <c r="B9" s="8" t="n">
        <v>-8.1</v>
      </c>
      <c r="C9" s="8" t="n">
        <v>16.1</v>
      </c>
      <c r="D9" s="8" t="n">
        <v>-3.9</v>
      </c>
    </row>
    <row r="10" spans="1:4">
      <c r="A10" s="4" t="s">
        <v>595</v>
      </c>
      <c r="B10" s="8" t="n">
        <v>-0.9</v>
      </c>
      <c r="C10" s="6" t="n">
        <v>1</v>
      </c>
      <c r="D10" s="8" t="n">
        <v>1.4</v>
      </c>
    </row>
    <row r="11" spans="1:4">
      <c r="A11" s="4" t="s">
        <v>590</v>
      </c>
      <c r="B11" s="8" t="n">
        <v>-6.9</v>
      </c>
      <c r="C11" s="8" t="n">
        <v>-14.2</v>
      </c>
      <c r="D11" s="8" t="n">
        <v>-4.6</v>
      </c>
    </row>
    <row r="12" spans="1:4">
      <c r="A12" s="4" t="s">
        <v>598</v>
      </c>
      <c r="B12" s="8" t="n">
        <v>-15.9</v>
      </c>
      <c r="C12" s="8" t="n">
        <v>2.9</v>
      </c>
      <c r="D12" s="8" t="n">
        <v>-7.1</v>
      </c>
    </row>
    <row r="13" spans="1:4">
      <c r="A13" s="4" t="s">
        <v>591</v>
      </c>
      <c r="B13" s="5" t="n">
        <v>10.7</v>
      </c>
      <c r="C13" s="7" t="n">
        <v>192</v>
      </c>
      <c r="D13" s="5" t="n">
        <v>2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7</v>
      </c>
    </row>
    <row r="2" spans="1:3">
      <c r="A2" s="3" t="s">
        <v>101</v>
      </c>
    </row>
    <row r="3" spans="1:3">
      <c r="A3" s="4" t="s">
        <v>102</v>
      </c>
      <c r="B3" s="7" t="n">
        <v>89000</v>
      </c>
      <c r="C3" s="7" t="n">
        <v>77700</v>
      </c>
    </row>
    <row r="4" spans="1:3">
      <c r="A4" s="4" t="s">
        <v>103</v>
      </c>
      <c r="B4" s="6" t="n">
        <v>435300</v>
      </c>
      <c r="C4" s="6" t="n">
        <v>374700</v>
      </c>
    </row>
    <row r="5" spans="1:3">
      <c r="A5" s="4" t="s">
        <v>104</v>
      </c>
      <c r="B5" s="6" t="n">
        <v>506900</v>
      </c>
      <c r="C5" s="6" t="n">
        <v>468800</v>
      </c>
    </row>
    <row r="6" spans="1:3">
      <c r="A6" s="4" t="s">
        <v>105</v>
      </c>
      <c r="B6" s="6" t="n">
        <v>132200</v>
      </c>
      <c r="C6" s="6" t="n">
        <v>169700</v>
      </c>
    </row>
    <row r="7" spans="1:3">
      <c r="A7" s="4" t="s">
        <v>106</v>
      </c>
      <c r="B7" s="6" t="n">
        <v>1163400</v>
      </c>
      <c r="C7" s="6" t="n">
        <v>1090900</v>
      </c>
    </row>
    <row r="8" spans="1:3">
      <c r="A8" s="4" t="s">
        <v>107</v>
      </c>
      <c r="B8" s="6" t="n">
        <v>2193900</v>
      </c>
      <c r="C8" s="6" t="n">
        <v>1930300</v>
      </c>
    </row>
    <row r="9" spans="1:3">
      <c r="A9" s="4" t="s">
        <v>108</v>
      </c>
      <c r="B9" s="6" t="n">
        <v>1061800</v>
      </c>
      <c r="C9" s="6" t="n">
        <v>954300</v>
      </c>
    </row>
    <row r="10" spans="1:3">
      <c r="A10" s="4" t="s">
        <v>109</v>
      </c>
      <c r="B10" s="6" t="n">
        <v>1132100</v>
      </c>
      <c r="C10" s="6" t="n">
        <v>976000</v>
      </c>
    </row>
    <row r="11" spans="1:3">
      <c r="A11" s="4" t="s">
        <v>110</v>
      </c>
      <c r="B11" s="6" t="n">
        <v>2428900</v>
      </c>
      <c r="C11" s="6" t="n">
        <v>2392100</v>
      </c>
    </row>
    <row r="12" spans="1:3">
      <c r="A12" s="4" t="s">
        <v>111</v>
      </c>
      <c r="B12" s="6" t="n">
        <v>1405300</v>
      </c>
      <c r="C12" s="6" t="n">
        <v>1521300</v>
      </c>
    </row>
    <row r="13" spans="1:3">
      <c r="A13" s="4" t="s">
        <v>112</v>
      </c>
      <c r="B13" s="6" t="n">
        <v>78000</v>
      </c>
      <c r="C13" s="6" t="n">
        <v>58400</v>
      </c>
    </row>
    <row r="14" spans="1:3">
      <c r="A14" s="4" t="s">
        <v>113</v>
      </c>
      <c r="B14" s="6" t="n">
        <v>66800</v>
      </c>
      <c r="C14" s="6" t="n">
        <v>74100</v>
      </c>
    </row>
    <row r="15" spans="1:3">
      <c r="A15" s="4" t="s">
        <v>114</v>
      </c>
      <c r="B15" s="6" t="n">
        <v>6274500</v>
      </c>
      <c r="C15" s="6" t="n">
        <v>6112800</v>
      </c>
    </row>
    <row r="16" spans="1:3">
      <c r="A16" s="3" t="s">
        <v>115</v>
      </c>
    </row>
    <row r="17" spans="1:3">
      <c r="A17" s="4" t="s">
        <v>116</v>
      </c>
      <c r="B17" s="6" t="n">
        <v>563700</v>
      </c>
      <c r="C17" s="6" t="n">
        <v>37100</v>
      </c>
    </row>
    <row r="18" spans="1:3">
      <c r="A18" s="4" t="s">
        <v>117</v>
      </c>
      <c r="B18" s="6" t="n">
        <v>150100</v>
      </c>
      <c r="C18" s="6" t="n">
        <v>146400</v>
      </c>
    </row>
    <row r="19" spans="1:3">
      <c r="A19" s="4" t="s">
        <v>118</v>
      </c>
      <c r="B19" s="6" t="n">
        <v>104700</v>
      </c>
      <c r="C19" s="6" t="n">
        <v>94000</v>
      </c>
    </row>
    <row r="20" spans="1:3">
      <c r="A20" s="4" t="s">
        <v>119</v>
      </c>
      <c r="B20" s="6" t="n">
        <v>292100</v>
      </c>
      <c r="C20" s="6" t="n">
        <v>259000</v>
      </c>
    </row>
    <row r="21" spans="1:3">
      <c r="A21" s="4" t="s">
        <v>120</v>
      </c>
      <c r="B21" s="6" t="n">
        <v>1110600</v>
      </c>
      <c r="C21" s="6" t="n">
        <v>536500</v>
      </c>
    </row>
    <row r="22" spans="1:3">
      <c r="A22" s="4" t="s">
        <v>121</v>
      </c>
      <c r="B22" s="6" t="n">
        <v>1262600</v>
      </c>
      <c r="C22" s="6" t="n">
        <v>1985700</v>
      </c>
    </row>
    <row r="23" spans="1:3">
      <c r="A23" s="4" t="s">
        <v>122</v>
      </c>
      <c r="B23" s="6" t="n">
        <v>28000</v>
      </c>
      <c r="C23" s="6" t="n">
        <v>31000</v>
      </c>
    </row>
    <row r="24" spans="1:3">
      <c r="A24" s="4" t="s">
        <v>123</v>
      </c>
      <c r="B24" s="6" t="n">
        <v>124800</v>
      </c>
      <c r="C24" s="6" t="n">
        <v>141500</v>
      </c>
    </row>
    <row r="25" spans="1:3">
      <c r="A25" s="4" t="s">
        <v>124</v>
      </c>
      <c r="B25" s="6" t="n">
        <v>119900</v>
      </c>
      <c r="C25" s="6" t="n">
        <v>110300</v>
      </c>
    </row>
    <row r="26" spans="1:3">
      <c r="A26" s="4" t="s">
        <v>125</v>
      </c>
      <c r="B26" s="6" t="n">
        <v>2645900</v>
      </c>
      <c r="C26" s="6" t="n">
        <v>2805000</v>
      </c>
    </row>
    <row r="27" spans="1:3">
      <c r="A27" s="4" t="s">
        <v>126</v>
      </c>
      <c r="B27" s="4" t="s">
        <v>127</v>
      </c>
      <c r="C27" s="4" t="s">
        <v>127</v>
      </c>
    </row>
    <row r="28" spans="1:3">
      <c r="A28" s="3" t="s">
        <v>128</v>
      </c>
    </row>
    <row r="29" spans="1:3">
      <c r="A29" s="4" t="s">
        <v>129</v>
      </c>
      <c r="B29" s="6" t="n">
        <v>0</v>
      </c>
      <c r="C29" s="6" t="n">
        <v>0</v>
      </c>
    </row>
    <row r="30" spans="1:3">
      <c r="A30" s="4" t="s">
        <v>130</v>
      </c>
      <c r="B30" s="6" t="n">
        <v>5300</v>
      </c>
      <c r="C30" s="6" t="n">
        <v>5300</v>
      </c>
    </row>
    <row r="31" spans="1:3">
      <c r="A31" s="4" t="s">
        <v>131</v>
      </c>
      <c r="B31" s="6" t="n">
        <v>1615000</v>
      </c>
      <c r="C31" s="6" t="n">
        <v>1572100</v>
      </c>
    </row>
    <row r="32" spans="1:3">
      <c r="A32" s="4" t="s">
        <v>132</v>
      </c>
      <c r="B32" s="6" t="n">
        <v>-447100</v>
      </c>
      <c r="C32" s="6" t="n">
        <v>-430700</v>
      </c>
    </row>
    <row r="33" spans="1:3">
      <c r="A33" s="4" t="s">
        <v>133</v>
      </c>
      <c r="B33" s="6" t="n">
        <v>3026400</v>
      </c>
      <c r="C33" s="6" t="n">
        <v>2576000</v>
      </c>
    </row>
    <row r="34" spans="1:3">
      <c r="A34" s="4" t="s">
        <v>134</v>
      </c>
      <c r="B34" s="6" t="n">
        <v>-571200</v>
      </c>
      <c r="C34" s="6" t="n">
        <v>-415100</v>
      </c>
    </row>
    <row r="35" spans="1:3">
      <c r="A35" s="4" t="s">
        <v>135</v>
      </c>
      <c r="B35" s="6" t="n">
        <v>3628400</v>
      </c>
      <c r="C35" s="6" t="n">
        <v>3307600</v>
      </c>
    </row>
    <row r="36" spans="1:3">
      <c r="A36" s="4" t="s">
        <v>136</v>
      </c>
      <c r="B36" s="6" t="n">
        <v>200</v>
      </c>
      <c r="C36" s="6" t="n">
        <v>200</v>
      </c>
    </row>
    <row r="37" spans="1:3">
      <c r="A37" s="4" t="s">
        <v>137</v>
      </c>
      <c r="B37" s="6" t="n">
        <v>3628600</v>
      </c>
      <c r="C37" s="6" t="n">
        <v>3307800</v>
      </c>
    </row>
    <row r="38" spans="1:3">
      <c r="A38" s="4" t="s">
        <v>138</v>
      </c>
      <c r="B38" s="7" t="n">
        <v>6274500</v>
      </c>
      <c r="C38" s="7" t="n">
        <v>6112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7</v>
      </c>
      <c r="D2" s="2" t="s">
        <v>68</v>
      </c>
    </row>
    <row r="3" spans="1:4">
      <c r="A3" s="3" t="s">
        <v>226</v>
      </c>
    </row>
    <row r="4" spans="1:4">
      <c r="A4" s="4" t="s">
        <v>600</v>
      </c>
      <c r="B4" s="5" t="n">
        <v>100.3</v>
      </c>
      <c r="C4" s="5" t="n">
        <v>77.5</v>
      </c>
      <c r="D4" s="5" t="n">
        <v>137.9</v>
      </c>
    </row>
    <row r="5" spans="1:4">
      <c r="A5" s="4" t="s">
        <v>601</v>
      </c>
      <c r="B5" s="8" t="n">
        <v>-85.59999999999999</v>
      </c>
      <c r="C5" s="8" t="n">
        <v>-97.5</v>
      </c>
      <c r="D5" s="8" t="n">
        <v>-114.6</v>
      </c>
    </row>
    <row r="6" spans="1:4">
      <c r="A6" s="4" t="s">
        <v>602</v>
      </c>
      <c r="B6" s="8" t="n">
        <v>0.4</v>
      </c>
      <c r="C6" s="8" t="n">
        <v>-4.9</v>
      </c>
      <c r="D6" s="8" t="n">
        <v>3.9</v>
      </c>
    </row>
    <row r="7" spans="1:4">
      <c r="A7" s="4" t="s">
        <v>603</v>
      </c>
      <c r="B7" s="8" t="n">
        <v>16.1</v>
      </c>
      <c r="C7" s="6" t="n">
        <v>0</v>
      </c>
      <c r="D7" s="6" t="n">
        <v>0</v>
      </c>
    </row>
    <row r="8" spans="1:4">
      <c r="A8" s="4" t="s">
        <v>604</v>
      </c>
      <c r="B8" s="8" t="n">
        <v>-0.9</v>
      </c>
      <c r="C8" s="8" t="n">
        <v>-0.7</v>
      </c>
      <c r="D8" s="8" t="n">
        <v>-0.7</v>
      </c>
    </row>
    <row r="9" spans="1:4">
      <c r="A9" s="4" t="s">
        <v>605</v>
      </c>
      <c r="B9" s="8" t="n">
        <v>-5.8</v>
      </c>
      <c r="C9" s="8" t="n">
        <v>214.6</v>
      </c>
      <c r="D9" s="6" t="n">
        <v>0</v>
      </c>
    </row>
    <row r="10" spans="1:4">
      <c r="A10" s="4" t="s">
        <v>606</v>
      </c>
      <c r="B10" s="8" t="n">
        <v>-7.8</v>
      </c>
      <c r="C10" s="8" t="n">
        <v>-11.1</v>
      </c>
      <c r="D10" s="8" t="n">
        <v>-12.9</v>
      </c>
    </row>
    <row r="11" spans="1:4">
      <c r="A11" s="4" t="s">
        <v>607</v>
      </c>
      <c r="B11" s="8" t="n">
        <v>-4.7</v>
      </c>
      <c r="C11" s="8" t="n">
        <v>10.1</v>
      </c>
      <c r="D11" s="6" t="n">
        <v>5</v>
      </c>
    </row>
    <row r="12" spans="1:4">
      <c r="A12" s="4" t="s">
        <v>608</v>
      </c>
      <c r="B12" s="8" t="n">
        <v>-1.3</v>
      </c>
      <c r="C12" s="6" t="n">
        <v>4</v>
      </c>
      <c r="D12" s="8" t="n">
        <v>2.5</v>
      </c>
    </row>
    <row r="13" spans="1:4">
      <c r="A13" s="4" t="s">
        <v>591</v>
      </c>
      <c r="B13" s="5" t="n">
        <v>10.7</v>
      </c>
      <c r="C13" s="7" t="n">
        <v>192</v>
      </c>
      <c r="D13" s="5" t="n">
        <v>2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7</v>
      </c>
    </row>
    <row r="2" spans="1:3">
      <c r="A2" s="3" t="s">
        <v>610</v>
      </c>
    </row>
    <row r="3" spans="1:3">
      <c r="A3" s="4" t="s">
        <v>611</v>
      </c>
      <c r="B3" s="5" t="n">
        <v>3.6</v>
      </c>
      <c r="C3" s="7" t="n">
        <v>4</v>
      </c>
    </row>
    <row r="4" spans="1:3">
      <c r="A4" s="4" t="s">
        <v>104</v>
      </c>
      <c r="B4" s="8" t="n">
        <v>3.5</v>
      </c>
      <c r="C4" s="8" t="n">
        <v>3.8</v>
      </c>
    </row>
    <row r="5" spans="1:3">
      <c r="A5" s="4" t="s">
        <v>612</v>
      </c>
      <c r="B5" s="8" t="n">
        <v>0.1</v>
      </c>
      <c r="C5" s="8" t="n">
        <v>0.2</v>
      </c>
    </row>
    <row r="6" spans="1:3">
      <c r="A6" s="4" t="s">
        <v>613</v>
      </c>
      <c r="B6" s="8" t="n">
        <v>55.1</v>
      </c>
      <c r="C6" s="8" t="n">
        <v>38.8</v>
      </c>
    </row>
    <row r="7" spans="1:3">
      <c r="A7" s="4" t="s">
        <v>614</v>
      </c>
      <c r="B7" s="8" t="n">
        <v>52.5</v>
      </c>
      <c r="C7" s="8" t="n">
        <v>51.8</v>
      </c>
    </row>
    <row r="8" spans="1:3">
      <c r="A8" s="4" t="s">
        <v>615</v>
      </c>
      <c r="B8" s="8" t="n">
        <v>26.1</v>
      </c>
      <c r="C8" s="8" t="n">
        <v>25.6</v>
      </c>
    </row>
    <row r="9" spans="1:3">
      <c r="A9" s="4" t="s">
        <v>581</v>
      </c>
      <c r="B9" s="8" t="n">
        <v>8.300000000000001</v>
      </c>
      <c r="C9" s="8" t="n">
        <v>6.7</v>
      </c>
    </row>
    <row r="10" spans="1:3">
      <c r="A10" s="4" t="s">
        <v>453</v>
      </c>
      <c r="B10" s="8" t="n">
        <v>11.1</v>
      </c>
      <c r="C10" s="8" t="n">
        <v>3.1</v>
      </c>
    </row>
    <row r="11" spans="1:3">
      <c r="A11" s="4" t="s">
        <v>616</v>
      </c>
      <c r="B11" s="8" t="n">
        <v>2.5</v>
      </c>
      <c r="C11" s="8" t="n">
        <v>2.5</v>
      </c>
    </row>
    <row r="12" spans="1:3">
      <c r="A12" s="4" t="s">
        <v>617</v>
      </c>
      <c r="B12" s="8" t="n">
        <v>1.3</v>
      </c>
      <c r="C12" s="8" t="n">
        <v>1.3</v>
      </c>
    </row>
    <row r="13" spans="1:3">
      <c r="A13" s="4" t="s">
        <v>618</v>
      </c>
      <c r="B13" s="8" t="n">
        <v>164.1</v>
      </c>
      <c r="C13" s="8" t="n">
        <v>137.8</v>
      </c>
    </row>
    <row r="14" spans="1:3">
      <c r="A14" s="4" t="s">
        <v>619</v>
      </c>
      <c r="B14" s="8" t="n">
        <v>-41.5</v>
      </c>
      <c r="C14" s="8" t="n">
        <v>-39.1</v>
      </c>
    </row>
    <row r="15" spans="1:3">
      <c r="A15" s="4" t="s">
        <v>112</v>
      </c>
      <c r="B15" s="8" t="n">
        <v>122.6</v>
      </c>
      <c r="C15" s="8" t="n">
        <v>98.7</v>
      </c>
    </row>
    <row r="16" spans="1:3">
      <c r="A16" s="3" t="s">
        <v>620</v>
      </c>
    </row>
    <row r="17" spans="1:3">
      <c r="A17" s="4" t="s">
        <v>621</v>
      </c>
      <c r="B17" s="6" t="n">
        <v>-25</v>
      </c>
      <c r="C17" s="8" t="n">
        <v>-22.4</v>
      </c>
    </row>
    <row r="18" spans="1:3">
      <c r="A18" s="4" t="s">
        <v>622</v>
      </c>
      <c r="B18" s="8" t="n">
        <v>-14.3</v>
      </c>
      <c r="C18" s="8" t="n">
        <v>-8.199999999999999</v>
      </c>
    </row>
    <row r="19" spans="1:3">
      <c r="A19" s="4" t="s">
        <v>623</v>
      </c>
      <c r="B19" s="8" t="n">
        <v>-5.9</v>
      </c>
      <c r="C19" s="8" t="n">
        <v>-8.9</v>
      </c>
    </row>
    <row r="20" spans="1:3">
      <c r="A20" s="4" t="s">
        <v>624</v>
      </c>
      <c r="B20" s="8" t="n">
        <v>0.7</v>
      </c>
      <c r="C20" s="8" t="n">
        <v>0.5</v>
      </c>
    </row>
    <row r="21" spans="1:3">
      <c r="A21" s="4" t="s">
        <v>625</v>
      </c>
      <c r="B21" s="8" t="n">
        <v>-27.6</v>
      </c>
      <c r="C21" s="8" t="n">
        <v>-31.3</v>
      </c>
    </row>
    <row r="22" spans="1:3">
      <c r="A22" s="4" t="s">
        <v>626</v>
      </c>
      <c r="B22" s="8" t="n">
        <v>-73.5</v>
      </c>
      <c r="C22" s="8" t="n">
        <v>-71.3</v>
      </c>
    </row>
    <row r="23" spans="1:3">
      <c r="A23" s="4" t="s">
        <v>627</v>
      </c>
      <c r="B23" s="5" t="n">
        <v>49.1</v>
      </c>
      <c r="C23" s="5" t="n">
        <v>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7</v>
      </c>
    </row>
    <row r="3" spans="1:3">
      <c r="A3" s="3" t="s">
        <v>629</v>
      </c>
    </row>
    <row r="4" spans="1:3">
      <c r="A4" s="4" t="s">
        <v>630</v>
      </c>
      <c r="B4" s="5" t="n">
        <v>68.90000000000001</v>
      </c>
      <c r="C4" s="5" t="n">
        <v>59.9</v>
      </c>
    </row>
    <row r="5" spans="1:3">
      <c r="A5" s="4" t="s">
        <v>631</v>
      </c>
      <c r="C5" s="8" t="n">
        <v>4.2</v>
      </c>
    </row>
    <row r="6" spans="1:3">
      <c r="A6" s="4" t="s">
        <v>632</v>
      </c>
      <c r="B6" s="8" t="n">
        <v>-11.8</v>
      </c>
    </row>
    <row r="7" spans="1:3">
      <c r="A7" s="4" t="s">
        <v>633</v>
      </c>
      <c r="B7" s="8" t="n">
        <v>8.300000000000001</v>
      </c>
      <c r="C7" s="8" t="n">
        <v>9.4</v>
      </c>
    </row>
    <row r="8" spans="1:3">
      <c r="A8" s="4" t="s">
        <v>634</v>
      </c>
      <c r="B8" s="8" t="n">
        <v>-14.1</v>
      </c>
    </row>
    <row r="9" spans="1:3">
      <c r="A9" s="4" t="s">
        <v>635</v>
      </c>
      <c r="B9" s="8" t="n">
        <v>-1.6</v>
      </c>
      <c r="C9" s="8" t="n">
        <v>-4.6</v>
      </c>
    </row>
    <row r="10" spans="1:3">
      <c r="A10" s="4" t="s">
        <v>636</v>
      </c>
      <c r="B10" s="5" t="n">
        <v>49.7</v>
      </c>
      <c r="C10" s="5" t="n">
        <v>68.9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65</v>
      </c>
      <c r="J1" s="2" t="s">
        <v>1</v>
      </c>
    </row>
    <row r="2" spans="1:12">
      <c r="B2" s="2" t="s">
        <v>2</v>
      </c>
      <c r="C2" s="2" t="s">
        <v>466</v>
      </c>
      <c r="D2" s="2" t="s">
        <v>4</v>
      </c>
      <c r="E2" s="2" t="s">
        <v>638</v>
      </c>
      <c r="F2" s="2" t="s">
        <v>67</v>
      </c>
      <c r="G2" s="2" t="s">
        <v>639</v>
      </c>
      <c r="H2" s="2" t="s">
        <v>467</v>
      </c>
      <c r="I2" s="2" t="s">
        <v>640</v>
      </c>
      <c r="J2" s="2" t="s">
        <v>2</v>
      </c>
      <c r="K2" s="2" t="s">
        <v>67</v>
      </c>
      <c r="L2" s="2" t="s">
        <v>68</v>
      </c>
    </row>
    <row r="3" spans="1:12">
      <c r="A3" s="3" t="s">
        <v>229</v>
      </c>
    </row>
    <row r="4" spans="1:12">
      <c r="A4" s="4" t="s">
        <v>84</v>
      </c>
      <c r="B4" s="7" t="n">
        <v>121</v>
      </c>
      <c r="C4" s="5" t="n">
        <v>120.1</v>
      </c>
      <c r="D4" s="5" t="n">
        <v>122.4</v>
      </c>
      <c r="E4" s="5" t="n">
        <v>103.2</v>
      </c>
      <c r="F4" s="5" t="n">
        <v>100.6</v>
      </c>
      <c r="G4" s="5" t="n">
        <v>100.8</v>
      </c>
      <c r="H4" s="5" t="n">
        <v>60.9</v>
      </c>
      <c r="I4" s="5" t="n">
        <v>-122.5</v>
      </c>
      <c r="J4" s="5" t="n">
        <v>466.7</v>
      </c>
      <c r="K4" s="5" t="n">
        <v>139.9</v>
      </c>
      <c r="L4" s="5" t="n">
        <v>372.9</v>
      </c>
    </row>
    <row r="5" spans="1:12">
      <c r="A5" s="3" t="s">
        <v>641</v>
      </c>
    </row>
    <row r="6" spans="1:12">
      <c r="A6" s="4" t="s">
        <v>642</v>
      </c>
      <c r="J6" s="8" t="n">
        <v>49.4</v>
      </c>
      <c r="K6" s="8" t="n">
        <v>49.1</v>
      </c>
      <c r="L6" s="8" t="n">
        <v>48.9</v>
      </c>
    </row>
    <row r="7" spans="1:12">
      <c r="A7" s="4" t="s">
        <v>643</v>
      </c>
      <c r="B7" s="9" t="n">
        <v>2.44</v>
      </c>
      <c r="C7" s="9" t="n">
        <v>2.43</v>
      </c>
      <c r="D7" s="9" t="n">
        <v>2.48</v>
      </c>
      <c r="E7" s="9" t="n">
        <v>2.09</v>
      </c>
      <c r="F7" s="9" t="n">
        <v>2.05</v>
      </c>
      <c r="G7" s="9" t="n">
        <v>2.05</v>
      </c>
      <c r="H7" s="9" t="n">
        <v>1.24</v>
      </c>
      <c r="I7" s="9" t="n">
        <v>-2.5</v>
      </c>
      <c r="J7" s="9" t="n">
        <v>9.44</v>
      </c>
      <c r="K7" s="9" t="n">
        <v>2.85</v>
      </c>
      <c r="L7" s="9" t="n">
        <v>7.63</v>
      </c>
    </row>
    <row r="8" spans="1:12">
      <c r="A8" s="3" t="s">
        <v>644</v>
      </c>
    </row>
    <row r="9" spans="1:12">
      <c r="A9" s="4" t="s">
        <v>645</v>
      </c>
      <c r="J9" s="8" t="n">
        <v>0.6</v>
      </c>
      <c r="K9" s="8" t="n">
        <v>0.6</v>
      </c>
      <c r="L9" s="8" t="n">
        <v>0.7</v>
      </c>
    </row>
    <row r="10" spans="1:12">
      <c r="A10" s="4" t="s">
        <v>646</v>
      </c>
      <c r="J10" s="6" t="n">
        <v>50</v>
      </c>
      <c r="K10" s="8" t="n">
        <v>49.7</v>
      </c>
      <c r="L10" s="8" t="n">
        <v>49.6</v>
      </c>
    </row>
    <row r="11" spans="1:12">
      <c r="A11" s="4" t="s">
        <v>647</v>
      </c>
      <c r="B11" s="9" t="n">
        <v>2.42</v>
      </c>
      <c r="C11" s="9" t="n">
        <v>2.4</v>
      </c>
      <c r="D11" s="9" t="n">
        <v>2.45</v>
      </c>
      <c r="E11" s="9" t="n">
        <v>2.07</v>
      </c>
      <c r="F11" s="9" t="n">
        <v>2.02</v>
      </c>
      <c r="G11" s="9" t="n">
        <v>2.03</v>
      </c>
      <c r="H11" s="9" t="n">
        <v>1.23</v>
      </c>
      <c r="I11" s="9" t="n">
        <v>-2.5</v>
      </c>
      <c r="J11" s="9" t="n">
        <v>9.33</v>
      </c>
      <c r="K11" s="9" t="n">
        <v>2.81</v>
      </c>
      <c r="L11" s="9" t="n">
        <v>7.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68</v>
      </c>
    </row>
    <row r="3" spans="1:4">
      <c r="A3" s="3" t="s">
        <v>649</v>
      </c>
    </row>
    <row r="4" spans="1:4">
      <c r="A4" s="4" t="s">
        <v>650</v>
      </c>
      <c r="B4" s="9" t="n">
        <v>254.77</v>
      </c>
      <c r="C4" s="9" t="n">
        <v>226.3</v>
      </c>
      <c r="D4" s="9" t="n">
        <v>175.31</v>
      </c>
    </row>
    <row r="5" spans="1:4">
      <c r="A5" s="4" t="s">
        <v>651</v>
      </c>
      <c r="B5" s="9" t="n">
        <v>254.77</v>
      </c>
      <c r="C5" s="9" t="n">
        <v>230.09</v>
      </c>
      <c r="D5" s="9" t="n">
        <v>175.31</v>
      </c>
    </row>
    <row r="6" spans="1:4">
      <c r="A6" s="4" t="s">
        <v>652</v>
      </c>
    </row>
    <row r="7" spans="1:4">
      <c r="A7" s="3" t="s">
        <v>649</v>
      </c>
    </row>
    <row r="8" spans="1:4">
      <c r="A8" s="4" t="s">
        <v>653</v>
      </c>
      <c r="B8" s="6" t="n">
        <v>198</v>
      </c>
      <c r="C8" s="6" t="n">
        <v>257</v>
      </c>
      <c r="D8" s="6" t="n">
        <v>90</v>
      </c>
    </row>
    <row r="9" spans="1:4">
      <c r="A9" s="4" t="s">
        <v>654</v>
      </c>
    </row>
    <row r="10" spans="1:4">
      <c r="A10" s="3" t="s">
        <v>649</v>
      </c>
    </row>
    <row r="11" spans="1:4">
      <c r="A11" s="4" t="s">
        <v>653</v>
      </c>
      <c r="B11" s="6" t="n">
        <v>8</v>
      </c>
      <c r="C11" s="6" t="n">
        <v>21</v>
      </c>
      <c r="D11" s="6"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7</v>
      </c>
      <c r="D2" s="2" t="s">
        <v>68</v>
      </c>
    </row>
    <row r="3" spans="1:4">
      <c r="A3" s="3" t="s">
        <v>656</v>
      </c>
    </row>
    <row r="4" spans="1:4">
      <c r="A4" s="4" t="s">
        <v>657</v>
      </c>
      <c r="B4" s="5" t="n">
        <v>3307.8</v>
      </c>
      <c r="C4" s="5" t="n">
        <v>3175.8</v>
      </c>
      <c r="D4" s="5" t="n">
        <v>2695.9</v>
      </c>
    </row>
    <row r="5" spans="1:4">
      <c r="A5" s="4" t="s">
        <v>658</v>
      </c>
      <c r="B5" s="8" t="n">
        <v>-24.4</v>
      </c>
      <c r="C5" s="8" t="n">
        <v>-47.5</v>
      </c>
      <c r="D5" s="8" t="n">
        <v>118.5</v>
      </c>
    </row>
    <row r="6" spans="1:4">
      <c r="A6" s="4" t="s">
        <v>659</v>
      </c>
      <c r="B6" s="6" t="n">
        <v>8</v>
      </c>
      <c r="C6" s="8" t="n">
        <v>-3.1</v>
      </c>
      <c r="D6" s="8" t="n">
        <v>-4.2</v>
      </c>
    </row>
    <row r="7" spans="1:4">
      <c r="A7" s="4" t="s">
        <v>660</v>
      </c>
      <c r="C7" s="8" t="n">
        <v>-4.8</v>
      </c>
    </row>
    <row r="8" spans="1:4">
      <c r="A8" s="4" t="s">
        <v>661</v>
      </c>
      <c r="B8" s="8" t="n">
        <v>3628.6</v>
      </c>
      <c r="C8" s="8" t="n">
        <v>3307.8</v>
      </c>
      <c r="D8" s="8" t="n">
        <v>3175.8</v>
      </c>
    </row>
    <row r="9" spans="1:4">
      <c r="A9" s="4" t="s">
        <v>151</v>
      </c>
    </row>
    <row r="10" spans="1:4">
      <c r="A10" s="3" t="s">
        <v>656</v>
      </c>
    </row>
    <row r="11" spans="1:4">
      <c r="A11" s="4" t="s">
        <v>657</v>
      </c>
      <c r="B11" s="8" t="n">
        <v>-430.7</v>
      </c>
      <c r="C11" s="8" t="n">
        <v>-375.3</v>
      </c>
      <c r="D11" s="8" t="n">
        <v>-489.6</v>
      </c>
    </row>
    <row r="12" spans="1:4">
      <c r="A12" s="4" t="s">
        <v>661</v>
      </c>
      <c r="B12" s="8" t="n">
        <v>-447.1</v>
      </c>
      <c r="C12" s="8" t="n">
        <v>-430.7</v>
      </c>
      <c r="D12" s="8" t="n">
        <v>-375.3</v>
      </c>
    </row>
    <row r="13" spans="1:4">
      <c r="A13" s="4" t="s">
        <v>662</v>
      </c>
    </row>
    <row r="14" spans="1:4">
      <c r="A14" s="3" t="s">
        <v>656</v>
      </c>
    </row>
    <row r="15" spans="1:4">
      <c r="A15" s="4" t="s">
        <v>657</v>
      </c>
      <c r="B15" s="8" t="n">
        <v>-412.2</v>
      </c>
      <c r="C15" s="8" t="n">
        <v>-353.7</v>
      </c>
      <c r="D15" s="8" t="n">
        <v>-461.4</v>
      </c>
    </row>
    <row r="16" spans="1:4">
      <c r="A16" s="4" t="s">
        <v>658</v>
      </c>
      <c r="B16" s="6" t="n">
        <v>9</v>
      </c>
      <c r="C16" s="8" t="n">
        <v>-58.5</v>
      </c>
      <c r="D16" s="8" t="n">
        <v>107.7</v>
      </c>
    </row>
    <row r="17" spans="1:4">
      <c r="A17" s="4" t="s">
        <v>659</v>
      </c>
      <c r="B17" s="6" t="n">
        <v>0</v>
      </c>
      <c r="C17" s="6" t="n">
        <v>0</v>
      </c>
      <c r="D17" s="6" t="n">
        <v>0</v>
      </c>
    </row>
    <row r="18" spans="1:4">
      <c r="A18" s="4" t="s">
        <v>660</v>
      </c>
      <c r="C18" s="6" t="n">
        <v>0</v>
      </c>
    </row>
    <row r="19" spans="1:4">
      <c r="A19" s="4" t="s">
        <v>661</v>
      </c>
      <c r="B19" s="8" t="n">
        <v>-403.2</v>
      </c>
      <c r="C19" s="8" t="n">
        <v>-412.2</v>
      </c>
      <c r="D19" s="8" t="n">
        <v>-353.7</v>
      </c>
    </row>
    <row r="20" spans="1:4">
      <c r="A20" s="4" t="s">
        <v>663</v>
      </c>
    </row>
    <row r="21" spans="1:4">
      <c r="A21" s="3" t="s">
        <v>656</v>
      </c>
    </row>
    <row r="22" spans="1:4">
      <c r="A22" s="4" t="s">
        <v>657</v>
      </c>
      <c r="B22" s="8" t="n">
        <v>-18.5</v>
      </c>
      <c r="C22" s="8" t="n">
        <v>-21.6</v>
      </c>
      <c r="D22" s="8" t="n">
        <v>-28.2</v>
      </c>
    </row>
    <row r="23" spans="1:4">
      <c r="A23" s="4" t="s">
        <v>658</v>
      </c>
      <c r="B23" s="8" t="n">
        <v>-33.4</v>
      </c>
      <c r="C23" s="6" t="n">
        <v>11</v>
      </c>
      <c r="D23" s="8" t="n">
        <v>10.8</v>
      </c>
    </row>
    <row r="24" spans="1:4">
      <c r="A24" s="4" t="s">
        <v>659</v>
      </c>
      <c r="B24" s="6" t="n">
        <v>8</v>
      </c>
      <c r="C24" s="8" t="n">
        <v>-3.1</v>
      </c>
      <c r="D24" s="8" t="n">
        <v>-4.2</v>
      </c>
    </row>
    <row r="25" spans="1:4">
      <c r="A25" s="4" t="s">
        <v>660</v>
      </c>
      <c r="C25" s="8" t="n">
        <v>-4.8</v>
      </c>
    </row>
    <row r="26" spans="1:4">
      <c r="A26" s="4" t="s">
        <v>661</v>
      </c>
      <c r="B26" s="5" t="n">
        <v>-43.9</v>
      </c>
      <c r="C26" s="5" t="n">
        <v>-18.5</v>
      </c>
      <c r="D26" s="5" t="n">
        <v>-2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5"/>
    <col customWidth="1" max="6" min="6" width="17"/>
    <col customWidth="1" max="7" min="7" width="16"/>
  </cols>
  <sheetData>
    <row r="1" spans="1:7">
      <c r="A1" s="1" t="s">
        <v>664</v>
      </c>
      <c r="B1" s="2" t="s">
        <v>465</v>
      </c>
      <c r="C1" s="2" t="s">
        <v>1</v>
      </c>
    </row>
    <row r="2" spans="1:7">
      <c r="B2" s="2" t="s">
        <v>2</v>
      </c>
      <c r="C2" s="2" t="s">
        <v>2</v>
      </c>
      <c r="D2" s="2" t="s">
        <v>67</v>
      </c>
      <c r="E2" s="2" t="s">
        <v>68</v>
      </c>
      <c r="F2" s="2" t="s">
        <v>665</v>
      </c>
      <c r="G2" s="2" t="s">
        <v>666</v>
      </c>
    </row>
    <row r="3" spans="1:7">
      <c r="A3" s="3" t="s">
        <v>232</v>
      </c>
    </row>
    <row r="4" spans="1:7">
      <c r="A4" s="4" t="s">
        <v>667</v>
      </c>
      <c r="F4" s="7" t="n">
        <v>1000000000</v>
      </c>
      <c r="G4" s="7" t="n">
        <v>500000000</v>
      </c>
    </row>
    <row r="5" spans="1:7">
      <c r="A5" s="4" t="s">
        <v>668</v>
      </c>
      <c r="B5" s="7" t="n">
        <v>407400000</v>
      </c>
      <c r="C5" s="7" t="n">
        <v>407400000</v>
      </c>
    </row>
    <row r="6" spans="1:7">
      <c r="A6" s="4" t="s">
        <v>669</v>
      </c>
      <c r="B6" s="6" t="n">
        <v>512000</v>
      </c>
      <c r="C6" s="6" t="n">
        <v>537000</v>
      </c>
      <c r="D6" s="6" t="n">
        <v>0</v>
      </c>
    </row>
    <row r="7" spans="1:7">
      <c r="A7" s="4" t="s">
        <v>670</v>
      </c>
      <c r="B7" s="7" t="n">
        <v>150000000</v>
      </c>
      <c r="C7" s="7" t="n">
        <v>156100000</v>
      </c>
      <c r="E7" s="7" t="n">
        <v>55000000</v>
      </c>
    </row>
    <row r="8" spans="1:7">
      <c r="A8" s="4" t="s">
        <v>671</v>
      </c>
      <c r="B8" s="5" t="n">
        <v>292.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674</v>
      </c>
      <c r="D1" s="2" t="s">
        <v>675</v>
      </c>
      <c r="E1" s="2" t="s">
        <v>676</v>
      </c>
      <c r="F1" s="2" t="s">
        <v>2</v>
      </c>
      <c r="G1" s="2" t="s">
        <v>67</v>
      </c>
      <c r="H1" s="2" t="s">
        <v>68</v>
      </c>
    </row>
    <row r="2" spans="1:8">
      <c r="A2" s="3" t="s">
        <v>232</v>
      </c>
    </row>
    <row r="3" spans="1:8">
      <c r="A3" s="4" t="s">
        <v>167</v>
      </c>
      <c r="B3" s="5" t="n">
        <v>1.5</v>
      </c>
      <c r="C3" s="5" t="n">
        <v>1.5</v>
      </c>
      <c r="D3" s="5" t="n">
        <v>1.5</v>
      </c>
      <c r="E3" s="5" t="n">
        <v>1.5</v>
      </c>
      <c r="F3" s="7" t="n">
        <v>3</v>
      </c>
      <c r="G3" s="5" t="n">
        <v>2.9</v>
      </c>
      <c r="H3" s="5" t="n">
        <v>2.9</v>
      </c>
    </row>
    <row r="4" spans="1:8">
      <c r="A4" s="4" t="s">
        <v>677</v>
      </c>
      <c r="B4" s="9" t="n">
        <v>0.03</v>
      </c>
      <c r="C4" s="9" t="n">
        <v>0.03</v>
      </c>
      <c r="D4" s="9" t="n">
        <v>0.03</v>
      </c>
      <c r="E4" s="9" t="n">
        <v>0.03</v>
      </c>
      <c r="F4" s="9" t="n">
        <v>0.03</v>
      </c>
      <c r="G4" s="9" t="n">
        <v>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45"/>
    <col customWidth="1" max="5" min="5" width="30"/>
  </cols>
  <sheetData>
    <row r="1" spans="1:5">
      <c r="A1" s="1" t="s">
        <v>678</v>
      </c>
      <c r="B1" s="2" t="s">
        <v>679</v>
      </c>
      <c r="C1" s="2" t="s">
        <v>680</v>
      </c>
      <c r="D1" s="2" t="s">
        <v>681</v>
      </c>
      <c r="E1" s="2" t="s">
        <v>682</v>
      </c>
    </row>
    <row r="2" spans="1:5">
      <c r="A2" s="3" t="s">
        <v>683</v>
      </c>
    </row>
    <row r="3" spans="1:5">
      <c r="A3" s="4" t="s">
        <v>684</v>
      </c>
      <c r="D3" s="7" t="n">
        <v>19900000</v>
      </c>
    </row>
    <row r="4" spans="1:5">
      <c r="A4" s="4" t="s">
        <v>685</v>
      </c>
      <c r="D4" s="6" t="n">
        <v>4100000</v>
      </c>
      <c r="E4" s="6" t="n">
        <v>3600000</v>
      </c>
    </row>
    <row r="5" spans="1:5">
      <c r="A5" s="4" t="s">
        <v>652</v>
      </c>
    </row>
    <row r="6" spans="1:5">
      <c r="A6" s="3" t="s">
        <v>683</v>
      </c>
    </row>
    <row r="7" spans="1:5">
      <c r="A7" s="4" t="s">
        <v>686</v>
      </c>
      <c r="D7" s="6" t="n">
        <v>198232</v>
      </c>
    </row>
    <row r="8" spans="1:5">
      <c r="A8" s="4" t="s">
        <v>687</v>
      </c>
      <c r="D8" s="4" t="s">
        <v>688</v>
      </c>
    </row>
    <row r="9" spans="1:5">
      <c r="A9" s="4" t="s">
        <v>689</v>
      </c>
    </row>
    <row r="10" spans="1:5">
      <c r="A10" s="3" t="s">
        <v>683</v>
      </c>
    </row>
    <row r="11" spans="1:5">
      <c r="A11" s="4" t="s">
        <v>690</v>
      </c>
      <c r="D11" s="4" t="s">
        <v>399</v>
      </c>
    </row>
    <row r="12" spans="1:5">
      <c r="A12" s="4" t="s">
        <v>687</v>
      </c>
      <c r="D12" s="4" t="s">
        <v>394</v>
      </c>
    </row>
    <row r="13" spans="1:5">
      <c r="A13" s="4" t="s">
        <v>691</v>
      </c>
      <c r="D13" s="7" t="n">
        <v>400000</v>
      </c>
    </row>
    <row r="14" spans="1:5">
      <c r="A14" s="4" t="s">
        <v>692</v>
      </c>
      <c r="E14" s="4" t="s">
        <v>693</v>
      </c>
    </row>
    <row r="15" spans="1:5">
      <c r="A15" s="4" t="s">
        <v>694</v>
      </c>
    </row>
    <row r="16" spans="1:5">
      <c r="A16" s="3" t="s">
        <v>683</v>
      </c>
    </row>
    <row r="17" spans="1:5">
      <c r="A17" s="4" t="s">
        <v>692</v>
      </c>
      <c r="D17" s="4" t="s">
        <v>517</v>
      </c>
    </row>
    <row r="18" spans="1:5">
      <c r="A18" s="4" t="s">
        <v>695</v>
      </c>
    </row>
    <row r="19" spans="1:5">
      <c r="A19" s="3" t="s">
        <v>683</v>
      </c>
    </row>
    <row r="20" spans="1:5">
      <c r="A20" s="4" t="s">
        <v>692</v>
      </c>
      <c r="D20" s="4" t="s">
        <v>696</v>
      </c>
    </row>
    <row r="21" spans="1:5">
      <c r="A21" s="4" t="s">
        <v>697</v>
      </c>
    </row>
    <row r="22" spans="1:5">
      <c r="A22" s="3" t="s">
        <v>683</v>
      </c>
    </row>
    <row r="23" spans="1:5">
      <c r="A23" s="4" t="s">
        <v>698</v>
      </c>
      <c r="C23" s="6" t="n">
        <v>2</v>
      </c>
    </row>
    <row r="24" spans="1:5">
      <c r="A24" s="4" t="s">
        <v>699</v>
      </c>
      <c r="C24" s="6" t="n">
        <v>950000</v>
      </c>
    </row>
    <row r="25" spans="1:5">
      <c r="A25" s="4" t="s">
        <v>700</v>
      </c>
      <c r="D25" s="6" t="n">
        <v>0</v>
      </c>
    </row>
    <row r="26" spans="1:5">
      <c r="A26" s="4" t="s">
        <v>686</v>
      </c>
      <c r="D26" s="6" t="n">
        <v>0</v>
      </c>
      <c r="E26" s="6" t="n">
        <v>0</v>
      </c>
    </row>
    <row r="27" spans="1:5">
      <c r="A27" s="4" t="s">
        <v>701</v>
      </c>
    </row>
    <row r="28" spans="1:5">
      <c r="A28" s="3" t="s">
        <v>683</v>
      </c>
    </row>
    <row r="29" spans="1:5">
      <c r="A29" s="4" t="s">
        <v>702</v>
      </c>
      <c r="C29" s="4" t="s">
        <v>693</v>
      </c>
    </row>
    <row r="30" spans="1:5">
      <c r="A30" s="4" t="s">
        <v>703</v>
      </c>
      <c r="C30" s="4" t="s">
        <v>704</v>
      </c>
    </row>
    <row r="31" spans="1:5">
      <c r="A31" s="4" t="s">
        <v>705</v>
      </c>
    </row>
    <row r="32" spans="1:5">
      <c r="A32" s="3" t="s">
        <v>683</v>
      </c>
    </row>
    <row r="33" spans="1:5">
      <c r="A33" s="4" t="s">
        <v>706</v>
      </c>
      <c r="C33" s="9" t="n">
        <v>0.1</v>
      </c>
    </row>
    <row r="34" spans="1:5">
      <c r="A34" s="4" t="s">
        <v>707</v>
      </c>
    </row>
    <row r="35" spans="1:5">
      <c r="A35" s="3" t="s">
        <v>683</v>
      </c>
    </row>
    <row r="36" spans="1:5">
      <c r="A36" s="4" t="s">
        <v>703</v>
      </c>
      <c r="D36" s="4" t="s">
        <v>704</v>
      </c>
    </row>
    <row r="37" spans="1:5">
      <c r="A37" s="4" t="s">
        <v>690</v>
      </c>
      <c r="D37" s="4" t="s">
        <v>394</v>
      </c>
    </row>
    <row r="38" spans="1:5">
      <c r="A38" s="4" t="s">
        <v>708</v>
      </c>
    </row>
    <row r="39" spans="1:5">
      <c r="A39" s="3" t="s">
        <v>683</v>
      </c>
    </row>
    <row r="40" spans="1:5">
      <c r="A40" s="4" t="s">
        <v>690</v>
      </c>
      <c r="D40" s="4" t="s">
        <v>394</v>
      </c>
    </row>
    <row r="41" spans="1:5">
      <c r="A41" s="4" t="s">
        <v>709</v>
      </c>
    </row>
    <row r="42" spans="1:5">
      <c r="A42" s="3" t="s">
        <v>683</v>
      </c>
    </row>
    <row r="43" spans="1:5">
      <c r="A43" s="4" t="s">
        <v>698</v>
      </c>
      <c r="D43" s="6" t="n">
        <v>2</v>
      </c>
    </row>
    <row r="44" spans="1:5">
      <c r="A44" s="4" t="s">
        <v>699</v>
      </c>
      <c r="D44" s="6" t="n">
        <v>6930000</v>
      </c>
    </row>
    <row r="45" spans="1:5">
      <c r="A45" s="4" t="s">
        <v>700</v>
      </c>
      <c r="D45" s="6" t="n">
        <v>1280407</v>
      </c>
    </row>
    <row r="46" spans="1:5">
      <c r="A46" s="4" t="s">
        <v>710</v>
      </c>
    </row>
    <row r="47" spans="1:5">
      <c r="A47" s="3" t="s">
        <v>683</v>
      </c>
    </row>
    <row r="48" spans="1:5">
      <c r="A48" s="4" t="s">
        <v>702</v>
      </c>
      <c r="D48" s="4" t="s">
        <v>693</v>
      </c>
    </row>
    <row r="49" spans="1:5">
      <c r="A49" s="4" t="s">
        <v>703</v>
      </c>
      <c r="D49" s="4" t="s">
        <v>704</v>
      </c>
    </row>
    <row r="50" spans="1:5">
      <c r="A50" s="4" t="s">
        <v>711</v>
      </c>
    </row>
    <row r="51" spans="1:5">
      <c r="A51" s="3" t="s">
        <v>683</v>
      </c>
    </row>
    <row r="52" spans="1:5">
      <c r="A52" s="4" t="s">
        <v>703</v>
      </c>
      <c r="D52" s="4" t="s">
        <v>704</v>
      </c>
    </row>
    <row r="53" spans="1:5">
      <c r="A53" s="4" t="s">
        <v>712</v>
      </c>
      <c r="D53" s="9" t="n">
        <v>60.71</v>
      </c>
      <c r="E53" s="9" t="n">
        <v>57.86</v>
      </c>
    </row>
    <row r="54" spans="1:5">
      <c r="A54" s="4" t="s">
        <v>713</v>
      </c>
      <c r="D54" s="7" t="n">
        <v>40100000</v>
      </c>
    </row>
    <row r="55" spans="1:5">
      <c r="A55" s="4" t="s">
        <v>714</v>
      </c>
    </row>
    <row r="56" spans="1:5">
      <c r="A56" s="3" t="s">
        <v>683</v>
      </c>
    </row>
    <row r="57" spans="1:5">
      <c r="A57" s="4" t="s">
        <v>690</v>
      </c>
      <c r="D57" s="4" t="s">
        <v>399</v>
      </c>
    </row>
    <row r="58" spans="1:5">
      <c r="A58" s="4" t="s">
        <v>715</v>
      </c>
    </row>
    <row r="59" spans="1:5">
      <c r="A59" s="3" t="s">
        <v>683</v>
      </c>
    </row>
    <row r="60" spans="1:5">
      <c r="A60" s="4" t="s">
        <v>690</v>
      </c>
      <c r="D60" s="4" t="s">
        <v>454</v>
      </c>
    </row>
    <row r="61" spans="1:5">
      <c r="A61" s="4" t="s">
        <v>716</v>
      </c>
    </row>
    <row r="62" spans="1:5">
      <c r="A62" s="3" t="s">
        <v>683</v>
      </c>
    </row>
    <row r="63" spans="1:5">
      <c r="A63" s="4" t="s">
        <v>687</v>
      </c>
      <c r="D63" s="4" t="s">
        <v>717</v>
      </c>
    </row>
    <row r="64" spans="1:5">
      <c r="A64" s="4" t="s">
        <v>691</v>
      </c>
      <c r="D64" s="7" t="n">
        <v>66100000</v>
      </c>
    </row>
    <row r="65" spans="1:5">
      <c r="A65" s="4" t="s">
        <v>718</v>
      </c>
    </row>
    <row r="66" spans="1:5">
      <c r="A66" s="3" t="s">
        <v>683</v>
      </c>
    </row>
    <row r="67" spans="1:5">
      <c r="A67" s="4" t="s">
        <v>690</v>
      </c>
      <c r="D67" s="4" t="s">
        <v>399</v>
      </c>
    </row>
    <row r="68" spans="1:5">
      <c r="A68" s="4" t="s">
        <v>719</v>
      </c>
    </row>
    <row r="69" spans="1:5">
      <c r="A69" s="3" t="s">
        <v>683</v>
      </c>
    </row>
    <row r="70" spans="1:5">
      <c r="A70" s="4" t="s">
        <v>690</v>
      </c>
      <c r="D70" s="4" t="s">
        <v>454</v>
      </c>
    </row>
    <row r="71" spans="1:5">
      <c r="A71" s="4" t="s">
        <v>720</v>
      </c>
    </row>
    <row r="72" spans="1:5">
      <c r="A72" s="3" t="s">
        <v>683</v>
      </c>
    </row>
    <row r="73" spans="1:5">
      <c r="A73" s="4" t="s">
        <v>699</v>
      </c>
      <c r="B73" s="6" t="n">
        <v>1000000</v>
      </c>
    </row>
    <row r="74" spans="1:5">
      <c r="A74" s="4" t="s">
        <v>702</v>
      </c>
      <c r="B74" s="4" t="s">
        <v>721</v>
      </c>
    </row>
    <row r="75" spans="1:5">
      <c r="A75" s="4" t="s">
        <v>722</v>
      </c>
      <c r="B75" s="4" t="s">
        <v>723</v>
      </c>
    </row>
    <row r="76" spans="1:5">
      <c r="A76" s="4" t="s">
        <v>724</v>
      </c>
      <c r="B76" s="7" t="n">
        <v>21300</v>
      </c>
    </row>
    <row r="77" spans="1:5">
      <c r="A77" s="4" t="s">
        <v>725</v>
      </c>
    </row>
    <row r="78" spans="1:5">
      <c r="A78" s="3" t="s">
        <v>683</v>
      </c>
    </row>
    <row r="79" spans="1:5">
      <c r="A79" s="4" t="s">
        <v>726</v>
      </c>
      <c r="C79" s="7" t="n">
        <v>270000</v>
      </c>
    </row>
    <row r="80" spans="1:5">
      <c r="A80" s="4" t="s">
        <v>727</v>
      </c>
    </row>
    <row r="81" spans="1:5">
      <c r="A81" s="3" t="s">
        <v>683</v>
      </c>
    </row>
    <row r="82" spans="1:5">
      <c r="A82" s="4" t="s">
        <v>726</v>
      </c>
      <c r="C82" s="6" t="n">
        <v>285500</v>
      </c>
    </row>
    <row r="83" spans="1:5">
      <c r="A83" s="4" t="s">
        <v>728</v>
      </c>
    </row>
    <row r="84" spans="1:5">
      <c r="A84" s="3" t="s">
        <v>683</v>
      </c>
    </row>
    <row r="85" spans="1:5">
      <c r="A85" s="4" t="s">
        <v>726</v>
      </c>
      <c r="C85" s="7" t="n">
        <v>2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68</v>
      </c>
    </row>
    <row r="3" spans="1:4">
      <c r="A3" s="3" t="s">
        <v>683</v>
      </c>
    </row>
    <row r="4" spans="1:4">
      <c r="A4" s="4" t="s">
        <v>730</v>
      </c>
      <c r="B4" s="5" t="n">
        <v>36.3</v>
      </c>
      <c r="C4" s="5" t="n">
        <v>43.2</v>
      </c>
      <c r="D4" s="5" t="n">
        <v>37.2</v>
      </c>
    </row>
    <row r="5" spans="1:4">
      <c r="A5" s="4" t="s">
        <v>731</v>
      </c>
      <c r="B5" s="8" t="n">
        <v>5.1</v>
      </c>
      <c r="C5" s="8" t="n">
        <v>8.800000000000001</v>
      </c>
      <c r="D5" s="8" t="n">
        <v>11.4</v>
      </c>
    </row>
    <row r="6" spans="1:4">
      <c r="A6" s="4" t="s">
        <v>73</v>
      </c>
    </row>
    <row r="7" spans="1:4">
      <c r="A7" s="3" t="s">
        <v>683</v>
      </c>
    </row>
    <row r="8" spans="1:4">
      <c r="A8" s="4" t="s">
        <v>730</v>
      </c>
      <c r="B8" s="8" t="n">
        <v>28.7</v>
      </c>
      <c r="C8" s="8" t="n">
        <v>37.6</v>
      </c>
      <c r="D8" s="8" t="n">
        <v>33.1</v>
      </c>
    </row>
    <row r="9" spans="1:4">
      <c r="A9" s="4" t="s">
        <v>71</v>
      </c>
    </row>
    <row r="10" spans="1:4">
      <c r="A10" s="3" t="s">
        <v>683</v>
      </c>
    </row>
    <row r="11" spans="1:4">
      <c r="A11" s="4" t="s">
        <v>730</v>
      </c>
      <c r="B11" s="8" t="n">
        <v>4.7</v>
      </c>
      <c r="C11" s="8" t="n">
        <v>3.6</v>
      </c>
      <c r="D11" s="8" t="n">
        <v>2.8</v>
      </c>
    </row>
    <row r="12" spans="1:4">
      <c r="A12" s="4" t="s">
        <v>74</v>
      </c>
    </row>
    <row r="13" spans="1:4">
      <c r="A13" s="3" t="s">
        <v>683</v>
      </c>
    </row>
    <row r="14" spans="1:4">
      <c r="A14" s="4" t="s">
        <v>730</v>
      </c>
      <c r="B14" s="5" t="n">
        <v>2.9</v>
      </c>
      <c r="C14" s="7" t="n">
        <v>2</v>
      </c>
      <c r="D14" s="5"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67</v>
      </c>
    </row>
    <row r="2" spans="1:3">
      <c r="A2" s="3" t="s">
        <v>140</v>
      </c>
    </row>
    <row r="3" spans="1:3">
      <c r="A3" s="4" t="s">
        <v>141</v>
      </c>
      <c r="B3" s="5" t="n">
        <v>16.4</v>
      </c>
      <c r="C3" s="7" t="n">
        <v>19</v>
      </c>
    </row>
    <row r="4" spans="1:3">
      <c r="A4" s="4" t="s">
        <v>142</v>
      </c>
      <c r="B4" s="5" t="n">
        <v>0.1</v>
      </c>
      <c r="C4" s="5" t="n">
        <v>0.1</v>
      </c>
    </row>
    <row r="5" spans="1:3">
      <c r="A5" s="4" t="s">
        <v>143</v>
      </c>
      <c r="B5" s="6" t="n">
        <v>1000000</v>
      </c>
      <c r="C5" s="6" t="n">
        <v>1000000</v>
      </c>
    </row>
    <row r="6" spans="1:3">
      <c r="A6" s="4" t="s">
        <v>144</v>
      </c>
      <c r="B6" s="6" t="n">
        <v>0</v>
      </c>
      <c r="C6" s="6" t="n">
        <v>0</v>
      </c>
    </row>
    <row r="7" spans="1:3">
      <c r="A7" s="4" t="s">
        <v>145</v>
      </c>
      <c r="B7" s="6" t="n">
        <v>0</v>
      </c>
      <c r="C7" s="6" t="n">
        <v>0</v>
      </c>
    </row>
    <row r="8" spans="1:3">
      <c r="A8" s="4" t="s">
        <v>146</v>
      </c>
      <c r="B8" s="5" t="n">
        <v>0.1</v>
      </c>
      <c r="C8" s="5" t="n">
        <v>0.1</v>
      </c>
    </row>
    <row r="9" spans="1:3">
      <c r="A9" s="4" t="s">
        <v>147</v>
      </c>
      <c r="B9" s="6" t="n">
        <v>120000000</v>
      </c>
      <c r="C9" s="6" t="n">
        <v>120000000</v>
      </c>
    </row>
    <row r="10" spans="1:3">
      <c r="A10" s="4" t="s">
        <v>148</v>
      </c>
      <c r="B10" s="6" t="n">
        <v>53200000</v>
      </c>
      <c r="C10" s="6" t="n">
        <v>52800000</v>
      </c>
    </row>
    <row r="11" spans="1:3">
      <c r="A11" s="4" t="s">
        <v>149</v>
      </c>
      <c r="B11" s="6" t="n">
        <v>4100000</v>
      </c>
      <c r="C11" s="6" t="n">
        <v>3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32</v>
      </c>
      <c r="B1" s="2" t="s">
        <v>1</v>
      </c>
    </row>
    <row r="2" spans="1:4">
      <c r="B2" s="2" t="s">
        <v>2</v>
      </c>
      <c r="C2" s="2" t="s">
        <v>67</v>
      </c>
      <c r="D2" s="2" t="s">
        <v>68</v>
      </c>
    </row>
    <row r="3" spans="1:4">
      <c r="A3" s="3" t="s">
        <v>683</v>
      </c>
    </row>
    <row r="4" spans="1:4">
      <c r="A4" s="4" t="s">
        <v>733</v>
      </c>
      <c r="D4" s="4" t="s">
        <v>734</v>
      </c>
    </row>
    <row r="5" spans="1:4">
      <c r="A5" s="4" t="s">
        <v>652</v>
      </c>
    </row>
    <row r="6" spans="1:4">
      <c r="A6" s="3" t="s">
        <v>683</v>
      </c>
    </row>
    <row r="7" spans="1:4">
      <c r="A7" s="4" t="s">
        <v>733</v>
      </c>
      <c r="B7" s="4" t="s">
        <v>735</v>
      </c>
      <c r="C7" s="4" t="s">
        <v>736</v>
      </c>
    </row>
    <row r="8" spans="1:4">
      <c r="A8" s="4" t="s">
        <v>737</v>
      </c>
      <c r="B8" s="4" t="s">
        <v>738</v>
      </c>
      <c r="C8" s="4" t="s">
        <v>739</v>
      </c>
      <c r="D8" s="4" t="s">
        <v>740</v>
      </c>
    </row>
    <row r="9" spans="1:4">
      <c r="A9" s="4" t="s">
        <v>741</v>
      </c>
      <c r="B9" s="4" t="s">
        <v>742</v>
      </c>
      <c r="C9" s="4" t="s">
        <v>743</v>
      </c>
      <c r="D9" s="4" t="s">
        <v>744</v>
      </c>
    </row>
    <row r="10" spans="1:4">
      <c r="A10" s="4" t="s">
        <v>745</v>
      </c>
      <c r="B10" s="4" t="s">
        <v>746</v>
      </c>
      <c r="C10" s="4" t="s">
        <v>747</v>
      </c>
      <c r="D10" s="4" t="s">
        <v>7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48</v>
      </c>
      <c r="B1" s="2" t="s">
        <v>1</v>
      </c>
    </row>
    <row r="2" spans="1:2">
      <c r="B2" s="2" t="s">
        <v>749</v>
      </c>
    </row>
    <row r="3" spans="1:2">
      <c r="A3" s="3" t="s">
        <v>750</v>
      </c>
    </row>
    <row r="4" spans="1:2">
      <c r="A4" s="4" t="s">
        <v>751</v>
      </c>
      <c r="B4" s="6" t="n">
        <v>982685</v>
      </c>
    </row>
    <row r="5" spans="1:2">
      <c r="A5" s="4" t="s">
        <v>752</v>
      </c>
      <c r="B5" s="6" t="n">
        <v>335551</v>
      </c>
    </row>
    <row r="6" spans="1:2">
      <c r="A6" s="3" t="s">
        <v>753</v>
      </c>
    </row>
    <row r="7" spans="1:2">
      <c r="A7" s="4" t="s">
        <v>754</v>
      </c>
      <c r="B7" s="9" t="n">
        <v>184.31</v>
      </c>
    </row>
    <row r="8" spans="1:2">
      <c r="A8" s="4" t="s">
        <v>755</v>
      </c>
      <c r="B8" s="9" t="n">
        <v>145.32</v>
      </c>
    </row>
    <row r="9" spans="1:2">
      <c r="A9" s="3" t="s">
        <v>756</v>
      </c>
    </row>
    <row r="10" spans="1:2">
      <c r="A10" s="4" t="s">
        <v>757</v>
      </c>
      <c r="B10" s="4" t="s">
        <v>758</v>
      </c>
    </row>
    <row r="11" spans="1:2">
      <c r="A11" s="4" t="s">
        <v>759</v>
      </c>
      <c r="B11" s="4" t="s">
        <v>760</v>
      </c>
    </row>
    <row r="12" spans="1:2">
      <c r="A12" s="4" t="s">
        <v>761</v>
      </c>
      <c r="B12" s="7" t="n">
        <v>104843305</v>
      </c>
    </row>
    <row r="13" spans="1:2">
      <c r="A13" s="4" t="s">
        <v>762</v>
      </c>
      <c r="B13" s="7" t="n">
        <v>48882775</v>
      </c>
    </row>
    <row r="14" spans="1:2">
      <c r="A14" s="4" t="s">
        <v>652</v>
      </c>
    </row>
    <row r="15" spans="1:2">
      <c r="A15" s="3" t="s">
        <v>750</v>
      </c>
    </row>
    <row r="16" spans="1:2">
      <c r="A16" s="4" t="s">
        <v>763</v>
      </c>
      <c r="B16" s="6" t="n">
        <v>1086998</v>
      </c>
    </row>
    <row r="17" spans="1:2">
      <c r="A17" s="4" t="s">
        <v>764</v>
      </c>
      <c r="B17" s="6" t="n">
        <v>198232</v>
      </c>
    </row>
    <row r="18" spans="1:2">
      <c r="A18" s="4" t="s">
        <v>765</v>
      </c>
      <c r="B18" s="6" t="n">
        <v>-235988</v>
      </c>
    </row>
    <row r="19" spans="1:2">
      <c r="A19" s="4" t="s">
        <v>766</v>
      </c>
      <c r="B19" s="6" t="n">
        <v>-24490</v>
      </c>
    </row>
    <row r="20" spans="1:2">
      <c r="A20" s="4" t="s">
        <v>767</v>
      </c>
      <c r="B20" s="6" t="n">
        <v>1024752</v>
      </c>
    </row>
    <row r="21" spans="1:2">
      <c r="A21" s="3" t="s">
        <v>753</v>
      </c>
    </row>
    <row r="22" spans="1:2">
      <c r="A22" s="4" t="s">
        <v>768</v>
      </c>
      <c r="B22" s="9" t="n">
        <v>160.31</v>
      </c>
    </row>
    <row r="23" spans="1:2">
      <c r="A23" s="4" t="s">
        <v>769</v>
      </c>
      <c r="B23" s="10" t="n">
        <v>254.77</v>
      </c>
    </row>
    <row r="24" spans="1:2">
      <c r="A24" s="4" t="s">
        <v>770</v>
      </c>
      <c r="B24" s="10" t="n">
        <v>126.23</v>
      </c>
    </row>
    <row r="25" spans="1:2">
      <c r="A25" s="4" t="s">
        <v>771</v>
      </c>
      <c r="B25" s="10" t="n">
        <v>168.14</v>
      </c>
    </row>
    <row r="26" spans="1:2">
      <c r="A26" s="4" t="s">
        <v>772</v>
      </c>
      <c r="B26" s="9" t="n">
        <v>186.24</v>
      </c>
    </row>
    <row r="27" spans="1:2">
      <c r="A27" s="3" t="s">
        <v>756</v>
      </c>
    </row>
    <row r="28" spans="1:2">
      <c r="A28" s="4" t="s">
        <v>773</v>
      </c>
      <c r="B28" s="4" t="s">
        <v>7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3" t="s">
        <v>750</v>
      </c>
    </row>
    <row r="4" spans="1:2">
      <c r="A4" s="4" t="s">
        <v>777</v>
      </c>
      <c r="B4" s="6" t="n">
        <v>489161</v>
      </c>
    </row>
    <row r="5" spans="1:2">
      <c r="A5" s="4" t="s">
        <v>764</v>
      </c>
      <c r="B5" s="6" t="n">
        <v>155310</v>
      </c>
    </row>
    <row r="6" spans="1:2">
      <c r="A6" s="4" t="s">
        <v>778</v>
      </c>
      <c r="B6" s="6" t="n">
        <v>-168294</v>
      </c>
    </row>
    <row r="7" spans="1:2">
      <c r="A7" s="4" t="s">
        <v>766</v>
      </c>
      <c r="B7" s="6" t="n">
        <v>-46606</v>
      </c>
    </row>
    <row r="8" spans="1:2">
      <c r="A8" s="4" t="s">
        <v>779</v>
      </c>
      <c r="B8" s="6" t="n">
        <v>429571</v>
      </c>
    </row>
    <row r="9" spans="1:2">
      <c r="A9" s="3" t="s">
        <v>780</v>
      </c>
    </row>
    <row r="10" spans="1:2">
      <c r="A10" s="4" t="s">
        <v>781</v>
      </c>
      <c r="B10" s="9" t="n">
        <v>179.67</v>
      </c>
    </row>
    <row r="11" spans="1:2">
      <c r="A11" s="4" t="s">
        <v>769</v>
      </c>
      <c r="B11" s="10" t="n">
        <v>258.37</v>
      </c>
    </row>
    <row r="12" spans="1:2">
      <c r="A12" s="4" t="s">
        <v>782</v>
      </c>
      <c r="B12" s="10" t="n">
        <v>168.12</v>
      </c>
    </row>
    <row r="13" spans="1:2">
      <c r="A13" s="4" t="s">
        <v>783</v>
      </c>
      <c r="B13" s="10" t="n">
        <v>197.51</v>
      </c>
    </row>
    <row r="14" spans="1:2">
      <c r="A14" s="4" t="s">
        <v>784</v>
      </c>
      <c r="B14" s="9" t="n">
        <v>210.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68</v>
      </c>
    </row>
    <row r="3" spans="1:4">
      <c r="A3" s="3" t="s">
        <v>786</v>
      </c>
    </row>
    <row r="4" spans="1:4">
      <c r="A4" s="4" t="s">
        <v>787</v>
      </c>
      <c r="B4" s="4" t="s">
        <v>788</v>
      </c>
      <c r="C4" s="4" t="s">
        <v>789</v>
      </c>
      <c r="D4" s="4" t="s">
        <v>790</v>
      </c>
    </row>
    <row r="5" spans="1:4">
      <c r="A5" s="4" t="s">
        <v>791</v>
      </c>
      <c r="B5" s="4" t="s">
        <v>792</v>
      </c>
    </row>
    <row r="6" spans="1:4">
      <c r="A6" s="4" t="s">
        <v>793</v>
      </c>
      <c r="B6" s="5" t="n">
        <v>158.5</v>
      </c>
    </row>
    <row r="7" spans="1:4">
      <c r="A7" s="4" t="s">
        <v>794</v>
      </c>
      <c r="B7" s="8" t="n">
        <v>143.7</v>
      </c>
    </row>
    <row r="8" spans="1:4">
      <c r="A8" s="4" t="s">
        <v>795</v>
      </c>
      <c r="B8" s="5" t="n">
        <v>36.6</v>
      </c>
      <c r="C8" s="5" t="n">
        <v>-16.6</v>
      </c>
      <c r="D8" s="5" t="n">
        <v>0.8</v>
      </c>
    </row>
    <row r="9" spans="1:4">
      <c r="A9" s="4" t="s">
        <v>796</v>
      </c>
      <c r="B9" s="4" t="s">
        <v>797</v>
      </c>
    </row>
    <row r="10" spans="1:4">
      <c r="A10" s="4" t="s">
        <v>798</v>
      </c>
      <c r="B10" s="5" t="n">
        <v>13.1</v>
      </c>
      <c r="C10" s="6" t="n">
        <v>10</v>
      </c>
      <c r="D10" s="6" t="n">
        <v>10</v>
      </c>
    </row>
    <row r="11" spans="1:4">
      <c r="A11" s="4" t="s">
        <v>799</v>
      </c>
      <c r="B11" s="7" t="n">
        <v>10</v>
      </c>
    </row>
    <row r="12" spans="1:4">
      <c r="A12" s="4" t="s">
        <v>800</v>
      </c>
      <c r="B12" s="4" t="s">
        <v>801</v>
      </c>
    </row>
    <row r="13" spans="1:4">
      <c r="A13" s="4" t="s">
        <v>802</v>
      </c>
      <c r="B13" s="5" t="n">
        <v>6.5</v>
      </c>
      <c r="C13" s="5" t="n">
        <v>5.9</v>
      </c>
      <c r="D13" s="5" t="n">
        <v>5.2</v>
      </c>
    </row>
    <row r="14" spans="1:4">
      <c r="A14" s="4" t="s">
        <v>803</v>
      </c>
    </row>
    <row r="15" spans="1:4">
      <c r="A15" s="3" t="s">
        <v>786</v>
      </c>
    </row>
    <row r="16" spans="1:4">
      <c r="A16" s="4" t="s">
        <v>804</v>
      </c>
      <c r="B16" s="4" t="s">
        <v>805</v>
      </c>
    </row>
    <row r="17" spans="1:4">
      <c r="A17" s="4" t="s">
        <v>806</v>
      </c>
    </row>
    <row r="18" spans="1:4">
      <c r="A18" s="3" t="s">
        <v>786</v>
      </c>
    </row>
    <row r="19" spans="1:4">
      <c r="A19" s="4" t="s">
        <v>804</v>
      </c>
      <c r="B19" s="4" t="s">
        <v>807</v>
      </c>
    </row>
    <row r="20" spans="1:4">
      <c r="A20" s="4" t="s">
        <v>808</v>
      </c>
    </row>
    <row r="21" spans="1:4">
      <c r="A21" s="3" t="s">
        <v>786</v>
      </c>
    </row>
    <row r="22" spans="1:4">
      <c r="A22" s="4" t="s">
        <v>795</v>
      </c>
      <c r="B22" s="5" t="n">
        <v>33.8</v>
      </c>
    </row>
    <row r="23" spans="1:4">
      <c r="A23" s="4" t="s">
        <v>809</v>
      </c>
    </row>
    <row r="24" spans="1:4">
      <c r="A24" s="3" t="s">
        <v>786</v>
      </c>
    </row>
    <row r="25" spans="1:4">
      <c r="A25" s="4" t="s">
        <v>795</v>
      </c>
      <c r="B25" s="8" t="n">
        <v>2.6</v>
      </c>
    </row>
    <row r="26" spans="1:4">
      <c r="A26" s="4" t="s">
        <v>810</v>
      </c>
    </row>
    <row r="27" spans="1:4">
      <c r="A27" s="3" t="s">
        <v>786</v>
      </c>
    </row>
    <row r="28" spans="1:4">
      <c r="A28" s="4" t="s">
        <v>795</v>
      </c>
      <c r="B28" s="8" t="n">
        <v>43.5</v>
      </c>
    </row>
    <row r="29" spans="1:4">
      <c r="A29" s="4" t="s">
        <v>811</v>
      </c>
    </row>
    <row r="30" spans="1:4">
      <c r="A30" s="3" t="s">
        <v>786</v>
      </c>
    </row>
    <row r="31" spans="1:4">
      <c r="A31" s="4" t="s">
        <v>795</v>
      </c>
      <c r="B31" s="8" t="n">
        <v>-0.4</v>
      </c>
    </row>
    <row r="32" spans="1:4">
      <c r="A32" s="4" t="s">
        <v>812</v>
      </c>
    </row>
    <row r="33" spans="1:4">
      <c r="A33" s="3" t="s">
        <v>786</v>
      </c>
    </row>
    <row r="34" spans="1:4">
      <c r="A34" s="4" t="s">
        <v>795</v>
      </c>
      <c r="B34" s="8" t="n">
        <v>-3.9</v>
      </c>
    </row>
    <row r="35" spans="1:4">
      <c r="A35" s="4" t="s">
        <v>813</v>
      </c>
    </row>
    <row r="36" spans="1:4">
      <c r="A36" s="3" t="s">
        <v>786</v>
      </c>
    </row>
    <row r="37" spans="1:4">
      <c r="A37" s="4" t="s">
        <v>795</v>
      </c>
      <c r="B37" s="8" t="n">
        <v>-1.7</v>
      </c>
    </row>
    <row r="38" spans="1:4">
      <c r="A38" s="4" t="s">
        <v>814</v>
      </c>
    </row>
    <row r="39" spans="1:4">
      <c r="A39" s="3" t="s">
        <v>786</v>
      </c>
    </row>
    <row r="40" spans="1:4">
      <c r="A40" s="4" t="s">
        <v>795</v>
      </c>
      <c r="B40" s="8" t="n">
        <v>0.3</v>
      </c>
    </row>
    <row r="41" spans="1:4">
      <c r="A41" s="4" t="s">
        <v>815</v>
      </c>
    </row>
    <row r="42" spans="1:4">
      <c r="A42" s="3" t="s">
        <v>786</v>
      </c>
    </row>
    <row r="43" spans="1:4">
      <c r="A43" s="4" t="s">
        <v>795</v>
      </c>
      <c r="B43" s="7"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68</v>
      </c>
    </row>
    <row r="3" spans="1:4">
      <c r="A3" s="3" t="s">
        <v>817</v>
      </c>
    </row>
    <row r="4" spans="1:4">
      <c r="A4" s="4" t="s">
        <v>818</v>
      </c>
      <c r="B4" s="5" t="n">
        <v>147.1</v>
      </c>
      <c r="C4" s="5" t="n">
        <v>151.7</v>
      </c>
      <c r="D4" s="5" t="n">
        <v>138.9</v>
      </c>
    </row>
    <row r="5" spans="1:4">
      <c r="A5" s="4" t="s">
        <v>819</v>
      </c>
      <c r="B5" s="8" t="n">
        <v>10.1</v>
      </c>
      <c r="C5" s="8" t="n">
        <v>10.7</v>
      </c>
      <c r="D5" s="8" t="n">
        <v>10.2</v>
      </c>
    </row>
    <row r="6" spans="1:4">
      <c r="A6" s="4" t="s">
        <v>820</v>
      </c>
      <c r="B6" s="8" t="n">
        <v>6.1</v>
      </c>
      <c r="C6" s="6" t="n">
        <v>5</v>
      </c>
      <c r="D6" s="8" t="n">
        <v>4.4</v>
      </c>
    </row>
    <row r="7" spans="1:4">
      <c r="A7" s="4" t="s">
        <v>821</v>
      </c>
      <c r="B7" s="8" t="n">
        <v>-10.2</v>
      </c>
      <c r="C7" s="8" t="n">
        <v>-3.7</v>
      </c>
      <c r="D7" s="8" t="n">
        <v>-2.6</v>
      </c>
    </row>
    <row r="8" spans="1:4">
      <c r="A8" s="4" t="s">
        <v>795</v>
      </c>
      <c r="B8" s="8" t="n">
        <v>36.6</v>
      </c>
      <c r="C8" s="8" t="n">
        <v>-16.6</v>
      </c>
      <c r="D8" s="8" t="n">
        <v>0.8</v>
      </c>
    </row>
    <row r="9" spans="1:4">
      <c r="A9" s="4" t="s">
        <v>822</v>
      </c>
      <c r="B9" s="8" t="n">
        <v>189.7</v>
      </c>
      <c r="C9" s="8" t="n">
        <v>147.1</v>
      </c>
      <c r="D9" s="8" t="n">
        <v>151.7</v>
      </c>
    </row>
    <row r="10" spans="1:4">
      <c r="A10" s="3" t="s">
        <v>823</v>
      </c>
    </row>
    <row r="11" spans="1:4">
      <c r="A11" s="4" t="s">
        <v>824</v>
      </c>
      <c r="B11" s="6" t="n">
        <v>121</v>
      </c>
      <c r="C11" s="8" t="n">
        <v>112.8</v>
      </c>
      <c r="D11" s="8" t="n">
        <v>89.2</v>
      </c>
    </row>
    <row r="12" spans="1:4">
      <c r="A12" s="4" t="s">
        <v>825</v>
      </c>
      <c r="B12" s="8" t="n">
        <v>12.1</v>
      </c>
      <c r="C12" s="8" t="n">
        <v>1.9</v>
      </c>
      <c r="D12" s="8" t="n">
        <v>16.2</v>
      </c>
    </row>
    <row r="13" spans="1:4">
      <c r="A13" s="4" t="s">
        <v>826</v>
      </c>
      <c r="B13" s="8" t="n">
        <v>13.1</v>
      </c>
      <c r="C13" s="6" t="n">
        <v>10</v>
      </c>
      <c r="D13" s="6" t="n">
        <v>10</v>
      </c>
    </row>
    <row r="14" spans="1:4">
      <c r="A14" s="4" t="s">
        <v>821</v>
      </c>
      <c r="B14" s="8" t="n">
        <v>-10.2</v>
      </c>
      <c r="C14" s="8" t="n">
        <v>-3.7</v>
      </c>
      <c r="D14" s="8" t="n">
        <v>-2.6</v>
      </c>
    </row>
    <row r="15" spans="1:4">
      <c r="A15" s="4" t="s">
        <v>827</v>
      </c>
      <c r="B15" s="6" t="n">
        <v>136</v>
      </c>
      <c r="C15" s="6" t="n">
        <v>121</v>
      </c>
      <c r="D15" s="8" t="n">
        <v>112.8</v>
      </c>
    </row>
    <row r="16" spans="1:4">
      <c r="A16" s="4" t="s">
        <v>828</v>
      </c>
      <c r="B16" s="5" t="n">
        <v>-53.7</v>
      </c>
      <c r="C16" s="5" t="n">
        <v>-26.1</v>
      </c>
      <c r="D16" s="5" t="n">
        <v>-3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67</v>
      </c>
      <c r="D1" s="2" t="s">
        <v>68</v>
      </c>
    </row>
    <row r="2" spans="1:4">
      <c r="A2" s="3" t="s">
        <v>830</v>
      </c>
    </row>
    <row r="3" spans="1:4">
      <c r="A3" s="4" t="s">
        <v>831</v>
      </c>
      <c r="B3" s="5" t="n">
        <v>-53.7</v>
      </c>
      <c r="C3" s="5" t="n">
        <v>-26.1</v>
      </c>
      <c r="D3" s="5" t="n">
        <v>-38.9</v>
      </c>
    </row>
    <row r="4" spans="1:4">
      <c r="A4" s="4" t="s">
        <v>832</v>
      </c>
      <c r="B4" s="5" t="n">
        <v>-53.7</v>
      </c>
      <c r="C4" s="5" t="n">
        <v>-26.1</v>
      </c>
      <c r="D4" s="5" t="n">
        <v>-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67</v>
      </c>
      <c r="D1" s="2" t="s">
        <v>68</v>
      </c>
    </row>
    <row r="2" spans="1:4">
      <c r="A2" s="3" t="s">
        <v>834</v>
      </c>
    </row>
    <row r="3" spans="1:4">
      <c r="A3" s="4" t="s">
        <v>835</v>
      </c>
      <c r="B3" s="5" t="n">
        <v>57.3</v>
      </c>
      <c r="C3" s="7" t="n">
        <v>24</v>
      </c>
      <c r="D3" s="5" t="n">
        <v>34.9</v>
      </c>
    </row>
    <row r="4" spans="1:4">
      <c r="A4" s="4" t="s">
        <v>836</v>
      </c>
      <c r="B4" s="5" t="n">
        <v>57.3</v>
      </c>
      <c r="C4" s="7" t="n">
        <v>24</v>
      </c>
      <c r="D4" s="5" t="n">
        <v>3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67</v>
      </c>
      <c r="D1" s="2" t="s">
        <v>68</v>
      </c>
    </row>
    <row r="2" spans="1:4">
      <c r="A2" s="3" t="s">
        <v>838</v>
      </c>
    </row>
    <row r="3" spans="1:4">
      <c r="A3" s="4" t="s">
        <v>839</v>
      </c>
      <c r="B3" s="5" t="n">
        <v>189.7</v>
      </c>
      <c r="C3" s="5" t="n">
        <v>147.1</v>
      </c>
      <c r="D3" s="5" t="n">
        <v>151.7</v>
      </c>
    </row>
    <row r="4" spans="1:4">
      <c r="A4" s="4" t="s">
        <v>840</v>
      </c>
      <c r="B4" s="7" t="n">
        <v>136</v>
      </c>
      <c r="C4" s="7" t="n">
        <v>121</v>
      </c>
      <c r="D4" s="5" t="n">
        <v>1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67</v>
      </c>
      <c r="D1" s="2" t="s">
        <v>68</v>
      </c>
    </row>
    <row r="2" spans="1:4">
      <c r="A2" s="3" t="s">
        <v>842</v>
      </c>
    </row>
    <row r="3" spans="1:4">
      <c r="A3" s="4" t="s">
        <v>843</v>
      </c>
      <c r="B3" s="5" t="n">
        <v>170.8</v>
      </c>
      <c r="C3" s="5" t="n">
        <v>130.5</v>
      </c>
      <c r="D3" s="5" t="n">
        <v>133.3</v>
      </c>
    </row>
    <row r="4" spans="1:4">
      <c r="A4" s="4" t="s">
        <v>840</v>
      </c>
      <c r="B4" s="7" t="n">
        <v>136</v>
      </c>
      <c r="C4" s="7" t="n">
        <v>121</v>
      </c>
      <c r="D4" s="5" t="n">
        <v>1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7</v>
      </c>
      <c r="D2" s="2" t="s">
        <v>68</v>
      </c>
    </row>
    <row r="3" spans="1:4">
      <c r="A3" s="3" t="s">
        <v>845</v>
      </c>
    </row>
    <row r="4" spans="1:4">
      <c r="A4" s="4" t="s">
        <v>846</v>
      </c>
      <c r="B4" s="5" t="n">
        <v>2.2</v>
      </c>
      <c r="C4" s="7" t="n">
        <v>4</v>
      </c>
      <c r="D4" s="7" t="n">
        <v>4</v>
      </c>
    </row>
    <row r="5" spans="1:4">
      <c r="A5" s="4" t="s">
        <v>847</v>
      </c>
      <c r="B5" s="8" t="n">
        <v>7.2</v>
      </c>
      <c r="C5" s="8" t="n">
        <v>8.199999999999999</v>
      </c>
      <c r="D5" s="6" t="n">
        <v>10</v>
      </c>
    </row>
    <row r="6" spans="1:4">
      <c r="A6" s="4" t="s">
        <v>848</v>
      </c>
      <c r="B6" s="8" t="n">
        <v>-13.1</v>
      </c>
      <c r="C6" s="6" t="n">
        <v>-10</v>
      </c>
      <c r="D6" s="6" t="n">
        <v>-10</v>
      </c>
    </row>
    <row r="7" spans="1:4">
      <c r="A7" s="4" t="s">
        <v>846</v>
      </c>
      <c r="B7" s="5" t="n">
        <v>-3.7</v>
      </c>
      <c r="C7" s="5" t="n">
        <v>2.2</v>
      </c>
      <c r="D7" s="7"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1"/>
    <col customWidth="1" max="3" min="3" width="14"/>
    <col customWidth="1" max="4" min="4" width="15"/>
    <col customWidth="1" max="5" min="5" width="29"/>
    <col customWidth="1" max="6" min="6" width="27"/>
    <col customWidth="1" max="7" min="7" width="46"/>
    <col customWidth="1" max="8" min="8" width="18"/>
    <col customWidth="1" max="9" min="9" width="25"/>
  </cols>
  <sheetData>
    <row r="1" spans="1:9">
      <c r="A1" s="1" t="s">
        <v>150</v>
      </c>
      <c r="B1" s="2" t="s">
        <v>151</v>
      </c>
      <c r="C1" s="2" t="s">
        <v>152</v>
      </c>
      <c r="D1" s="2" t="s">
        <v>153</v>
      </c>
      <c r="E1" s="2" t="s">
        <v>154</v>
      </c>
      <c r="F1" s="2" t="s">
        <v>155</v>
      </c>
      <c r="G1" s="2" t="s">
        <v>156</v>
      </c>
      <c r="H1" s="2" t="s">
        <v>157</v>
      </c>
      <c r="I1" s="2" t="s">
        <v>158</v>
      </c>
    </row>
    <row r="2" spans="1:9">
      <c r="A2" s="4" t="s">
        <v>159</v>
      </c>
      <c r="C2" s="6" t="n">
        <v>48800000</v>
      </c>
      <c r="D2" s="6" t="n">
        <v>3300000</v>
      </c>
    </row>
    <row r="3" spans="1:9">
      <c r="A3" s="4" t="s">
        <v>160</v>
      </c>
      <c r="B3" s="5" t="n">
        <v>2695.9</v>
      </c>
      <c r="C3" s="5" t="n">
        <v>4.9</v>
      </c>
      <c r="D3" s="5" t="n">
        <v>-360.1</v>
      </c>
      <c r="E3" s="5" t="n">
        <v>0.3</v>
      </c>
      <c r="F3" s="7" t="n">
        <v>1494</v>
      </c>
      <c r="G3" s="5" t="n">
        <v>-489.6</v>
      </c>
      <c r="H3" s="5" t="n">
        <v>2046.3</v>
      </c>
      <c r="I3" s="5" t="n">
        <v>0.1</v>
      </c>
    </row>
    <row r="4" spans="1:9">
      <c r="A4" s="3" t="s">
        <v>161</v>
      </c>
    </row>
    <row r="5" spans="1:9">
      <c r="A5" s="4" t="s">
        <v>84</v>
      </c>
      <c r="B5" s="8" t="n">
        <v>372.9</v>
      </c>
      <c r="H5" s="8" t="n">
        <v>372.9</v>
      </c>
    </row>
    <row r="6" spans="1:9">
      <c r="A6" s="4" t="s">
        <v>162</v>
      </c>
      <c r="B6" s="8" t="n">
        <v>114.3</v>
      </c>
      <c r="G6" s="8" t="n">
        <v>114.3</v>
      </c>
    </row>
    <row r="7" spans="1:9">
      <c r="A7" s="4" t="s">
        <v>163</v>
      </c>
      <c r="C7" s="6" t="n">
        <v>300000</v>
      </c>
    </row>
    <row r="8" spans="1:9">
      <c r="A8" s="4" t="s">
        <v>164</v>
      </c>
      <c r="B8" s="8" t="n">
        <v>-5.3</v>
      </c>
      <c r="F8" s="8" t="n">
        <v>-5.3</v>
      </c>
    </row>
    <row r="9" spans="1:9">
      <c r="A9" s="4" t="s">
        <v>165</v>
      </c>
      <c r="C9" s="6" t="n">
        <v>300000</v>
      </c>
      <c r="D9" s="6" t="n">
        <v>300000</v>
      </c>
    </row>
    <row r="10" spans="1:9">
      <c r="A10" s="4" t="s">
        <v>166</v>
      </c>
      <c r="B10" s="6" t="n">
        <v>-55</v>
      </c>
      <c r="D10" s="7" t="n">
        <v>-55</v>
      </c>
    </row>
    <row r="11" spans="1:9">
      <c r="A11" s="4" t="s">
        <v>167</v>
      </c>
      <c r="B11" s="8" t="n">
        <v>-2.9</v>
      </c>
      <c r="H11" s="8" t="n">
        <v>-2.9</v>
      </c>
    </row>
    <row r="12" spans="1:9">
      <c r="A12" s="4" t="s">
        <v>168</v>
      </c>
      <c r="B12" s="8" t="n">
        <v>38.2</v>
      </c>
      <c r="F12" s="8" t="n">
        <v>38.2</v>
      </c>
    </row>
    <row r="13" spans="1:9">
      <c r="A13" s="4" t="s">
        <v>169</v>
      </c>
      <c r="C13" s="6" t="n">
        <v>48800000</v>
      </c>
      <c r="D13" s="6" t="n">
        <v>3600000</v>
      </c>
    </row>
    <row r="14" spans="1:9">
      <c r="A14" s="4" t="s">
        <v>170</v>
      </c>
      <c r="B14" s="8" t="n">
        <v>3175.8</v>
      </c>
      <c r="C14" s="5" t="n">
        <v>4.9</v>
      </c>
      <c r="D14" s="5" t="n">
        <v>-415.1</v>
      </c>
      <c r="E14" s="8" t="n">
        <v>0.3</v>
      </c>
      <c r="F14" s="8" t="n">
        <v>1526.7</v>
      </c>
      <c r="G14" s="8" t="n">
        <v>-375.3</v>
      </c>
      <c r="H14" s="8" t="n">
        <v>2434.2</v>
      </c>
      <c r="I14" s="8" t="n">
        <v>0.1</v>
      </c>
    </row>
    <row r="15" spans="1:9">
      <c r="A15" s="3" t="s">
        <v>161</v>
      </c>
    </row>
    <row r="16" spans="1:9">
      <c r="A16" s="4" t="s">
        <v>84</v>
      </c>
      <c r="B16" s="8" t="n">
        <v>139.9</v>
      </c>
      <c r="H16" s="8" t="n">
        <v>139.9</v>
      </c>
    </row>
    <row r="17" spans="1:9">
      <c r="A17" s="4" t="s">
        <v>162</v>
      </c>
      <c r="B17" s="8" t="n">
        <v>-50.6</v>
      </c>
      <c r="G17" s="8" t="n">
        <v>-50.6</v>
      </c>
    </row>
    <row r="18" spans="1:9">
      <c r="A18" s="4" t="s">
        <v>163</v>
      </c>
      <c r="C18" s="6" t="n">
        <v>400000</v>
      </c>
    </row>
    <row r="19" spans="1:9">
      <c r="A19" s="4" t="s">
        <v>164</v>
      </c>
      <c r="B19" s="5" t="n">
        <v>1.8</v>
      </c>
      <c r="C19" s="5" t="n">
        <v>0.1</v>
      </c>
      <c r="F19" s="8" t="n">
        <v>1.7</v>
      </c>
    </row>
    <row r="20" spans="1:9">
      <c r="A20" s="4" t="s">
        <v>165</v>
      </c>
      <c r="B20" s="6" t="n">
        <v>0</v>
      </c>
    </row>
    <row r="21" spans="1:9">
      <c r="A21" s="4" t="s">
        <v>167</v>
      </c>
      <c r="B21" s="5" t="n">
        <v>-2.9</v>
      </c>
      <c r="H21" s="8" t="n">
        <v>-2.9</v>
      </c>
    </row>
    <row r="22" spans="1:9">
      <c r="A22" s="4" t="s">
        <v>168</v>
      </c>
      <c r="B22" s="8" t="n">
        <v>43.7</v>
      </c>
      <c r="F22" s="8" t="n">
        <v>43.7</v>
      </c>
    </row>
    <row r="23" spans="1:9">
      <c r="A23" s="4" t="s">
        <v>136</v>
      </c>
      <c r="B23" s="8" t="n">
        <v>0.1</v>
      </c>
      <c r="I23" s="8" t="n">
        <v>0.1</v>
      </c>
    </row>
    <row r="24" spans="1:9">
      <c r="A24" s="4" t="s">
        <v>171</v>
      </c>
      <c r="C24" s="6" t="n">
        <v>49200000</v>
      </c>
      <c r="D24" s="6" t="n">
        <v>3600000</v>
      </c>
    </row>
    <row r="25" spans="1:9">
      <c r="A25" s="4" t="s">
        <v>172</v>
      </c>
      <c r="B25" s="8" t="n">
        <v>3307.8</v>
      </c>
      <c r="C25" s="7" t="n">
        <v>5</v>
      </c>
      <c r="D25" s="5" t="n">
        <v>-415.1</v>
      </c>
      <c r="E25" s="8" t="n">
        <v>0.3</v>
      </c>
      <c r="F25" s="8" t="n">
        <v>1572.1</v>
      </c>
      <c r="G25" s="8" t="n">
        <v>-430.7</v>
      </c>
      <c r="H25" s="6" t="n">
        <v>2576</v>
      </c>
      <c r="I25" s="8" t="n">
        <v>0.2</v>
      </c>
    </row>
    <row r="26" spans="1:9">
      <c r="A26" s="3" t="s">
        <v>161</v>
      </c>
    </row>
    <row r="27" spans="1:9">
      <c r="A27" s="4" t="s">
        <v>84</v>
      </c>
      <c r="B27" s="8" t="n">
        <v>466.7</v>
      </c>
      <c r="H27" s="8" t="n">
        <v>466.7</v>
      </c>
    </row>
    <row r="28" spans="1:9">
      <c r="A28" s="4" t="s">
        <v>162</v>
      </c>
      <c r="B28" s="8" t="n">
        <v>-16.4</v>
      </c>
      <c r="G28" s="8" t="n">
        <v>-16.4</v>
      </c>
    </row>
    <row r="29" spans="1:9">
      <c r="A29" s="4" t="s">
        <v>163</v>
      </c>
      <c r="C29" s="6" t="n">
        <v>400000</v>
      </c>
    </row>
    <row r="30" spans="1:9">
      <c r="A30" s="4" t="s">
        <v>164</v>
      </c>
      <c r="B30" s="5" t="n">
        <v>7.8</v>
      </c>
      <c r="F30" s="8" t="n">
        <v>7.8</v>
      </c>
    </row>
    <row r="31" spans="1:9">
      <c r="A31" s="4" t="s">
        <v>165</v>
      </c>
      <c r="B31" s="6" t="n">
        <v>537000</v>
      </c>
      <c r="C31" s="6" t="n">
        <v>500000</v>
      </c>
      <c r="D31" s="6" t="n">
        <v>500000</v>
      </c>
    </row>
    <row r="32" spans="1:9">
      <c r="A32" s="4" t="s">
        <v>166</v>
      </c>
      <c r="B32" s="5" t="n">
        <v>-156.1</v>
      </c>
      <c r="C32" s="5" t="n">
        <v>-0.1</v>
      </c>
      <c r="D32" s="5" t="n">
        <v>-156.1</v>
      </c>
      <c r="E32" s="8" t="n">
        <v>0.1</v>
      </c>
    </row>
    <row r="33" spans="1:9">
      <c r="A33" s="4" t="s">
        <v>167</v>
      </c>
      <c r="B33" s="6" t="n">
        <v>-3</v>
      </c>
      <c r="H33" s="6" t="n">
        <v>-3</v>
      </c>
    </row>
    <row r="34" spans="1:9">
      <c r="A34" s="4" t="s">
        <v>168</v>
      </c>
      <c r="B34" s="8" t="n">
        <v>35.1</v>
      </c>
      <c r="F34" s="8" t="n">
        <v>35.1</v>
      </c>
    </row>
    <row r="35" spans="1:9">
      <c r="A35" s="4" t="s">
        <v>173</v>
      </c>
      <c r="C35" s="6" t="n">
        <v>49100000</v>
      </c>
      <c r="D35" s="6" t="n">
        <v>4100000</v>
      </c>
    </row>
    <row r="36" spans="1:9">
      <c r="A36" s="4" t="s">
        <v>174</v>
      </c>
      <c r="B36" s="5" t="n">
        <v>3628.6</v>
      </c>
      <c r="C36" s="5" t="n">
        <v>4.9</v>
      </c>
      <c r="D36" s="5" t="n">
        <v>-571.2</v>
      </c>
      <c r="E36" s="5" t="n">
        <v>0.4</v>
      </c>
      <c r="F36" s="7" t="n">
        <v>1615</v>
      </c>
      <c r="G36" s="5" t="n">
        <v>-447.1</v>
      </c>
      <c r="H36" s="5" t="n">
        <v>3026.4</v>
      </c>
      <c r="I36" s="5"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68</v>
      </c>
    </row>
    <row r="3" spans="1:4">
      <c r="A3" s="3" t="s">
        <v>238</v>
      </c>
    </row>
    <row r="4" spans="1:4">
      <c r="A4" s="4" t="s">
        <v>819</v>
      </c>
      <c r="B4" s="5" t="n">
        <v>10.1</v>
      </c>
      <c r="C4" s="5" t="n">
        <v>10.7</v>
      </c>
      <c r="D4" s="5" t="n">
        <v>10.2</v>
      </c>
    </row>
    <row r="5" spans="1:4">
      <c r="A5" s="4" t="s">
        <v>820</v>
      </c>
      <c r="B5" s="8" t="n">
        <v>6.1</v>
      </c>
      <c r="C5" s="6" t="n">
        <v>5</v>
      </c>
      <c r="D5" s="8" t="n">
        <v>4.4</v>
      </c>
    </row>
    <row r="6" spans="1:4">
      <c r="A6" s="4" t="s">
        <v>850</v>
      </c>
      <c r="B6" s="8" t="n">
        <v>-9.800000000000001</v>
      </c>
      <c r="C6" s="8" t="n">
        <v>-9.199999999999999</v>
      </c>
      <c r="D6" s="8" t="n">
        <v>-7.3</v>
      </c>
    </row>
    <row r="7" spans="1:4">
      <c r="A7" s="4" t="s">
        <v>851</v>
      </c>
      <c r="B7" s="8" t="n">
        <v>0.8</v>
      </c>
      <c r="C7" s="8" t="n">
        <v>1.7</v>
      </c>
      <c r="D7" s="8" t="n">
        <v>2.7</v>
      </c>
    </row>
    <row r="8" spans="1:4">
      <c r="A8" s="4" t="s">
        <v>852</v>
      </c>
      <c r="B8" s="5" t="n">
        <v>7.2</v>
      </c>
      <c r="C8" s="5" t="n">
        <v>8.199999999999999</v>
      </c>
      <c r="D8" s="7"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7</v>
      </c>
      <c r="D2" s="2" t="s">
        <v>68</v>
      </c>
    </row>
    <row r="3" spans="1:4">
      <c r="A3" s="3" t="s">
        <v>854</v>
      </c>
    </row>
    <row r="4" spans="1:4">
      <c r="A4" s="4" t="s">
        <v>855</v>
      </c>
      <c r="B4" s="5" t="n">
        <v>34.2</v>
      </c>
      <c r="C4" s="5" t="n">
        <v>-9.300000000000001</v>
      </c>
      <c r="D4" s="5" t="n">
        <v>-8.1</v>
      </c>
    </row>
    <row r="5" spans="1:4">
      <c r="A5" s="4" t="s">
        <v>856</v>
      </c>
      <c r="B5" s="8" t="n">
        <v>-0.8</v>
      </c>
      <c r="C5" s="8" t="n">
        <v>-1.7</v>
      </c>
      <c r="D5" s="8" t="n">
        <v>-2.7</v>
      </c>
    </row>
    <row r="6" spans="1:4">
      <c r="A6" s="4" t="s">
        <v>857</v>
      </c>
      <c r="B6" s="8" t="n">
        <v>33.4</v>
      </c>
      <c r="C6" s="6" t="n">
        <v>-11</v>
      </c>
      <c r="D6" s="8" t="n">
        <v>-10.8</v>
      </c>
    </row>
    <row r="7" spans="1:4">
      <c r="A7" s="4" t="s">
        <v>858</v>
      </c>
      <c r="B7" s="5" t="n">
        <v>40.6</v>
      </c>
      <c r="C7" s="5" t="n">
        <v>-2.8</v>
      </c>
      <c r="D7" s="5"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68</v>
      </c>
    </row>
    <row r="3" spans="1:4">
      <c r="A3" s="3" t="s">
        <v>860</v>
      </c>
    </row>
    <row r="4" spans="1:4">
      <c r="A4" s="4" t="s">
        <v>861</v>
      </c>
      <c r="B4" s="4" t="s">
        <v>788</v>
      </c>
      <c r="C4" s="4" t="s">
        <v>789</v>
      </c>
      <c r="D4" s="4" t="s">
        <v>790</v>
      </c>
    </row>
    <row r="5" spans="1:4">
      <c r="A5" s="4" t="s">
        <v>862</v>
      </c>
      <c r="B5" s="4" t="s">
        <v>863</v>
      </c>
      <c r="C5" s="4" t="s">
        <v>864</v>
      </c>
      <c r="D5" s="4" t="s">
        <v>865</v>
      </c>
    </row>
    <row r="6" spans="1:4">
      <c r="A6" s="4" t="s">
        <v>866</v>
      </c>
      <c r="B6" s="4" t="s">
        <v>867</v>
      </c>
      <c r="C6" s="4" t="s">
        <v>868</v>
      </c>
      <c r="D6" s="4" t="s">
        <v>869</v>
      </c>
    </row>
    <row r="7" spans="1:4">
      <c r="A7" s="4" t="s">
        <v>870</v>
      </c>
      <c r="B7" s="4" t="s">
        <v>871</v>
      </c>
      <c r="C7" s="4" t="s">
        <v>788</v>
      </c>
      <c r="D7" s="4" t="s">
        <v>789</v>
      </c>
    </row>
    <row r="8" spans="1:4">
      <c r="A8" s="4" t="s">
        <v>872</v>
      </c>
      <c r="B8" s="4" t="s">
        <v>553</v>
      </c>
      <c r="C8" s="4" t="s">
        <v>553</v>
      </c>
      <c r="D8" s="4" t="s">
        <v>553</v>
      </c>
    </row>
    <row r="9" spans="1:4">
      <c r="A9" s="4" t="s">
        <v>873</v>
      </c>
      <c r="B9" s="4" t="s">
        <v>874</v>
      </c>
      <c r="C9" s="4" t="s">
        <v>553</v>
      </c>
      <c r="D9" s="4" t="s">
        <v>553</v>
      </c>
    </row>
    <row r="10" spans="1:4">
      <c r="A10" s="4" t="s">
        <v>875</v>
      </c>
      <c r="B10" s="4" t="s">
        <v>797</v>
      </c>
      <c r="C10" s="4" t="s">
        <v>797</v>
      </c>
      <c r="D10" s="4" t="s">
        <v>797</v>
      </c>
    </row>
    <row r="11" spans="1:4">
      <c r="A11" s="4" t="s">
        <v>876</v>
      </c>
      <c r="B11" s="4" t="s">
        <v>797</v>
      </c>
      <c r="C11" s="4" t="s">
        <v>797</v>
      </c>
      <c r="D11" s="4" t="s">
        <v>7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67</v>
      </c>
      <c r="D1" s="2" t="s">
        <v>68</v>
      </c>
    </row>
    <row r="2" spans="1:4">
      <c r="A2" s="3" t="s">
        <v>878</v>
      </c>
    </row>
    <row r="3" spans="1:4">
      <c r="A3" s="4" t="s">
        <v>879</v>
      </c>
      <c r="B3" s="4" t="s">
        <v>693</v>
      </c>
      <c r="C3" s="4" t="s">
        <v>693</v>
      </c>
      <c r="D3" s="4" t="s">
        <v>693</v>
      </c>
    </row>
    <row r="4" spans="1:4">
      <c r="A4" s="4" t="s">
        <v>102</v>
      </c>
    </row>
    <row r="5" spans="1:4">
      <c r="A5" s="3" t="s">
        <v>878</v>
      </c>
    </row>
    <row r="6" spans="1:4">
      <c r="A6" s="4" t="s">
        <v>879</v>
      </c>
      <c r="B6" s="4" t="s">
        <v>880</v>
      </c>
      <c r="C6" s="4" t="s">
        <v>881</v>
      </c>
      <c r="D6" s="4" t="s">
        <v>882</v>
      </c>
    </row>
    <row r="7" spans="1:4">
      <c r="A7" s="4" t="s">
        <v>883</v>
      </c>
    </row>
    <row r="8" spans="1:4">
      <c r="A8" s="3" t="s">
        <v>878</v>
      </c>
    </row>
    <row r="9" spans="1:4">
      <c r="A9" s="4" t="s">
        <v>879</v>
      </c>
      <c r="B9" s="4" t="s">
        <v>517</v>
      </c>
      <c r="C9" s="4" t="s">
        <v>884</v>
      </c>
      <c r="D9" s="4" t="s">
        <v>885</v>
      </c>
    </row>
    <row r="10" spans="1:4">
      <c r="A10" s="4" t="s">
        <v>886</v>
      </c>
    </row>
    <row r="11" spans="1:4">
      <c r="A11" s="3" t="s">
        <v>878</v>
      </c>
    </row>
    <row r="12" spans="1:4">
      <c r="A12" s="4" t="s">
        <v>879</v>
      </c>
      <c r="B12" s="4" t="s">
        <v>887</v>
      </c>
      <c r="C12" s="4" t="s">
        <v>888</v>
      </c>
      <c r="D12" s="4" t="s">
        <v>889</v>
      </c>
    </row>
    <row r="13" spans="1:4">
      <c r="A13" s="4" t="s">
        <v>890</v>
      </c>
    </row>
    <row r="14" spans="1:4">
      <c r="A14" s="3" t="s">
        <v>878</v>
      </c>
    </row>
    <row r="15" spans="1:4">
      <c r="A15" s="4" t="s">
        <v>879</v>
      </c>
      <c r="B15" s="4" t="s">
        <v>891</v>
      </c>
      <c r="C15" s="4" t="s">
        <v>517</v>
      </c>
      <c r="D15" s="4" t="s">
        <v>517</v>
      </c>
    </row>
    <row r="16" spans="1:4">
      <c r="A16" s="4" t="s">
        <v>892</v>
      </c>
    </row>
    <row r="17" spans="1:4">
      <c r="A17" s="3" t="s">
        <v>878</v>
      </c>
    </row>
    <row r="18" spans="1:4">
      <c r="A18" s="4" t="s">
        <v>879</v>
      </c>
      <c r="B18" s="4" t="s">
        <v>517</v>
      </c>
      <c r="C18" s="4" t="s">
        <v>893</v>
      </c>
      <c r="D18" s="4" t="s">
        <v>742</v>
      </c>
    </row>
    <row r="19" spans="1:4">
      <c r="A19" s="4" t="s">
        <v>894</v>
      </c>
    </row>
    <row r="20" spans="1:4">
      <c r="A20" s="3" t="s">
        <v>878</v>
      </c>
    </row>
    <row r="21" spans="1:4">
      <c r="A21" s="4" t="s">
        <v>879</v>
      </c>
      <c r="B21" s="4" t="s">
        <v>895</v>
      </c>
      <c r="C21" s="4" t="s">
        <v>896</v>
      </c>
      <c r="D21" s="4" t="s">
        <v>8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v>
      </c>
      <c r="C1" s="2" t="s">
        <v>67</v>
      </c>
      <c r="D1" s="2" t="s">
        <v>68</v>
      </c>
      <c r="E1" s="2" t="s">
        <v>899</v>
      </c>
    </row>
    <row r="2" spans="1:5">
      <c r="A2" s="3" t="s">
        <v>900</v>
      </c>
    </row>
    <row r="3" spans="1:5">
      <c r="A3" s="4" t="s">
        <v>840</v>
      </c>
      <c r="B3" s="7" t="n">
        <v>136</v>
      </c>
      <c r="C3" s="7" t="n">
        <v>121</v>
      </c>
      <c r="D3" s="5" t="n">
        <v>112.8</v>
      </c>
      <c r="E3" s="5" t="n">
        <v>89.2</v>
      </c>
    </row>
    <row r="4" spans="1:5">
      <c r="A4" s="4" t="s">
        <v>901</v>
      </c>
    </row>
    <row r="5" spans="1:5">
      <c r="A5" s="3" t="s">
        <v>900</v>
      </c>
    </row>
    <row r="6" spans="1:5">
      <c r="A6" s="4" t="s">
        <v>840</v>
      </c>
      <c r="B6" s="8" t="n">
        <v>112.9</v>
      </c>
    </row>
    <row r="7" spans="1:5">
      <c r="A7" s="4" t="s">
        <v>902</v>
      </c>
    </row>
    <row r="8" spans="1:5">
      <c r="A8" s="3" t="s">
        <v>900</v>
      </c>
    </row>
    <row r="9" spans="1:5">
      <c r="A9" s="4" t="s">
        <v>840</v>
      </c>
      <c r="B9" s="8" t="n">
        <v>23.1</v>
      </c>
    </row>
    <row r="10" spans="1:5">
      <c r="A10" s="4" t="s">
        <v>903</v>
      </c>
    </row>
    <row r="11" spans="1:5">
      <c r="A11" s="3" t="s">
        <v>900</v>
      </c>
    </row>
    <row r="12" spans="1:5">
      <c r="A12" s="4" t="s">
        <v>840</v>
      </c>
      <c r="B12" s="6" t="n">
        <v>0</v>
      </c>
    </row>
    <row r="13" spans="1:5">
      <c r="A13" s="4" t="s">
        <v>886</v>
      </c>
    </row>
    <row r="14" spans="1:5">
      <c r="A14" s="3" t="s">
        <v>900</v>
      </c>
    </row>
    <row r="15" spans="1:5">
      <c r="A15" s="4" t="s">
        <v>840</v>
      </c>
      <c r="B15" s="8" t="n">
        <v>86.5</v>
      </c>
    </row>
    <row r="16" spans="1:5">
      <c r="A16" s="4" t="s">
        <v>904</v>
      </c>
    </row>
    <row r="17" spans="1:5">
      <c r="A17" s="3" t="s">
        <v>900</v>
      </c>
    </row>
    <row r="18" spans="1:5">
      <c r="A18" s="4" t="s">
        <v>840</v>
      </c>
      <c r="B18" s="8" t="n">
        <v>86.5</v>
      </c>
    </row>
    <row r="19" spans="1:5">
      <c r="A19" s="4" t="s">
        <v>905</v>
      </c>
    </row>
    <row r="20" spans="1:5">
      <c r="A20" s="3" t="s">
        <v>900</v>
      </c>
    </row>
    <row r="21" spans="1:5">
      <c r="A21" s="4" t="s">
        <v>840</v>
      </c>
      <c r="B21" s="6" t="n">
        <v>0</v>
      </c>
    </row>
    <row r="22" spans="1:5">
      <c r="A22" s="4" t="s">
        <v>906</v>
      </c>
    </row>
    <row r="23" spans="1:5">
      <c r="A23" s="3" t="s">
        <v>900</v>
      </c>
    </row>
    <row r="24" spans="1:5">
      <c r="A24" s="4" t="s">
        <v>840</v>
      </c>
      <c r="B24" s="6" t="n">
        <v>0</v>
      </c>
    </row>
    <row r="25" spans="1:5">
      <c r="A25" s="4" t="s">
        <v>102</v>
      </c>
    </row>
    <row r="26" spans="1:5">
      <c r="A26" s="3" t="s">
        <v>900</v>
      </c>
    </row>
    <row r="27" spans="1:5">
      <c r="A27" s="4" t="s">
        <v>840</v>
      </c>
      <c r="B27" s="8" t="n">
        <v>4.4</v>
      </c>
    </row>
    <row r="28" spans="1:5">
      <c r="A28" s="4" t="s">
        <v>907</v>
      </c>
    </row>
    <row r="29" spans="1:5">
      <c r="A29" s="3" t="s">
        <v>900</v>
      </c>
    </row>
    <row r="30" spans="1:5">
      <c r="A30" s="4" t="s">
        <v>840</v>
      </c>
      <c r="B30" s="8" t="n">
        <v>4.4</v>
      </c>
    </row>
    <row r="31" spans="1:5">
      <c r="A31" s="4" t="s">
        <v>908</v>
      </c>
    </row>
    <row r="32" spans="1:5">
      <c r="A32" s="3" t="s">
        <v>900</v>
      </c>
    </row>
    <row r="33" spans="1:5">
      <c r="A33" s="4" t="s">
        <v>840</v>
      </c>
      <c r="B33" s="6" t="n">
        <v>0</v>
      </c>
    </row>
    <row r="34" spans="1:5">
      <c r="A34" s="4" t="s">
        <v>909</v>
      </c>
    </row>
    <row r="35" spans="1:5">
      <c r="A35" s="3" t="s">
        <v>900</v>
      </c>
    </row>
    <row r="36" spans="1:5">
      <c r="A36" s="4" t="s">
        <v>840</v>
      </c>
      <c r="B36" s="6" t="n">
        <v>0</v>
      </c>
    </row>
    <row r="37" spans="1:5">
      <c r="A37" s="4" t="s">
        <v>890</v>
      </c>
    </row>
    <row r="38" spans="1:5">
      <c r="A38" s="3" t="s">
        <v>900</v>
      </c>
    </row>
    <row r="39" spans="1:5">
      <c r="A39" s="4" t="s">
        <v>840</v>
      </c>
      <c r="B39" s="8" t="n">
        <v>6.7</v>
      </c>
    </row>
    <row r="40" spans="1:5">
      <c r="A40" s="4" t="s">
        <v>910</v>
      </c>
    </row>
    <row r="41" spans="1:5">
      <c r="A41" s="3" t="s">
        <v>900</v>
      </c>
    </row>
    <row r="42" spans="1:5">
      <c r="A42" s="4" t="s">
        <v>840</v>
      </c>
      <c r="B42" s="8" t="n">
        <v>6.7</v>
      </c>
    </row>
    <row r="43" spans="1:5">
      <c r="A43" s="4" t="s">
        <v>911</v>
      </c>
    </row>
    <row r="44" spans="1:5">
      <c r="A44" s="3" t="s">
        <v>900</v>
      </c>
    </row>
    <row r="45" spans="1:5">
      <c r="A45" s="4" t="s">
        <v>840</v>
      </c>
      <c r="B45" s="6" t="n">
        <v>0</v>
      </c>
    </row>
    <row r="46" spans="1:5">
      <c r="A46" s="4" t="s">
        <v>912</v>
      </c>
    </row>
    <row r="47" spans="1:5">
      <c r="A47" s="3" t="s">
        <v>900</v>
      </c>
    </row>
    <row r="48" spans="1:5">
      <c r="A48" s="4" t="s">
        <v>840</v>
      </c>
      <c r="B48" s="6" t="n">
        <v>0</v>
      </c>
    </row>
    <row r="49" spans="1:5">
      <c r="A49" s="4" t="s">
        <v>894</v>
      </c>
    </row>
    <row r="50" spans="1:5">
      <c r="A50" s="3" t="s">
        <v>900</v>
      </c>
    </row>
    <row r="51" spans="1:5">
      <c r="A51" s="4" t="s">
        <v>840</v>
      </c>
      <c r="B51" s="8" t="n">
        <v>38.4</v>
      </c>
    </row>
    <row r="52" spans="1:5">
      <c r="A52" s="4" t="s">
        <v>913</v>
      </c>
    </row>
    <row r="53" spans="1:5">
      <c r="A53" s="3" t="s">
        <v>900</v>
      </c>
    </row>
    <row r="54" spans="1:5">
      <c r="A54" s="4" t="s">
        <v>840</v>
      </c>
      <c r="B54" s="8" t="n">
        <v>15.3</v>
      </c>
    </row>
    <row r="55" spans="1:5">
      <c r="A55" s="4" t="s">
        <v>914</v>
      </c>
    </row>
    <row r="56" spans="1:5">
      <c r="A56" s="3" t="s">
        <v>900</v>
      </c>
    </row>
    <row r="57" spans="1:5">
      <c r="A57" s="4" t="s">
        <v>840</v>
      </c>
      <c r="B57" s="8" t="n">
        <v>23.1</v>
      </c>
    </row>
    <row r="58" spans="1:5">
      <c r="A58" s="4" t="s">
        <v>915</v>
      </c>
    </row>
    <row r="59" spans="1:5">
      <c r="A59" s="3" t="s">
        <v>900</v>
      </c>
    </row>
    <row r="60" spans="1:5">
      <c r="A60" s="4" t="s">
        <v>840</v>
      </c>
      <c r="B6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97</v>
      </c>
    </row>
    <row r="2" spans="1:2">
      <c r="A2" s="3" t="s">
        <v>917</v>
      </c>
    </row>
    <row r="3" spans="1:2">
      <c r="A3" s="4" t="s">
        <v>482</v>
      </c>
      <c r="B3" s="5" t="n">
        <v>8.699999999999999</v>
      </c>
    </row>
    <row r="4" spans="1:2">
      <c r="A4" s="4" t="s">
        <v>483</v>
      </c>
      <c r="B4" s="8" t="n">
        <v>9.5</v>
      </c>
    </row>
    <row r="5" spans="1:2">
      <c r="A5" s="4" t="s">
        <v>484</v>
      </c>
      <c r="B5" s="8" t="n">
        <v>10.5</v>
      </c>
    </row>
    <row r="6" spans="1:2">
      <c r="A6" s="4" t="s">
        <v>485</v>
      </c>
      <c r="B6" s="6" t="n">
        <v>11</v>
      </c>
    </row>
    <row r="7" spans="1:2">
      <c r="A7" s="4" t="s">
        <v>499</v>
      </c>
      <c r="B7" s="8" t="n">
        <v>11.9</v>
      </c>
    </row>
    <row r="8" spans="1:2">
      <c r="A8" s="4" t="s">
        <v>918</v>
      </c>
      <c r="B8" s="5" t="n">
        <v>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919</v>
      </c>
      <c r="B1" s="2" t="s">
        <v>465</v>
      </c>
      <c r="C1" s="2" t="s">
        <v>1</v>
      </c>
    </row>
    <row r="2" spans="1:5">
      <c r="B2" s="2" t="s">
        <v>467</v>
      </c>
      <c r="C2" s="2" t="s">
        <v>2</v>
      </c>
      <c r="D2" s="2" t="s">
        <v>67</v>
      </c>
      <c r="E2" s="2" t="s">
        <v>68</v>
      </c>
    </row>
    <row r="3" spans="1:5">
      <c r="A3" s="3" t="s">
        <v>241</v>
      </c>
    </row>
    <row r="4" spans="1:5">
      <c r="A4" s="4" t="s">
        <v>920</v>
      </c>
      <c r="C4" s="7" t="n">
        <v>0</v>
      </c>
      <c r="D4" s="7" t="n">
        <v>0</v>
      </c>
    </row>
    <row r="5" spans="1:5">
      <c r="A5" s="4" t="s">
        <v>921</v>
      </c>
      <c r="C5" s="6" t="n">
        <v>0</v>
      </c>
      <c r="D5" s="6" t="n">
        <v>0</v>
      </c>
    </row>
    <row r="6" spans="1:5">
      <c r="A6" s="4" t="s">
        <v>76</v>
      </c>
      <c r="B6" s="7" t="n">
        <v>24400000</v>
      </c>
      <c r="C6" s="7" t="n">
        <v>400000</v>
      </c>
      <c r="D6" s="7" t="n">
        <v>24400000</v>
      </c>
      <c r="E6" s="7" t="n">
        <v>0</v>
      </c>
    </row>
    <row r="7" spans="1:5">
      <c r="A7" s="4" t="s">
        <v>922</v>
      </c>
      <c r="B7"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97</v>
      </c>
    </row>
    <row r="2" spans="1:2">
      <c r="A2" s="3" t="s">
        <v>924</v>
      </c>
    </row>
    <row r="3" spans="1:2">
      <c r="A3" s="4" t="s">
        <v>482</v>
      </c>
      <c r="B3" s="5" t="n">
        <v>38.5</v>
      </c>
    </row>
    <row r="4" spans="1:2">
      <c r="A4" s="4" t="s">
        <v>483</v>
      </c>
      <c r="B4" s="8" t="n">
        <v>34.9</v>
      </c>
    </row>
    <row r="5" spans="1:2">
      <c r="A5" s="4" t="s">
        <v>484</v>
      </c>
      <c r="B5" s="8" t="n">
        <v>31.2</v>
      </c>
    </row>
    <row r="6" spans="1:2">
      <c r="A6" s="4" t="s">
        <v>485</v>
      </c>
      <c r="B6" s="6" t="n">
        <v>28</v>
      </c>
    </row>
    <row r="7" spans="1:2">
      <c r="A7" s="4" t="s">
        <v>499</v>
      </c>
      <c r="B7" s="8" t="n">
        <v>26.5</v>
      </c>
    </row>
    <row r="8" spans="1:2">
      <c r="A8" s="4" t="s">
        <v>925</v>
      </c>
      <c r="B8" s="8" t="n">
        <v>173.6</v>
      </c>
    </row>
    <row r="9" spans="1:2">
      <c r="A9" s="4" t="s">
        <v>151</v>
      </c>
      <c r="B9" s="5" t="n">
        <v>33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 customWidth="1" max="5" min="5" width="21"/>
    <col customWidth="1" max="6" min="6" width="21"/>
  </cols>
  <sheetData>
    <row r="1" spans="1:6">
      <c r="A1" s="1" t="s">
        <v>926</v>
      </c>
      <c r="B1" s="2" t="s">
        <v>927</v>
      </c>
      <c r="C1" s="2" t="s">
        <v>1</v>
      </c>
    </row>
    <row r="2" spans="1:6">
      <c r="B2" s="2" t="s">
        <v>928</v>
      </c>
      <c r="C2" s="2" t="s">
        <v>497</v>
      </c>
      <c r="D2" s="2" t="s">
        <v>559</v>
      </c>
      <c r="E2" s="2" t="s">
        <v>380</v>
      </c>
      <c r="F2" s="2" t="s">
        <v>377</v>
      </c>
    </row>
    <row r="3" spans="1:6">
      <c r="A3" s="3" t="s">
        <v>929</v>
      </c>
    </row>
    <row r="4" spans="1:6">
      <c r="A4" s="4" t="s">
        <v>930</v>
      </c>
      <c r="C4" s="5" t="n">
        <v>45.3</v>
      </c>
      <c r="D4" s="5" t="n">
        <v>38.8</v>
      </c>
      <c r="E4" s="5" t="n">
        <v>32.2</v>
      </c>
    </row>
    <row r="5" spans="1:6">
      <c r="A5" s="4" t="s">
        <v>931</v>
      </c>
      <c r="B5" s="6" t="n">
        <v>50</v>
      </c>
    </row>
    <row r="6" spans="1:6">
      <c r="A6" s="4" t="s">
        <v>932</v>
      </c>
    </row>
    <row r="7" spans="1:6">
      <c r="A7" s="3" t="s">
        <v>929</v>
      </c>
    </row>
    <row r="8" spans="1:6">
      <c r="A8" s="4" t="s">
        <v>933</v>
      </c>
      <c r="F8" s="7" t="n">
        <v>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68</v>
      </c>
    </row>
    <row r="3" spans="1:2">
      <c r="A3" s="4" t="s">
        <v>935</v>
      </c>
    </row>
    <row r="4" spans="1:2">
      <c r="A4" s="3" t="s">
        <v>936</v>
      </c>
    </row>
    <row r="5" spans="1:2">
      <c r="A5" s="4" t="s">
        <v>937</v>
      </c>
      <c r="B5" s="4" t="s">
        <v>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68</v>
      </c>
    </row>
    <row r="3" spans="1:4">
      <c r="A3" s="3" t="s">
        <v>176</v>
      </c>
    </row>
    <row r="4" spans="1:4">
      <c r="A4" s="4" t="s">
        <v>83</v>
      </c>
      <c r="B4" s="5" t="n">
        <v>466.7</v>
      </c>
      <c r="C4" s="5" t="n">
        <v>139.9</v>
      </c>
      <c r="D4" s="5" t="n">
        <v>372.9</v>
      </c>
    </row>
    <row r="5" spans="1:4">
      <c r="A5" s="3" t="s">
        <v>177</v>
      </c>
    </row>
    <row r="6" spans="1:4">
      <c r="A6" s="4" t="s">
        <v>178</v>
      </c>
      <c r="B6" s="8" t="n">
        <v>280.8</v>
      </c>
      <c r="C6" s="8" t="n">
        <v>275.1</v>
      </c>
      <c r="D6" s="8" t="n">
        <v>188.4</v>
      </c>
    </row>
    <row r="7" spans="1:4">
      <c r="A7" s="4" t="s">
        <v>76</v>
      </c>
      <c r="B7" s="8" t="n">
        <v>0.4</v>
      </c>
      <c r="C7" s="8" t="n">
        <v>24.4</v>
      </c>
      <c r="D7" s="6" t="n">
        <v>0</v>
      </c>
    </row>
    <row r="8" spans="1:4">
      <c r="A8" s="4" t="s">
        <v>77</v>
      </c>
      <c r="B8" s="6" t="n">
        <v>-19</v>
      </c>
      <c r="C8" s="6" t="n">
        <v>0</v>
      </c>
      <c r="D8" s="6" t="n">
        <v>0</v>
      </c>
    </row>
    <row r="9" spans="1:4">
      <c r="A9" s="4" t="s">
        <v>168</v>
      </c>
      <c r="B9" s="8" t="n">
        <v>35.1</v>
      </c>
      <c r="C9" s="8" t="n">
        <v>43.2</v>
      </c>
      <c r="D9" s="8" t="n">
        <v>37.2</v>
      </c>
    </row>
    <row r="10" spans="1:4">
      <c r="A10" s="4" t="s">
        <v>179</v>
      </c>
      <c r="B10" s="8" t="n">
        <v>0.1</v>
      </c>
      <c r="C10" s="8" t="n">
        <v>50.5</v>
      </c>
      <c r="D10" s="6" t="n">
        <v>0</v>
      </c>
    </row>
    <row r="11" spans="1:4">
      <c r="A11" s="4" t="s">
        <v>180</v>
      </c>
      <c r="B11" s="8" t="n">
        <v>7.7</v>
      </c>
      <c r="C11" s="8" t="n">
        <v>5.1</v>
      </c>
      <c r="D11" s="8" t="n">
        <v>6.1</v>
      </c>
    </row>
    <row r="12" spans="1:4">
      <c r="A12" s="4" t="s">
        <v>181</v>
      </c>
      <c r="B12" s="8" t="n">
        <v>-15.9</v>
      </c>
      <c r="C12" s="8" t="n">
        <v>2.9</v>
      </c>
      <c r="D12" s="8" t="n">
        <v>-7.1</v>
      </c>
    </row>
    <row r="13" spans="1:4">
      <c r="A13" s="4" t="s">
        <v>182</v>
      </c>
      <c r="B13" s="8" t="n">
        <v>-2.6</v>
      </c>
      <c r="C13" s="8" t="n">
        <v>8.199999999999999</v>
      </c>
      <c r="D13" s="8" t="n">
        <v>2.3</v>
      </c>
    </row>
    <row r="14" spans="1:4">
      <c r="A14" s="3" t="s">
        <v>183</v>
      </c>
    </row>
    <row r="15" spans="1:4">
      <c r="A15" s="4" t="s">
        <v>184</v>
      </c>
      <c r="B15" s="8" t="n">
        <v>-55.6</v>
      </c>
      <c r="C15" s="8" t="n">
        <v>-59.5</v>
      </c>
      <c r="D15" s="8" t="n">
        <v>-25.1</v>
      </c>
    </row>
    <row r="16" spans="1:4">
      <c r="A16" s="4" t="s">
        <v>104</v>
      </c>
      <c r="B16" s="8" t="n">
        <v>-37.3</v>
      </c>
      <c r="C16" s="6" t="n">
        <v>-5</v>
      </c>
      <c r="D16" s="8" t="n">
        <v>-30.9</v>
      </c>
    </row>
    <row r="17" spans="1:4">
      <c r="A17" s="4" t="s">
        <v>113</v>
      </c>
      <c r="B17" s="8" t="n">
        <v>39.8</v>
      </c>
      <c r="C17" s="8" t="n">
        <v>-64.90000000000001</v>
      </c>
      <c r="D17" s="8" t="n">
        <v>-13.8</v>
      </c>
    </row>
    <row r="18" spans="1:4">
      <c r="A18" s="4" t="s">
        <v>117</v>
      </c>
      <c r="B18" s="8" t="n">
        <v>3.6</v>
      </c>
      <c r="C18" s="8" t="n">
        <v>2.9</v>
      </c>
      <c r="D18" s="6" t="n">
        <v>25</v>
      </c>
    </row>
    <row r="19" spans="1:4">
      <c r="A19" s="4" t="s">
        <v>185</v>
      </c>
      <c r="B19" s="8" t="n">
        <v>33.1</v>
      </c>
      <c r="C19" s="8" t="n">
        <v>81.2</v>
      </c>
      <c r="D19" s="8" t="n">
        <v>18.9</v>
      </c>
    </row>
    <row r="20" spans="1:4">
      <c r="A20" s="4" t="s">
        <v>186</v>
      </c>
      <c r="B20" s="8" t="n">
        <v>8.699999999999999</v>
      </c>
      <c r="C20" s="8" t="n">
        <v>4.4</v>
      </c>
      <c r="D20" s="8" t="n">
        <v>9.9</v>
      </c>
    </row>
    <row r="21" spans="1:4">
      <c r="A21" s="4" t="s">
        <v>187</v>
      </c>
      <c r="B21" s="8" t="n">
        <v>-32.4</v>
      </c>
      <c r="C21" s="8" t="n">
        <v>160.5</v>
      </c>
      <c r="D21" s="8" t="n">
        <v>9.800000000000001</v>
      </c>
    </row>
    <row r="22" spans="1:4">
      <c r="A22" s="4" t="s">
        <v>188</v>
      </c>
      <c r="B22" s="8" t="n">
        <v>713.2</v>
      </c>
      <c r="C22" s="8" t="n">
        <v>668.9</v>
      </c>
      <c r="D22" s="8" t="n">
        <v>593.6</v>
      </c>
    </row>
    <row r="23" spans="1:4">
      <c r="A23" s="3" t="s">
        <v>189</v>
      </c>
    </row>
    <row r="24" spans="1:4">
      <c r="A24" s="4" t="s">
        <v>190</v>
      </c>
      <c r="B24" s="8" t="n">
        <v>-292.1</v>
      </c>
      <c r="C24" s="8" t="n">
        <v>-193.6</v>
      </c>
      <c r="D24" s="8" t="n">
        <v>-127.2</v>
      </c>
    </row>
    <row r="25" spans="1:4">
      <c r="A25" s="4" t="s">
        <v>191</v>
      </c>
      <c r="B25" s="8" t="n">
        <v>-59.2</v>
      </c>
      <c r="C25" s="8" t="n">
        <v>-1323.9</v>
      </c>
      <c r="D25" s="8" t="n">
        <v>-254.1</v>
      </c>
    </row>
    <row r="26" spans="1:4">
      <c r="A26" s="4" t="s">
        <v>192</v>
      </c>
      <c r="B26" s="8" t="n">
        <v>-351.3</v>
      </c>
      <c r="C26" s="8" t="n">
        <v>-1517.5</v>
      </c>
      <c r="D26" s="8" t="n">
        <v>-381.3</v>
      </c>
    </row>
    <row r="27" spans="1:4">
      <c r="A27" s="3" t="s">
        <v>193</v>
      </c>
    </row>
    <row r="28" spans="1:4">
      <c r="A28" s="4" t="s">
        <v>194</v>
      </c>
      <c r="B28" s="8" t="n">
        <v>1136.8</v>
      </c>
      <c r="C28" s="8" t="n">
        <v>2748.1</v>
      </c>
      <c r="D28" s="8" t="n">
        <v>1413.8</v>
      </c>
    </row>
    <row r="29" spans="1:4">
      <c r="A29" s="4" t="s">
        <v>195</v>
      </c>
      <c r="B29" s="8" t="n">
        <v>-1861.8</v>
      </c>
      <c r="C29" s="8" t="n">
        <v>-1912.1</v>
      </c>
      <c r="D29" s="8" t="n">
        <v>-1364.6</v>
      </c>
    </row>
    <row r="30" spans="1:4">
      <c r="A30" s="4" t="s">
        <v>196</v>
      </c>
      <c r="B30" s="8" t="n">
        <v>525.3</v>
      </c>
      <c r="C30" s="8" t="n">
        <v>13.6</v>
      </c>
      <c r="D30" s="8" t="n">
        <v>-211.7</v>
      </c>
    </row>
    <row r="31" spans="1:4">
      <c r="A31" s="4" t="s">
        <v>197</v>
      </c>
      <c r="B31" s="8" t="n">
        <v>-156.1</v>
      </c>
      <c r="C31" s="6" t="n">
        <v>0</v>
      </c>
      <c r="D31" s="6" t="n">
        <v>-55</v>
      </c>
    </row>
    <row r="32" spans="1:4">
      <c r="A32" s="4" t="s">
        <v>198</v>
      </c>
      <c r="B32" s="8" t="n">
        <v>29.9</v>
      </c>
      <c r="C32" s="8" t="n">
        <v>22.3</v>
      </c>
      <c r="D32" s="8" t="n">
        <v>10.7</v>
      </c>
    </row>
    <row r="33" spans="1:4">
      <c r="A33" s="4" t="s">
        <v>199</v>
      </c>
      <c r="B33" s="8" t="n">
        <v>-22.1</v>
      </c>
      <c r="C33" s="8" t="n">
        <v>-20.5</v>
      </c>
      <c r="D33" s="6" t="n">
        <v>-16</v>
      </c>
    </row>
    <row r="34" spans="1:4">
      <c r="A34" s="4" t="s">
        <v>167</v>
      </c>
      <c r="B34" s="6" t="n">
        <v>-3</v>
      </c>
      <c r="C34" s="8" t="n">
        <v>-2.9</v>
      </c>
      <c r="D34" s="8" t="n">
        <v>-2.9</v>
      </c>
    </row>
    <row r="35" spans="1:4">
      <c r="A35" s="4" t="s">
        <v>200</v>
      </c>
      <c r="B35" s="8" t="n">
        <v>-0.4</v>
      </c>
      <c r="C35" s="8" t="n">
        <v>-3.9</v>
      </c>
      <c r="D35" s="6" t="n">
        <v>0</v>
      </c>
    </row>
    <row r="36" spans="1:4">
      <c r="A36" s="4" t="s">
        <v>201</v>
      </c>
      <c r="B36" s="6" t="n">
        <v>0</v>
      </c>
      <c r="C36" s="8" t="n">
        <v>-0.2</v>
      </c>
      <c r="D36" s="8" t="n">
        <v>-4.3</v>
      </c>
    </row>
    <row r="37" spans="1:4">
      <c r="A37" s="4" t="s">
        <v>202</v>
      </c>
      <c r="B37" s="6" t="n">
        <v>0</v>
      </c>
      <c r="C37" s="6" t="n">
        <v>0</v>
      </c>
      <c r="D37" s="8" t="n">
        <v>2.1</v>
      </c>
    </row>
    <row r="38" spans="1:4">
      <c r="A38" s="4" t="s">
        <v>203</v>
      </c>
      <c r="B38" s="8" t="n">
        <v>-351.4</v>
      </c>
      <c r="C38" s="8" t="n">
        <v>844.4</v>
      </c>
      <c r="D38" s="8" t="n">
        <v>-227.9</v>
      </c>
    </row>
    <row r="39" spans="1:4">
      <c r="A39" s="4" t="s">
        <v>204</v>
      </c>
      <c r="B39" s="8" t="n">
        <v>-1.2</v>
      </c>
      <c r="C39" s="8" t="n">
        <v>-4.4</v>
      </c>
      <c r="D39" s="8" t="n">
        <v>3.6</v>
      </c>
    </row>
    <row r="40" spans="1:4">
      <c r="A40" s="4" t="s">
        <v>205</v>
      </c>
      <c r="B40" s="8" t="n">
        <v>9.300000000000001</v>
      </c>
      <c r="C40" s="8" t="n">
        <v>-8.6</v>
      </c>
      <c r="D40" s="6" t="n">
        <v>-12</v>
      </c>
    </row>
    <row r="41" spans="1:4">
      <c r="A41" s="4" t="s">
        <v>206</v>
      </c>
      <c r="B41" s="8" t="n">
        <v>80.2</v>
      </c>
      <c r="C41" s="8" t="n">
        <v>88.8</v>
      </c>
      <c r="D41" s="8" t="n">
        <v>100.8</v>
      </c>
    </row>
    <row r="42" spans="1:4">
      <c r="A42" s="4" t="s">
        <v>207</v>
      </c>
      <c r="B42" s="8" t="n">
        <v>89.5</v>
      </c>
      <c r="C42" s="8" t="n">
        <v>80.2</v>
      </c>
      <c r="D42" s="8" t="n">
        <v>88.8</v>
      </c>
    </row>
    <row r="43" spans="1:4">
      <c r="A43" s="3" t="s">
        <v>208</v>
      </c>
    </row>
    <row r="44" spans="1:4">
      <c r="A44" s="4" t="s">
        <v>209</v>
      </c>
      <c r="B44" s="8" t="n">
        <v>75.3</v>
      </c>
      <c r="C44" s="8" t="n">
        <v>82.09999999999999</v>
      </c>
      <c r="D44" s="8" t="n">
        <v>31.3</v>
      </c>
    </row>
    <row r="45" spans="1:4">
      <c r="A45" s="4" t="s">
        <v>210</v>
      </c>
      <c r="B45" s="8" t="n">
        <v>39.2</v>
      </c>
      <c r="C45" s="8" t="n">
        <v>18.8</v>
      </c>
      <c r="D45" s="8" t="n">
        <v>15.6</v>
      </c>
    </row>
    <row r="46" spans="1:4">
      <c r="A46" s="3" t="s">
        <v>211</v>
      </c>
    </row>
    <row r="47" spans="1:4">
      <c r="A47" s="4" t="s">
        <v>212</v>
      </c>
      <c r="B47" s="5" t="n">
        <v>89.5</v>
      </c>
      <c r="C47" s="5" t="n">
        <v>88.8</v>
      </c>
      <c r="D47" s="5" t="n">
        <v>1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65</v>
      </c>
      <c r="J1" s="2" t="s">
        <v>1</v>
      </c>
    </row>
    <row r="2" spans="1:12">
      <c r="B2" s="2" t="s">
        <v>2</v>
      </c>
      <c r="C2" s="2" t="s">
        <v>466</v>
      </c>
      <c r="D2" s="2" t="s">
        <v>4</v>
      </c>
      <c r="E2" s="2" t="s">
        <v>638</v>
      </c>
      <c r="F2" s="2" t="s">
        <v>67</v>
      </c>
      <c r="G2" s="2" t="s">
        <v>639</v>
      </c>
      <c r="H2" s="2" t="s">
        <v>467</v>
      </c>
      <c r="I2" s="2" t="s">
        <v>640</v>
      </c>
      <c r="J2" s="2" t="s">
        <v>2</v>
      </c>
      <c r="K2" s="2" t="s">
        <v>67</v>
      </c>
      <c r="L2" s="2" t="s">
        <v>68</v>
      </c>
    </row>
    <row r="3" spans="1:12">
      <c r="A3" s="3" t="s">
        <v>940</v>
      </c>
    </row>
    <row r="4" spans="1:12">
      <c r="A4" s="4" t="s">
        <v>70</v>
      </c>
      <c r="B4" s="5" t="n">
        <v>691.6</v>
      </c>
      <c r="C4" s="5" t="n">
        <v>679.4</v>
      </c>
      <c r="D4" s="5" t="n">
        <v>654.3</v>
      </c>
      <c r="E4" s="5" t="n">
        <v>628.1</v>
      </c>
      <c r="F4" s="5" t="n">
        <v>651.5</v>
      </c>
      <c r="G4" s="7" t="n">
        <v>660</v>
      </c>
      <c r="H4" s="5" t="n">
        <v>631.3</v>
      </c>
      <c r="I4" s="7" t="n">
        <v>590</v>
      </c>
      <c r="J4" s="5" t="n">
        <v>2653.4</v>
      </c>
      <c r="K4" s="5" t="n">
        <v>2532.8</v>
      </c>
      <c r="L4" s="7" t="n">
        <v>2139</v>
      </c>
    </row>
    <row r="5" spans="1:12">
      <c r="A5" s="4" t="s">
        <v>462</v>
      </c>
    </row>
    <row r="6" spans="1:12">
      <c r="A6" s="3" t="s">
        <v>940</v>
      </c>
    </row>
    <row r="7" spans="1:12">
      <c r="A7" s="4" t="s">
        <v>70</v>
      </c>
      <c r="J7" s="8" t="n">
        <v>1972.9</v>
      </c>
      <c r="K7" s="6" t="n">
        <v>1882</v>
      </c>
      <c r="L7" s="8" t="n">
        <v>1674.1</v>
      </c>
    </row>
    <row r="8" spans="1:12">
      <c r="A8" s="4" t="s">
        <v>407</v>
      </c>
    </row>
    <row r="9" spans="1:12">
      <c r="A9" s="3" t="s">
        <v>940</v>
      </c>
    </row>
    <row r="10" spans="1:12">
      <c r="A10" s="4" t="s">
        <v>70</v>
      </c>
      <c r="J10" s="8" t="n">
        <v>680.5</v>
      </c>
      <c r="K10" s="8" t="n">
        <v>650.8</v>
      </c>
      <c r="L10" s="8" t="n">
        <v>464.9</v>
      </c>
    </row>
    <row r="11" spans="1:12">
      <c r="A11" s="4" t="s">
        <v>941</v>
      </c>
    </row>
    <row r="12" spans="1:12">
      <c r="A12" s="3" t="s">
        <v>940</v>
      </c>
    </row>
    <row r="13" spans="1:12">
      <c r="A13" s="4" t="s">
        <v>70</v>
      </c>
      <c r="J13" s="6" t="n">
        <v>620</v>
      </c>
      <c r="K13" s="8" t="n">
        <v>591.4</v>
      </c>
      <c r="L13" s="8" t="n">
        <v>526.8</v>
      </c>
    </row>
    <row r="14" spans="1:12">
      <c r="A14" s="4" t="s">
        <v>942</v>
      </c>
    </row>
    <row r="15" spans="1:12">
      <c r="A15" s="3" t="s">
        <v>940</v>
      </c>
    </row>
    <row r="16" spans="1:12">
      <c r="A16" s="4" t="s">
        <v>70</v>
      </c>
      <c r="J16" s="8" t="n">
        <v>202.9</v>
      </c>
      <c r="K16" s="8" t="n">
        <v>196.6</v>
      </c>
      <c r="L16" s="8" t="n">
        <v>177.2</v>
      </c>
    </row>
    <row r="17" spans="1:12">
      <c r="A17" s="4" t="s">
        <v>943</v>
      </c>
    </row>
    <row r="18" spans="1:12">
      <c r="A18" s="3" t="s">
        <v>940</v>
      </c>
    </row>
    <row r="19" spans="1:12">
      <c r="A19" s="4" t="s">
        <v>70</v>
      </c>
      <c r="J19" s="8" t="n">
        <v>568.2</v>
      </c>
      <c r="K19" s="8" t="n">
        <v>520.1</v>
      </c>
      <c r="L19" s="8" t="n">
        <v>438.3</v>
      </c>
    </row>
    <row r="20" spans="1:12">
      <c r="A20" s="4" t="s">
        <v>944</v>
      </c>
    </row>
    <row r="21" spans="1:12">
      <c r="A21" s="3" t="s">
        <v>940</v>
      </c>
    </row>
    <row r="22" spans="1:12">
      <c r="A22" s="4" t="s">
        <v>70</v>
      </c>
      <c r="J22" s="8" t="n">
        <v>581.8</v>
      </c>
      <c r="K22" s="8" t="n">
        <v>573.9</v>
      </c>
      <c r="L22" s="8" t="n">
        <v>531.8</v>
      </c>
    </row>
    <row r="23" spans="1:12">
      <c r="A23" s="4" t="s">
        <v>945</v>
      </c>
    </row>
    <row r="24" spans="1:12">
      <c r="A24" s="3" t="s">
        <v>940</v>
      </c>
    </row>
    <row r="25" spans="1:12">
      <c r="A25" s="4" t="s">
        <v>70</v>
      </c>
      <c r="J25" s="8" t="n">
        <v>422.4</v>
      </c>
      <c r="K25" s="8" t="n">
        <v>400.4</v>
      </c>
      <c r="L25" s="8" t="n">
        <v>214.7</v>
      </c>
    </row>
    <row r="26" spans="1:12">
      <c r="A26" s="4" t="s">
        <v>946</v>
      </c>
    </row>
    <row r="27" spans="1:12">
      <c r="A27" s="3" t="s">
        <v>940</v>
      </c>
    </row>
    <row r="28" spans="1:12">
      <c r="A28" s="4" t="s">
        <v>70</v>
      </c>
      <c r="J28" s="5" t="n">
        <v>258.1</v>
      </c>
      <c r="K28" s="5" t="n">
        <v>250.4</v>
      </c>
      <c r="L28" s="5" t="n">
        <v>250.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65</v>
      </c>
      <c r="J1" s="2" t="s">
        <v>1</v>
      </c>
    </row>
    <row r="2" spans="1:12">
      <c r="B2" s="2" t="s">
        <v>2</v>
      </c>
      <c r="C2" s="2" t="s">
        <v>466</v>
      </c>
      <c r="D2" s="2" t="s">
        <v>4</v>
      </c>
      <c r="E2" s="2" t="s">
        <v>638</v>
      </c>
      <c r="F2" s="2" t="s">
        <v>67</v>
      </c>
      <c r="G2" s="2" t="s">
        <v>639</v>
      </c>
      <c r="H2" s="2" t="s">
        <v>467</v>
      </c>
      <c r="I2" s="2" t="s">
        <v>640</v>
      </c>
      <c r="J2" s="2" t="s">
        <v>2</v>
      </c>
      <c r="K2" s="2" t="s">
        <v>67</v>
      </c>
      <c r="L2" s="2" t="s">
        <v>68</v>
      </c>
    </row>
    <row r="3" spans="1:12">
      <c r="A3" s="3" t="s">
        <v>940</v>
      </c>
    </row>
    <row r="4" spans="1:12">
      <c r="A4" s="4" t="s">
        <v>70</v>
      </c>
      <c r="B4" s="5" t="n">
        <v>691.6</v>
      </c>
      <c r="C4" s="5" t="n">
        <v>679.4</v>
      </c>
      <c r="D4" s="5" t="n">
        <v>654.3</v>
      </c>
      <c r="E4" s="5" t="n">
        <v>628.1</v>
      </c>
      <c r="F4" s="5" t="n">
        <v>651.5</v>
      </c>
      <c r="G4" s="7" t="n">
        <v>660</v>
      </c>
      <c r="H4" s="5" t="n">
        <v>631.3</v>
      </c>
      <c r="I4" s="7" t="n">
        <v>590</v>
      </c>
      <c r="J4" s="5" t="n">
        <v>2653.4</v>
      </c>
      <c r="K4" s="5" t="n">
        <v>2532.8</v>
      </c>
      <c r="L4" s="7" t="n">
        <v>2139</v>
      </c>
    </row>
    <row r="5" spans="1:12">
      <c r="A5" s="4" t="s">
        <v>948</v>
      </c>
      <c r="J5" s="8" t="n">
        <v>546.7</v>
      </c>
      <c r="K5" s="8" t="n">
        <v>403.1</v>
      </c>
      <c r="L5" s="8" t="n">
        <v>429.1</v>
      </c>
    </row>
    <row r="6" spans="1:12">
      <c r="A6" s="4" t="s">
        <v>79</v>
      </c>
      <c r="J6" s="6" t="n">
        <v>68</v>
      </c>
      <c r="K6" s="8" t="n">
        <v>82.7</v>
      </c>
      <c r="L6" s="8" t="n">
        <v>33.4</v>
      </c>
    </row>
    <row r="7" spans="1:12">
      <c r="A7" s="4" t="s">
        <v>80</v>
      </c>
      <c r="J7" s="8" t="n">
        <v>1.3</v>
      </c>
      <c r="K7" s="8" t="n">
        <v>-11.5</v>
      </c>
      <c r="L7" s="8" t="n">
        <v>1.7</v>
      </c>
    </row>
    <row r="8" spans="1:12">
      <c r="A8" s="4" t="s">
        <v>81</v>
      </c>
      <c r="J8" s="8" t="n">
        <v>477.4</v>
      </c>
      <c r="K8" s="8" t="n">
        <v>331.9</v>
      </c>
      <c r="L8" s="6" t="n">
        <v>394</v>
      </c>
    </row>
    <row r="9" spans="1:12">
      <c r="A9" s="4" t="s">
        <v>949</v>
      </c>
      <c r="B9" s="8" t="n">
        <v>6274.5</v>
      </c>
      <c r="F9" s="8" t="n">
        <v>6112.8</v>
      </c>
      <c r="J9" s="8" t="n">
        <v>6274.5</v>
      </c>
      <c r="K9" s="8" t="n">
        <v>6112.8</v>
      </c>
      <c r="L9" s="8" t="n">
        <v>4858.7</v>
      </c>
    </row>
    <row r="10" spans="1:12">
      <c r="A10" s="4" t="s">
        <v>950</v>
      </c>
      <c r="J10" s="6" t="n">
        <v>135</v>
      </c>
      <c r="K10" s="8" t="n">
        <v>128.4</v>
      </c>
      <c r="L10" s="6" t="n">
        <v>120</v>
      </c>
    </row>
    <row r="11" spans="1:12">
      <c r="A11" s="4" t="s">
        <v>951</v>
      </c>
      <c r="J11" s="8" t="n">
        <v>145.8</v>
      </c>
      <c r="K11" s="8" t="n">
        <v>146.7</v>
      </c>
      <c r="L11" s="8" t="n">
        <v>68.40000000000001</v>
      </c>
    </row>
    <row r="12" spans="1:12">
      <c r="A12" s="4" t="s">
        <v>952</v>
      </c>
      <c r="J12" s="8" t="n">
        <v>292.1</v>
      </c>
      <c r="K12" s="8" t="n">
        <v>193.6</v>
      </c>
      <c r="L12" s="8" t="n">
        <v>127.2</v>
      </c>
    </row>
    <row r="13" spans="1:12">
      <c r="A13" s="4" t="s">
        <v>462</v>
      </c>
    </row>
    <row r="14" spans="1:12">
      <c r="A14" s="3" t="s">
        <v>940</v>
      </c>
    </row>
    <row r="15" spans="1:12">
      <c r="A15" s="4" t="s">
        <v>70</v>
      </c>
      <c r="J15" s="8" t="n">
        <v>1972.9</v>
      </c>
      <c r="K15" s="6" t="n">
        <v>1882</v>
      </c>
      <c r="L15" s="8" t="n">
        <v>1674.1</v>
      </c>
    </row>
    <row r="16" spans="1:12">
      <c r="A16" s="4" t="s">
        <v>407</v>
      </c>
    </row>
    <row r="17" spans="1:12">
      <c r="A17" s="3" t="s">
        <v>940</v>
      </c>
    </row>
    <row r="18" spans="1:12">
      <c r="A18" s="4" t="s">
        <v>70</v>
      </c>
      <c r="J18" s="8" t="n">
        <v>680.5</v>
      </c>
      <c r="K18" s="8" t="n">
        <v>650.8</v>
      </c>
      <c r="L18" s="8" t="n">
        <v>464.9</v>
      </c>
    </row>
    <row r="19" spans="1:12">
      <c r="A19" s="4" t="s">
        <v>953</v>
      </c>
    </row>
    <row r="20" spans="1:12">
      <c r="A20" s="3" t="s">
        <v>940</v>
      </c>
    </row>
    <row r="21" spans="1:12">
      <c r="A21" s="4" t="s">
        <v>70</v>
      </c>
      <c r="J21" s="6" t="n">
        <v>0</v>
      </c>
      <c r="K21" s="6" t="n">
        <v>0</v>
      </c>
      <c r="L21" s="6" t="n">
        <v>0</v>
      </c>
    </row>
    <row r="22" spans="1:12">
      <c r="A22" s="4" t="s">
        <v>948</v>
      </c>
      <c r="J22" s="8" t="n">
        <v>-47.6</v>
      </c>
      <c r="K22" s="8" t="n">
        <v>-56.8</v>
      </c>
      <c r="L22" s="8" t="n">
        <v>-47.8</v>
      </c>
    </row>
    <row r="23" spans="1:12">
      <c r="A23" s="4" t="s">
        <v>949</v>
      </c>
      <c r="B23" s="8" t="n">
        <v>173.1</v>
      </c>
      <c r="F23" s="8" t="n">
        <v>165.1</v>
      </c>
      <c r="J23" s="8" t="n">
        <v>173.1</v>
      </c>
      <c r="K23" s="8" t="n">
        <v>165.1</v>
      </c>
      <c r="L23" s="8" t="n">
        <v>188.6</v>
      </c>
    </row>
    <row r="24" spans="1:12">
      <c r="A24" s="4" t="s">
        <v>950</v>
      </c>
      <c r="J24" s="8" t="n">
        <v>0.2</v>
      </c>
      <c r="K24" s="8" t="n">
        <v>0.2</v>
      </c>
      <c r="L24" s="8" t="n">
        <v>0.3</v>
      </c>
    </row>
    <row r="25" spans="1:12">
      <c r="A25" s="4" t="s">
        <v>951</v>
      </c>
      <c r="J25" s="6" t="n">
        <v>0</v>
      </c>
      <c r="K25" s="6" t="n">
        <v>0</v>
      </c>
      <c r="L25" s="6" t="n">
        <v>0</v>
      </c>
    </row>
    <row r="26" spans="1:12">
      <c r="A26" s="4" t="s">
        <v>952</v>
      </c>
      <c r="J26" s="6" t="n">
        <v>0</v>
      </c>
      <c r="K26" s="8" t="n">
        <v>0.1</v>
      </c>
      <c r="L26" s="8" t="n">
        <v>0.1</v>
      </c>
    </row>
    <row r="27" spans="1:12">
      <c r="A27" s="4" t="s">
        <v>954</v>
      </c>
    </row>
    <row r="28" spans="1:12">
      <c r="A28" s="3" t="s">
        <v>940</v>
      </c>
    </row>
    <row r="29" spans="1:12">
      <c r="A29" s="4" t="s">
        <v>70</v>
      </c>
      <c r="J29" s="8" t="n">
        <v>1972.9</v>
      </c>
      <c r="K29" s="6" t="n">
        <v>1882</v>
      </c>
      <c r="L29" s="8" t="n">
        <v>1674.1</v>
      </c>
    </row>
    <row r="30" spans="1:12">
      <c r="A30" s="4" t="s">
        <v>948</v>
      </c>
      <c r="J30" s="8" t="n">
        <v>506.4</v>
      </c>
      <c r="K30" s="8" t="n">
        <v>479.8</v>
      </c>
      <c r="L30" s="8" t="n">
        <v>418.4</v>
      </c>
    </row>
    <row r="31" spans="1:12">
      <c r="A31" s="4" t="s">
        <v>949</v>
      </c>
      <c r="B31" s="8" t="n">
        <v>3911.6</v>
      </c>
      <c r="F31" s="6" t="n">
        <v>3746</v>
      </c>
      <c r="J31" s="8" t="n">
        <v>3911.6</v>
      </c>
      <c r="K31" s="6" t="n">
        <v>3746</v>
      </c>
      <c r="L31" s="8" t="n">
        <v>3562.6</v>
      </c>
    </row>
    <row r="32" spans="1:12">
      <c r="A32" s="4" t="s">
        <v>950</v>
      </c>
      <c r="J32" s="8" t="n">
        <v>125.8</v>
      </c>
      <c r="K32" s="8" t="n">
        <v>120.1</v>
      </c>
      <c r="L32" s="6" t="n">
        <v>115</v>
      </c>
    </row>
    <row r="33" spans="1:12">
      <c r="A33" s="4" t="s">
        <v>951</v>
      </c>
      <c r="J33" s="8" t="n">
        <v>40.9</v>
      </c>
      <c r="K33" s="8" t="n">
        <v>43.6</v>
      </c>
      <c r="L33" s="8" t="n">
        <v>36.7</v>
      </c>
    </row>
    <row r="34" spans="1:12">
      <c r="A34" s="4" t="s">
        <v>952</v>
      </c>
      <c r="J34" s="6" t="n">
        <v>259</v>
      </c>
      <c r="K34" s="8" t="n">
        <v>178.4</v>
      </c>
      <c r="L34" s="8" t="n">
        <v>108.2</v>
      </c>
    </row>
    <row r="35" spans="1:12">
      <c r="A35" s="4" t="s">
        <v>955</v>
      </c>
    </row>
    <row r="36" spans="1:12">
      <c r="A36" s="3" t="s">
        <v>940</v>
      </c>
    </row>
    <row r="37" spans="1:12">
      <c r="A37" s="4" t="s">
        <v>70</v>
      </c>
      <c r="J37" s="8" t="n">
        <v>680.5</v>
      </c>
      <c r="K37" s="8" t="n">
        <v>650.8</v>
      </c>
      <c r="L37" s="8" t="n">
        <v>464.9</v>
      </c>
    </row>
    <row r="38" spans="1:12">
      <c r="A38" s="4" t="s">
        <v>948</v>
      </c>
      <c r="J38" s="8" t="n">
        <v>87.90000000000001</v>
      </c>
      <c r="K38" s="8" t="n">
        <v>-19.9</v>
      </c>
      <c r="L38" s="8" t="n">
        <v>58.5</v>
      </c>
    </row>
    <row r="39" spans="1:12">
      <c r="A39" s="4" t="s">
        <v>949</v>
      </c>
      <c r="B39" s="5" t="n">
        <v>2189.8</v>
      </c>
      <c r="F39" s="5" t="n">
        <v>2201.7</v>
      </c>
      <c r="J39" s="8" t="n">
        <v>2189.8</v>
      </c>
      <c r="K39" s="8" t="n">
        <v>2201.7</v>
      </c>
      <c r="L39" s="8" t="n">
        <v>1107.5</v>
      </c>
    </row>
    <row r="40" spans="1:12">
      <c r="A40" s="4" t="s">
        <v>950</v>
      </c>
      <c r="J40" s="6" t="n">
        <v>9</v>
      </c>
      <c r="K40" s="8" t="n">
        <v>8.1</v>
      </c>
      <c r="L40" s="8" t="n">
        <v>4.7</v>
      </c>
    </row>
    <row r="41" spans="1:12">
      <c r="A41" s="4" t="s">
        <v>951</v>
      </c>
      <c r="J41" s="8" t="n">
        <v>104.9</v>
      </c>
      <c r="K41" s="8" t="n">
        <v>103.1</v>
      </c>
      <c r="L41" s="8" t="n">
        <v>31.7</v>
      </c>
    </row>
    <row r="42" spans="1:12">
      <c r="A42" s="4" t="s">
        <v>952</v>
      </c>
      <c r="J42" s="5" t="n">
        <v>33.1</v>
      </c>
      <c r="K42" s="5" t="n">
        <v>15.1</v>
      </c>
      <c r="L42" s="5" t="n">
        <v>18.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65</v>
      </c>
      <c r="J1" s="2" t="s">
        <v>1</v>
      </c>
    </row>
    <row r="2" spans="1:12">
      <c r="B2" s="2" t="s">
        <v>2</v>
      </c>
      <c r="C2" s="2" t="s">
        <v>466</v>
      </c>
      <c r="D2" s="2" t="s">
        <v>4</v>
      </c>
      <c r="E2" s="2" t="s">
        <v>638</v>
      </c>
      <c r="F2" s="2" t="s">
        <v>67</v>
      </c>
      <c r="G2" s="2" t="s">
        <v>639</v>
      </c>
      <c r="H2" s="2" t="s">
        <v>467</v>
      </c>
      <c r="I2" s="2" t="s">
        <v>640</v>
      </c>
      <c r="J2" s="2" t="s">
        <v>2</v>
      </c>
      <c r="K2" s="2" t="s">
        <v>67</v>
      </c>
      <c r="L2" s="2" t="s">
        <v>68</v>
      </c>
    </row>
    <row r="3" spans="1:12">
      <c r="A3" s="3" t="s">
        <v>940</v>
      </c>
    </row>
    <row r="4" spans="1:12">
      <c r="A4" s="4" t="s">
        <v>70</v>
      </c>
      <c r="B4" s="7" t="n">
        <v>691600</v>
      </c>
      <c r="C4" s="7" t="n">
        <v>679400</v>
      </c>
      <c r="D4" s="7" t="n">
        <v>654300</v>
      </c>
      <c r="E4" s="7" t="n">
        <v>628100</v>
      </c>
      <c r="F4" s="7" t="n">
        <v>651500</v>
      </c>
      <c r="G4" s="7" t="n">
        <v>660000</v>
      </c>
      <c r="H4" s="7" t="n">
        <v>631300</v>
      </c>
      <c r="I4" s="7" t="n">
        <v>590000</v>
      </c>
      <c r="J4" s="7" t="n">
        <v>2653400</v>
      </c>
      <c r="K4" s="7" t="n">
        <v>2532800</v>
      </c>
      <c r="L4" s="7" t="n">
        <v>2139000</v>
      </c>
    </row>
    <row r="5" spans="1:12">
      <c r="A5" s="4" t="s">
        <v>78</v>
      </c>
      <c r="J5" s="6" t="n">
        <v>546700</v>
      </c>
      <c r="K5" s="6" t="n">
        <v>403100</v>
      </c>
      <c r="L5" s="6" t="n">
        <v>429100</v>
      </c>
    </row>
    <row r="6" spans="1:12">
      <c r="A6" s="4" t="s">
        <v>109</v>
      </c>
      <c r="B6" s="6" t="n">
        <v>1132100</v>
      </c>
      <c r="F6" s="6" t="n">
        <v>976000</v>
      </c>
      <c r="J6" s="6" t="n">
        <v>1132100</v>
      </c>
      <c r="K6" s="6" t="n">
        <v>976000</v>
      </c>
      <c r="L6" s="6" t="n">
        <v>910100</v>
      </c>
    </row>
    <row r="7" spans="1:12">
      <c r="A7" s="4" t="s">
        <v>589</v>
      </c>
    </row>
    <row r="8" spans="1:12">
      <c r="A8" s="3" t="s">
        <v>940</v>
      </c>
    </row>
    <row r="9" spans="1:12">
      <c r="A9" s="4" t="s">
        <v>70</v>
      </c>
      <c r="J9" s="6" t="n">
        <v>1862500</v>
      </c>
      <c r="K9" s="6" t="n">
        <v>1436500</v>
      </c>
      <c r="L9" s="6" t="n">
        <v>1186800</v>
      </c>
    </row>
    <row r="10" spans="1:12">
      <c r="A10" s="4" t="s">
        <v>78</v>
      </c>
      <c r="J10" s="6" t="n">
        <v>83200</v>
      </c>
      <c r="K10" s="6" t="n">
        <v>-39300</v>
      </c>
      <c r="L10" s="6" t="n">
        <v>37800</v>
      </c>
    </row>
    <row r="11" spans="1:12">
      <c r="A11" s="4" t="s">
        <v>109</v>
      </c>
      <c r="B11" s="6" t="n">
        <v>626500</v>
      </c>
      <c r="F11" s="6" t="n">
        <v>516700</v>
      </c>
      <c r="J11" s="6" t="n">
        <v>626500</v>
      </c>
      <c r="K11" s="6" t="n">
        <v>516700</v>
      </c>
      <c r="L11" s="6" t="n">
        <v>472800</v>
      </c>
    </row>
    <row r="12" spans="1:12">
      <c r="A12" s="4" t="s">
        <v>957</v>
      </c>
    </row>
    <row r="13" spans="1:12">
      <c r="A13" s="3" t="s">
        <v>940</v>
      </c>
    </row>
    <row r="14" spans="1:12">
      <c r="A14" s="4" t="s">
        <v>70</v>
      </c>
      <c r="J14" s="6" t="n">
        <v>1155600</v>
      </c>
      <c r="K14" s="6" t="n">
        <v>1253600</v>
      </c>
      <c r="L14" s="6" t="n">
        <v>1186700</v>
      </c>
    </row>
    <row r="15" spans="1:12">
      <c r="A15" s="4" t="s">
        <v>78</v>
      </c>
      <c r="J15" s="6" t="n">
        <v>29300</v>
      </c>
      <c r="K15" s="6" t="n">
        <v>-16800</v>
      </c>
      <c r="L15" s="6" t="n">
        <v>1600</v>
      </c>
    </row>
    <row r="16" spans="1:12">
      <c r="A16" s="4" t="s">
        <v>109</v>
      </c>
      <c r="B16" s="6" t="n">
        <v>358800</v>
      </c>
      <c r="F16" s="6" t="n">
        <v>340700</v>
      </c>
      <c r="J16" s="6" t="n">
        <v>358800</v>
      </c>
      <c r="K16" s="6" t="n">
        <v>340700</v>
      </c>
      <c r="L16" s="6" t="n">
        <v>352300</v>
      </c>
    </row>
    <row r="17" spans="1:12">
      <c r="A17" s="4" t="s">
        <v>958</v>
      </c>
    </row>
    <row r="18" spans="1:12">
      <c r="A18" s="3" t="s">
        <v>940</v>
      </c>
    </row>
    <row r="19" spans="1:12">
      <c r="A19" s="4" t="s">
        <v>70</v>
      </c>
      <c r="J19" s="6" t="n">
        <v>-364700</v>
      </c>
      <c r="K19" s="6" t="n">
        <v>-157300</v>
      </c>
      <c r="L19" s="6" t="n">
        <v>-234500</v>
      </c>
    </row>
    <row r="20" spans="1:12">
      <c r="A20" s="4" t="s">
        <v>78</v>
      </c>
      <c r="J20" s="6" t="n">
        <v>434200</v>
      </c>
      <c r="K20" s="6" t="n">
        <v>459200</v>
      </c>
      <c r="L20" s="6" t="n">
        <v>389700</v>
      </c>
    </row>
    <row r="21" spans="1:12">
      <c r="A21" s="4" t="s">
        <v>109</v>
      </c>
      <c r="B21" s="7" t="n">
        <v>146800</v>
      </c>
      <c r="F21" s="7" t="n">
        <v>118600</v>
      </c>
      <c r="J21" s="6" t="n">
        <v>146800</v>
      </c>
      <c r="K21" s="6" t="n">
        <v>118600</v>
      </c>
      <c r="L21" s="6" t="n">
        <v>85000</v>
      </c>
    </row>
    <row r="22" spans="1:12">
      <c r="A22" s="4" t="s">
        <v>959</v>
      </c>
    </row>
    <row r="23" spans="1:12">
      <c r="A23" s="3" t="s">
        <v>940</v>
      </c>
    </row>
    <row r="24" spans="1:12">
      <c r="A24" s="4" t="s">
        <v>70</v>
      </c>
      <c r="J24" s="6" t="n">
        <v>2653400</v>
      </c>
      <c r="K24" s="6" t="n">
        <v>2532800</v>
      </c>
      <c r="L24" s="6" t="n">
        <v>2139000</v>
      </c>
    </row>
    <row r="25" spans="1:12">
      <c r="A25" s="4" t="s">
        <v>960</v>
      </c>
    </row>
    <row r="26" spans="1:12">
      <c r="A26" s="3" t="s">
        <v>940</v>
      </c>
    </row>
    <row r="27" spans="1:12">
      <c r="A27" s="4" t="s">
        <v>70</v>
      </c>
      <c r="J27" s="6" t="n">
        <v>1211800</v>
      </c>
      <c r="K27" s="6" t="n">
        <v>1162200</v>
      </c>
      <c r="L27" s="6" t="n">
        <v>931100</v>
      </c>
    </row>
    <row r="28" spans="1:12">
      <c r="A28" s="4" t="s">
        <v>961</v>
      </c>
    </row>
    <row r="29" spans="1:12">
      <c r="A29" s="3" t="s">
        <v>940</v>
      </c>
    </row>
    <row r="30" spans="1:12">
      <c r="A30" s="4" t="s">
        <v>70</v>
      </c>
      <c r="J30" s="6" t="n">
        <v>854800</v>
      </c>
      <c r="K30" s="6" t="n">
        <v>846500</v>
      </c>
      <c r="L30" s="6" t="n">
        <v>746200</v>
      </c>
    </row>
    <row r="31" spans="1:12">
      <c r="A31" s="4" t="s">
        <v>962</v>
      </c>
    </row>
    <row r="32" spans="1:12">
      <c r="A32" s="3" t="s">
        <v>940</v>
      </c>
    </row>
    <row r="33" spans="1:12">
      <c r="A33" s="4" t="s">
        <v>70</v>
      </c>
      <c r="J33" s="6" t="n">
        <v>586800</v>
      </c>
      <c r="K33" s="6" t="n">
        <v>524100</v>
      </c>
      <c r="L33" s="6" t="n">
        <v>461700</v>
      </c>
    </row>
    <row r="34" spans="1:12">
      <c r="A34" s="4" t="s">
        <v>963</v>
      </c>
    </row>
    <row r="35" spans="1:12">
      <c r="A35" s="3" t="s">
        <v>940</v>
      </c>
    </row>
    <row r="36" spans="1:12">
      <c r="A36" s="4" t="s">
        <v>70</v>
      </c>
      <c r="J36" s="6" t="n">
        <v>0</v>
      </c>
      <c r="K36" s="6" t="n">
        <v>0</v>
      </c>
      <c r="L36" s="6" t="n">
        <v>0</v>
      </c>
    </row>
    <row r="37" spans="1:12">
      <c r="A37" s="4" t="s">
        <v>964</v>
      </c>
    </row>
    <row r="38" spans="1:12">
      <c r="A38" s="3" t="s">
        <v>940</v>
      </c>
    </row>
    <row r="39" spans="1:12">
      <c r="A39" s="4" t="s">
        <v>70</v>
      </c>
      <c r="J39" s="6" t="n">
        <v>650700</v>
      </c>
      <c r="K39" s="6" t="n">
        <v>274300</v>
      </c>
      <c r="L39" s="6" t="n">
        <v>255700</v>
      </c>
    </row>
    <row r="40" spans="1:12">
      <c r="A40" s="4" t="s">
        <v>965</v>
      </c>
    </row>
    <row r="41" spans="1:12">
      <c r="A41" s="3" t="s">
        <v>940</v>
      </c>
    </row>
    <row r="42" spans="1:12">
      <c r="A42" s="4" t="s">
        <v>70</v>
      </c>
      <c r="J42" s="6" t="n">
        <v>300800</v>
      </c>
      <c r="K42" s="6" t="n">
        <v>407100</v>
      </c>
      <c r="L42" s="6" t="n">
        <v>440500</v>
      </c>
    </row>
    <row r="43" spans="1:12">
      <c r="A43" s="4" t="s">
        <v>966</v>
      </c>
    </row>
    <row r="44" spans="1:12">
      <c r="A44" s="3" t="s">
        <v>940</v>
      </c>
    </row>
    <row r="45" spans="1:12">
      <c r="A45" s="4" t="s">
        <v>70</v>
      </c>
      <c r="J45" s="7" t="n">
        <v>-951500</v>
      </c>
      <c r="K45" s="7" t="n">
        <v>-681400</v>
      </c>
      <c r="L45" s="7" t="n">
        <v>-6962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65</v>
      </c>
      <c r="J1" s="2" t="s">
        <v>1</v>
      </c>
    </row>
    <row r="2" spans="1:12">
      <c r="B2" s="2" t="s">
        <v>2</v>
      </c>
      <c r="C2" s="2" t="s">
        <v>466</v>
      </c>
      <c r="D2" s="2" t="s">
        <v>4</v>
      </c>
      <c r="E2" s="2" t="s">
        <v>638</v>
      </c>
      <c r="F2" s="2" t="s">
        <v>67</v>
      </c>
      <c r="G2" s="2" t="s">
        <v>639</v>
      </c>
      <c r="H2" s="2" t="s">
        <v>467</v>
      </c>
      <c r="I2" s="2" t="s">
        <v>640</v>
      </c>
      <c r="J2" s="2" t="s">
        <v>2</v>
      </c>
      <c r="K2" s="2" t="s">
        <v>67</v>
      </c>
      <c r="L2" s="2" t="s">
        <v>68</v>
      </c>
    </row>
    <row r="3" spans="1:12">
      <c r="A3" s="3" t="s">
        <v>250</v>
      </c>
    </row>
    <row r="4" spans="1:12">
      <c r="A4" s="4" t="s">
        <v>70</v>
      </c>
      <c r="B4" s="5" t="n">
        <v>691.6</v>
      </c>
      <c r="C4" s="5" t="n">
        <v>679.4</v>
      </c>
      <c r="D4" s="5" t="n">
        <v>654.3</v>
      </c>
      <c r="E4" s="5" t="n">
        <v>628.1</v>
      </c>
      <c r="F4" s="5" t="n">
        <v>651.5</v>
      </c>
      <c r="G4" s="7" t="n">
        <v>660</v>
      </c>
      <c r="H4" s="5" t="n">
        <v>631.3</v>
      </c>
      <c r="I4" s="7" t="n">
        <v>590</v>
      </c>
      <c r="J4" s="5" t="n">
        <v>2653.4</v>
      </c>
      <c r="K4" s="5" t="n">
        <v>2532.8</v>
      </c>
      <c r="L4" s="7" t="n">
        <v>2139</v>
      </c>
    </row>
    <row r="5" spans="1:12">
      <c r="A5" s="4" t="s">
        <v>72</v>
      </c>
      <c r="B5" s="6" t="n">
        <v>455</v>
      </c>
      <c r="C5" s="8" t="n">
        <v>450.7</v>
      </c>
      <c r="D5" s="8" t="n">
        <v>432.6</v>
      </c>
      <c r="E5" s="8" t="n">
        <v>418.5</v>
      </c>
      <c r="F5" s="6" t="n">
        <v>430</v>
      </c>
      <c r="G5" s="8" t="n">
        <v>426.8</v>
      </c>
      <c r="H5" s="8" t="n">
        <v>404.5</v>
      </c>
      <c r="I5" s="8" t="n">
        <v>370.9</v>
      </c>
      <c r="J5" s="8" t="n">
        <v>1756.8</v>
      </c>
      <c r="K5" s="8" t="n">
        <v>1632.3</v>
      </c>
      <c r="L5" s="8" t="n">
        <v>1365.8</v>
      </c>
    </row>
    <row r="6" spans="1:12">
      <c r="A6" s="4" t="s">
        <v>81</v>
      </c>
      <c r="B6" s="8" t="n">
        <v>128.5</v>
      </c>
      <c r="C6" s="6" t="n">
        <v>127</v>
      </c>
      <c r="D6" s="8" t="n">
        <v>128.1</v>
      </c>
      <c r="E6" s="8" t="n">
        <v>93.8</v>
      </c>
      <c r="F6" s="8" t="n">
        <v>112.7</v>
      </c>
      <c r="G6" s="8" t="n">
        <v>90.40000000000001</v>
      </c>
      <c r="H6" s="6" t="n">
        <v>54</v>
      </c>
      <c r="I6" s="8" t="n">
        <v>74.8</v>
      </c>
    </row>
    <row r="7" spans="1:12">
      <c r="A7" s="4" t="s">
        <v>84</v>
      </c>
      <c r="B7" s="7" t="n">
        <v>121</v>
      </c>
      <c r="C7" s="5" t="n">
        <v>120.1</v>
      </c>
      <c r="D7" s="5" t="n">
        <v>122.4</v>
      </c>
      <c r="E7" s="5" t="n">
        <v>103.2</v>
      </c>
      <c r="F7" s="5" t="n">
        <v>100.6</v>
      </c>
      <c r="G7" s="5" t="n">
        <v>100.8</v>
      </c>
      <c r="H7" s="5" t="n">
        <v>60.9</v>
      </c>
      <c r="I7" s="5" t="n">
        <v>-122.5</v>
      </c>
      <c r="J7" s="5" t="n">
        <v>466.7</v>
      </c>
      <c r="K7" s="5" t="n">
        <v>139.9</v>
      </c>
      <c r="L7" s="5" t="n">
        <v>372.9</v>
      </c>
    </row>
    <row r="8" spans="1:12">
      <c r="A8" s="4" t="s">
        <v>643</v>
      </c>
      <c r="B8" s="9" t="n">
        <v>2.44</v>
      </c>
      <c r="C8" s="9" t="n">
        <v>2.43</v>
      </c>
      <c r="D8" s="9" t="n">
        <v>2.48</v>
      </c>
      <c r="E8" s="9" t="n">
        <v>2.09</v>
      </c>
      <c r="F8" s="9" t="n">
        <v>2.05</v>
      </c>
      <c r="G8" s="9" t="n">
        <v>2.05</v>
      </c>
      <c r="H8" s="9" t="n">
        <v>1.24</v>
      </c>
      <c r="I8" s="9" t="n">
        <v>-2.5</v>
      </c>
      <c r="J8" s="9" t="n">
        <v>9.44</v>
      </c>
      <c r="K8" s="9" t="n">
        <v>2.85</v>
      </c>
      <c r="L8" s="9" t="n">
        <v>7.63</v>
      </c>
    </row>
    <row r="9" spans="1:12">
      <c r="A9" s="4" t="s">
        <v>647</v>
      </c>
      <c r="B9" s="9" t="n">
        <v>2.42</v>
      </c>
      <c r="C9" s="9" t="n">
        <v>2.4</v>
      </c>
      <c r="D9" s="9" t="n">
        <v>2.45</v>
      </c>
      <c r="E9" s="9" t="n">
        <v>2.07</v>
      </c>
      <c r="F9" s="9" t="n">
        <v>2.02</v>
      </c>
      <c r="G9" s="9" t="n">
        <v>2.03</v>
      </c>
      <c r="H9" s="9" t="n">
        <v>1.23</v>
      </c>
      <c r="I9" s="9" t="n">
        <v>-2.5</v>
      </c>
      <c r="J9" s="9" t="n">
        <v>9.33</v>
      </c>
      <c r="K9" s="9" t="n">
        <v>2.81</v>
      </c>
      <c r="L9" s="9" t="n">
        <v>7.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7</v>
      </c>
      <c r="D2" s="2" t="s">
        <v>68</v>
      </c>
    </row>
    <row r="3" spans="1:4">
      <c r="A3" s="3" t="s">
        <v>969</v>
      </c>
    </row>
    <row r="4" spans="1:4">
      <c r="A4" s="4" t="s">
        <v>970</v>
      </c>
      <c r="B4" s="7" t="n">
        <v>19</v>
      </c>
      <c r="C4" s="5" t="n">
        <v>10.8</v>
      </c>
      <c r="D4" s="5" t="n">
        <v>8.5</v>
      </c>
    </row>
    <row r="5" spans="1:4">
      <c r="A5" s="4" t="s">
        <v>971</v>
      </c>
      <c r="B5" s="8" t="n">
        <v>1.6</v>
      </c>
      <c r="C5" s="8" t="n">
        <v>11.5</v>
      </c>
      <c r="D5" s="8" t="n">
        <v>2.6</v>
      </c>
    </row>
    <row r="6" spans="1:4">
      <c r="A6" s="4" t="s">
        <v>972</v>
      </c>
      <c r="B6" s="8" t="n">
        <v>-4.2</v>
      </c>
      <c r="C6" s="8" t="n">
        <v>-3.3</v>
      </c>
      <c r="D6" s="8" t="n">
        <v>-0.3</v>
      </c>
    </row>
    <row r="7" spans="1:4">
      <c r="A7" s="4" t="s">
        <v>973</v>
      </c>
      <c r="B7" s="5" t="n">
        <v>16.4</v>
      </c>
      <c r="C7" s="7" t="n">
        <v>19</v>
      </c>
      <c r="D7" s="5" t="n">
        <v>1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7</v>
      </c>
      <c r="D2" s="2" t="s">
        <v>68</v>
      </c>
    </row>
    <row r="3" spans="1:4">
      <c r="A3" s="3" t="s">
        <v>975</v>
      </c>
    </row>
    <row r="4" spans="1:4">
      <c r="A4" s="4" t="s">
        <v>970</v>
      </c>
      <c r="B4" s="5" t="n">
        <v>39.1</v>
      </c>
      <c r="C4" s="5" t="n">
        <v>59.1</v>
      </c>
      <c r="D4" s="5" t="n">
        <v>13.3</v>
      </c>
    </row>
    <row r="5" spans="1:4">
      <c r="A5" s="4" t="s">
        <v>976</v>
      </c>
      <c r="B5" s="8" t="n">
        <v>3.9</v>
      </c>
      <c r="C5" s="8" t="n">
        <v>2.8</v>
      </c>
      <c r="D5" s="8" t="n">
        <v>45.9</v>
      </c>
    </row>
    <row r="6" spans="1:4">
      <c r="A6" s="4" t="s">
        <v>977</v>
      </c>
      <c r="B6" s="8" t="n">
        <v>-1.5</v>
      </c>
      <c r="C6" s="8" t="n">
        <v>-22.8</v>
      </c>
      <c r="D6" s="8" t="n">
        <v>-0.1</v>
      </c>
    </row>
    <row r="7" spans="1:4">
      <c r="A7" s="4" t="s">
        <v>973</v>
      </c>
      <c r="B7" s="5" t="n">
        <v>41.5</v>
      </c>
      <c r="C7" s="5" t="n">
        <v>39.1</v>
      </c>
      <c r="D7" s="5" t="n">
        <v>5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59</v>
      </c>
    </row>
    <row r="3" spans="1:2">
      <c r="A3" s="4" t="s">
        <v>979</v>
      </c>
    </row>
    <row r="4" spans="1:2">
      <c r="A4" s="3" t="s">
        <v>975</v>
      </c>
    </row>
    <row r="5" spans="1:2">
      <c r="A5" s="4" t="s">
        <v>980</v>
      </c>
      <c r="B5" s="5" t="n">
        <v>1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81</v>
      </c>
      <c r="B1" s="1" t="s">
        <v>982</v>
      </c>
      <c r="C1" s="2" t="s">
        <v>983</v>
      </c>
    </row>
    <row r="2" spans="1:3">
      <c r="A2" s="4" t="s">
        <v>984</v>
      </c>
      <c r="B2" s="4" t="s">
        <v>985</v>
      </c>
      <c r="C2" s="7" t="n">
        <v>2500000</v>
      </c>
    </row>
    <row r="3" spans="1:3">
      <c r="A3" s="4" t="s">
        <v>984</v>
      </c>
      <c r="B3" s="4" t="s">
        <v>985</v>
      </c>
      <c r="C3" s="6" t="n">
        <v>500000</v>
      </c>
    </row>
    <row r="4" spans="1:3">
      <c r="A4" s="4" t="s">
        <v>984</v>
      </c>
      <c r="B4" s="4" t="s">
        <v>985</v>
      </c>
      <c r="C4" s="6" t="n">
        <v>0</v>
      </c>
    </row>
    <row r="5" spans="1:3">
      <c r="A5" s="4" t="s">
        <v>986</v>
      </c>
    </row>
    <row r="6" spans="1:3">
      <c r="A6" s="4" t="s">
        <v>987</v>
      </c>
      <c r="B6" s="4" t="s">
        <v>988</v>
      </c>
      <c r="C6" s="6" t="n">
        <v>0</v>
      </c>
    </row>
    <row r="7" spans="1:3">
      <c r="A7" s="4" t="s">
        <v>989</v>
      </c>
    </row>
    <row r="8" spans="1:3">
      <c r="A8" s="4" t="s">
        <v>987</v>
      </c>
      <c r="B8" s="4" t="s">
        <v>988</v>
      </c>
      <c r="C8" s="6" t="n">
        <v>4800000</v>
      </c>
    </row>
    <row r="9" spans="1:3">
      <c r="A9" s="4" t="s">
        <v>990</v>
      </c>
    </row>
    <row r="10" spans="1:3">
      <c r="A10" s="4" t="s">
        <v>987</v>
      </c>
      <c r="B10" s="4" t="s">
        <v>988</v>
      </c>
      <c r="C10" s="6" t="n">
        <v>-4800000</v>
      </c>
    </row>
    <row r="11" spans="1:3">
      <c r="A11" s="4" t="s">
        <v>991</v>
      </c>
    </row>
    <row r="12" spans="1:3">
      <c r="A12" s="4" t="s">
        <v>987</v>
      </c>
      <c r="B12" s="4" t="s">
        <v>988</v>
      </c>
      <c r="C12" s="6" t="n">
        <v>17700000</v>
      </c>
    </row>
    <row r="13" spans="1:3">
      <c r="A13" s="4" t="s">
        <v>992</v>
      </c>
    </row>
    <row r="14" spans="1:3">
      <c r="A14" s="4" t="s">
        <v>987</v>
      </c>
      <c r="B14" s="4" t="s">
        <v>988</v>
      </c>
      <c r="C14" s="6" t="n">
        <v>17900000</v>
      </c>
    </row>
    <row r="15" spans="1:3">
      <c r="A15" s="4" t="s">
        <v>993</v>
      </c>
    </row>
    <row r="16" spans="1:3">
      <c r="A16" s="4" t="s">
        <v>987</v>
      </c>
      <c r="B16" s="4" t="s">
        <v>988</v>
      </c>
      <c r="C16" s="7"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08:30:58Z</dcterms:created>
  <dcterms:modified xmlns:dcterms="http://purl.org/dc/terms/" xmlns:xsi="http://www.w3.org/2001/XMLSchema-instance" xsi:type="dcterms:W3CDTF">2019-12-20T08:30:58Z</dcterms:modified>
</cp:coreProperties>
</file>